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NET GAINS (LOSSES) FROM INVESTM" sheetId="10" r:id="rId10"/>
    <s:sheet name="INVESTMENTS" sheetId="11" r:id="rId11"/>
    <s:sheet name="FAIR VALUE MEASUREMENTS" sheetId="12" r:id="rId12"/>
    <s:sheet name="FAIR VALUE OPTION" sheetId="13" r:id="rId13"/>
    <s:sheet name="NET INCOME (LOSS) ATTRIBUTABLE " sheetId="14" r:id="rId14"/>
    <s:sheet name="OTHER ASSETS AND ACCOUNTS PAYAB" sheetId="15" r:id="rId15"/>
    <s:sheet name="VARIABLE INTEREST ENTITIES" sheetId="16" r:id="rId16"/>
    <s:sheet name="DEBT OBLIGATIONS" sheetId="17" r:id="rId17"/>
    <s:sheet name="INCOME TAXES" sheetId="18" r:id="rId18"/>
    <s:sheet name="EQUITY BASED COMPENSATION" sheetId="19" r:id="rId19"/>
    <s:sheet name="RELATED PARTY TRANSACTIONS" sheetId="20" r:id="rId20"/>
    <s:sheet name="SEGMENT REPORTING" sheetId="21" r:id="rId21"/>
    <s:sheet name="EQUITY" sheetId="22" r:id="rId22"/>
    <s:sheet name="GOODWILL AND INTANGIBLE ASSETS" sheetId="23" r:id="rId23"/>
    <s:sheet name="COMMITMENTS AND CONTINGENCIES" sheetId="24" r:id="rId24"/>
    <s:sheet name="REGULATORY CAPITAL REQUIREMENTS" sheetId="25" r:id="rId25"/>
    <s:sheet name="SUBSEQUENT EVENTS" sheetId="26" r:id="rId26"/>
    <s:sheet name="SUMMARY OF SIGNIFICANT ACCOUN27" sheetId="27" r:id="rId27"/>
    <s:sheet name="SUMMARY OF SIGNIFICANT ACCOUN28" sheetId="28" r:id="rId28"/>
    <s:sheet name="NET GAINS (LOSSES) FROM INVES29" sheetId="29" r:id="rId29"/>
    <s:sheet name="INVESTMENTS (Tables)" sheetId="30" r:id="rId30"/>
    <s:sheet name="FAIR VALUE MEASUREMENTS (Tables" sheetId="31" r:id="rId31"/>
    <s:sheet name="FAIR VALUE OPTION (Tables)" sheetId="32" r:id="rId32"/>
    <s:sheet name="NET INCOME (LOSS) ATTRIBUTABL33" sheetId="33" r:id="rId33"/>
    <s:sheet name="OTHER ASSETS AND ACCOUNTS PAY34" sheetId="34" r:id="rId34"/>
    <s:sheet name="VARIABLE INTEREST ENTITIES (Tab" sheetId="35" r:id="rId35"/>
    <s:sheet name="DEBT OBLIGATIONS (Tables)" sheetId="36" r:id="rId36"/>
    <s:sheet name="EQUITY BASED COMPENSATION (Tabl" sheetId="37" r:id="rId37"/>
    <s:sheet name="RELATED PARTY TRANSACTIONS (Tab" sheetId="38" r:id="rId38"/>
    <s:sheet name="SEGMENT REPORTING (Tables)" sheetId="39" r:id="rId39"/>
    <s:sheet name="GOODWILL AND INTANGIBLE ASSETS "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NET GAINS (LOSSES) FROM INVES49" sheetId="49" r:id="rId49"/>
    <s:sheet name="INVESTMENTS - Summary of Invest" sheetId="50" r:id="rId50"/>
    <s:sheet name="INVESTMENTS - Carried Interest " sheetId="51" r:id="rId51"/>
    <s:sheet name="INVESTMENTS - Narrative (Detail" sheetId="52" r:id="rId52"/>
    <s:sheet name="FAIR VALUE MEASUREMENTS - Asset" sheetId="53" r:id="rId53"/>
    <s:sheet name="FAIR VALUE MEASUREMENTS - Chang" sheetId="54" r:id="rId54"/>
    <s:sheet name="FAIR VALUE MEASUREMENTS - Cha55" sheetId="55" r:id="rId55"/>
    <s:sheet name="FAIR VALUE MEASUREMENTS - Trans" sheetId="56" r:id="rId56"/>
    <s:sheet name="FAIR VALUE MEASUREMENTS - Valua" sheetId="57" r:id="rId57"/>
    <s:sheet name="FAIR VALUE OPTION - Financial I" sheetId="58" r:id="rId58"/>
    <s:sheet name="FAIR VALUE OPTION - Change in F" sheetId="59" r:id="rId59"/>
    <s:sheet name="NET INCOME (LOSS) ATTRIBUTABL60" sheetId="60" r:id="rId60"/>
    <s:sheet name="OTHER ASSETS AND ACCOUNTS PAY61" sheetId="61" r:id="rId61"/>
    <s:sheet name="OTHER ASSETS AND ACCOUNTS PAY62" sheetId="62" r:id="rId62"/>
    <s:sheet name="VARIABLE INTEREST ENTITIES - Ma" sheetId="63" r:id="rId63"/>
    <s:sheet name="VARIABLE INTEREST ENTITIES - Na" sheetId="64" r:id="rId64"/>
    <s:sheet name="DEBT OBLIGATIONS - KKR's Borrow" sheetId="65" r:id="rId65"/>
    <s:sheet name="DEBT OBLIGATIONS - Obligations " sheetId="66" r:id="rId66"/>
    <s:sheet name="DEBT OBLIGATIONS - Narrative (D" sheetId="67" r:id="rId67"/>
    <s:sheet name="INCOME TAXES (Details)" sheetId="68" r:id="rId68"/>
    <s:sheet name="EQUITY BASED COMPENSATION - Exp" sheetId="69" r:id="rId69"/>
    <s:sheet name="EQUITY BASED COMPENSATION - Nar" sheetId="70" r:id="rId70"/>
    <s:sheet name="EQUITY BASED COMPENSATION - Est" sheetId="71" r:id="rId71"/>
    <s:sheet name="EQUITY BASED COMPENSATION - Awa" sheetId="72" r:id="rId72"/>
    <s:sheet name="EQUITY BASED COMPENSATION - Rem" sheetId="73" r:id="rId73"/>
    <s:sheet name="EQUITY BASED COMPENSATION - Fai" sheetId="74" r:id="rId74"/>
    <s:sheet name="EQUITY BASED COMPENSATION - Uni" sheetId="75" r:id="rId75"/>
    <s:sheet name="RELATED PARTY TRANSACTIONS - Su" sheetId="76" r:id="rId76"/>
    <s:sheet name="SEGMENT REPORTING - Financial D" sheetId="77" r:id="rId77"/>
    <s:sheet name="SEGMENT REPORTING - Fees (Detai" sheetId="78" r:id="rId78"/>
    <s:sheet name="SEGMENT REPORTING - Expenses (D" sheetId="79" r:id="rId79"/>
    <s:sheet name="SEGMENT REPORTING - Income (Los" sheetId="80" r:id="rId80"/>
    <s:sheet name="SEGMENT REPORTING - Reconciliat" sheetId="81" r:id="rId81"/>
    <s:sheet name="SEGMENT REPORTING - Narrative (" sheetId="82" r:id="rId82"/>
    <s:sheet name="EQUITY (Details)" sheetId="83" r:id="rId83"/>
    <s:sheet name="GOODWILL AND INTANGIBLE ASSET84" sheetId="84" r:id="rId84"/>
    <s:sheet name="GOODWILL AND INTANGIBLE ASSET85" sheetId="85" r:id="rId85"/>
    <s:sheet name="COMMITMENTS AND CONTINGENCIES (" sheetId="86" r:id="rId86"/>
    <s:sheet name="REGULATORY CAPITAL REQUIREMEN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974">
  <si>
    <t>Document and Entity Information - shares</t>
  </si>
  <si>
    <t>3 Months Ended</t>
  </si>
  <si>
    <t>Mar. 31, 2016</t>
  </si>
  <si>
    <t>May. 05, 2016</t>
  </si>
  <si>
    <t>Document and Entity Information</t>
  </si>
  <si>
    <t>Entity Registrant Name</t>
  </si>
  <si>
    <t>KKR &amp; Co. L.P.</t>
  </si>
  <si>
    <t>Entity Central Index Key</t>
  </si>
  <si>
    <t>Current Fiscal Year End Date</t>
  </si>
  <si>
    <t>--12-31</t>
  </si>
  <si>
    <t>Entity Filer Category</t>
  </si>
  <si>
    <t>Large Accelerated Filer</t>
  </si>
  <si>
    <t>Entity Current Reporting Status</t>
  </si>
  <si>
    <t>Yes</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FINANCIAL CONDITION (UNAUDITED) - USD ($) $ in Thousands</t>
  </si>
  <si>
    <t>Dec. 31, 2015</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446,126,570 and 457,834,875 common units issued and outstanding as of March 31, 2016 and December 31, 2015, respectively)</t>
  </si>
  <si>
    <t>Accumulated Other Comprehensive Income (Loss)</t>
  </si>
  <si>
    <t>Total KKR &amp; Co. L.P. Capital - Common Unitholders</t>
  </si>
  <si>
    <t>Series A Preferred Units (13,800,000 units issued and outstanding as of March 31, 2016)</t>
  </si>
  <si>
    <t>Total KKR &amp; Co. L.P. Partners' Capital including Preferred Units</t>
  </si>
  <si>
    <t>Noncontrolling Interests</t>
  </si>
  <si>
    <t>Total Equity</t>
  </si>
  <si>
    <t>Total Liabilities and Equity</t>
  </si>
  <si>
    <t>Consolidated VIEs</t>
  </si>
  <si>
    <t>Consolidated VIEs | Consolidated CFEs</t>
  </si>
  <si>
    <t>Consolidated VIEs | Consolidated KKR Funds and Other Entities</t>
  </si>
  <si>
    <t>CONDENSED CONSOLIDATED STATEMENTS OF FINANCIAL CONDITION (UNAUDITED) (Parenthetical) - shares</t>
  </si>
  <si>
    <t>Common units issued</t>
  </si>
  <si>
    <t>Common units outstanding</t>
  </si>
  <si>
    <t>Series A Preferred Units</t>
  </si>
  <si>
    <t>Preferred units, issued</t>
  </si>
  <si>
    <t>Preferred units, outstanding</t>
  </si>
  <si>
    <t>CONDENSED CONSOLIDATED STATEMENTS OF OPERATIONS (UNAUDITED) - USD ($) $ in Thousands</t>
  </si>
  <si>
    <t>Mar. 31, 2015</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 (Benefit)</t>
  </si>
  <si>
    <t>Net Income (Loss)</t>
  </si>
  <si>
    <t>Net Income (Loss) Attributable to Redeemable Noncontrolling Interests</t>
  </si>
  <si>
    <t>Net Income (Loss) Attributable to Noncontrolling Interests</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DENSED CONSOLIDATED STATEMENTS OF CHANGES IN EQUITY (UNAUDITED) - USD ($) $ in Thousands</t>
  </si>
  <si>
    <t>Total</t>
  </si>
  <si>
    <t>Common Units</t>
  </si>
  <si>
    <t>Capital - Common Unitholders</t>
  </si>
  <si>
    <t>Appropriated Capital</t>
  </si>
  <si>
    <t>Balance at Dec. 31, 2014</t>
  </si>
  <si>
    <t>Balance (in units) at Dec. 31, 2014</t>
  </si>
  <si>
    <t>Increase (Decrease) in Partners' Capital</t>
  </si>
  <si>
    <t>Other Comprehensive Income (Loss)- Foreign Currency Translation (Net of Tax)</t>
  </si>
  <si>
    <t>Exchange of KKR Holdings L.P. Units and Other Securities to KKR &amp; Co. L.P. Common Units</t>
  </si>
  <si>
    <t>Exchange of KKR Holdings L.P. Units and Other Exchangeable Securities to KKR &amp; Co. L.P. Common Units and other equity transfers (in units)</t>
  </si>
  <si>
    <t>Tax Effects Resulting from Exchange of KKR Holdings L.P. Units and delivery of KKR &amp; Co. L.P. Common Units</t>
  </si>
  <si>
    <t>Equity Based Compensation</t>
  </si>
  <si>
    <t>Capital Contributions</t>
  </si>
  <si>
    <t>Capital Distributions</t>
  </si>
  <si>
    <t>Balance at Mar. 31, 2015</t>
  </si>
  <si>
    <t>Balance (in units) at Mar. 31, 2015</t>
  </si>
  <si>
    <t>Increase (Decrease) in Temporary Equity [Roll Forward]</t>
  </si>
  <si>
    <t>Cumulative-effect adjustment from adoption of accounting policies</t>
  </si>
  <si>
    <t>Balance at Dec. 31, 2015</t>
  </si>
  <si>
    <t>Balance (in units) at Dec. 31, 2015</t>
  </si>
  <si>
    <t>Deconsolidation of Funds on Adoption of ASU 2015-02</t>
  </si>
  <si>
    <t>Unit Repurchases (in units)</t>
  </si>
  <si>
    <t>Unit Repurchases</t>
  </si>
  <si>
    <t>Equity Issued in connection with Preferred Unit Offering</t>
  </si>
  <si>
    <t>Balance at Mar. 31, 2016</t>
  </si>
  <si>
    <t>Balance (in units) at Mar. 31, 2016</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Carried Interest Allocated as a result of Changes in Fund Fair Value</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Sale of Investments and Principal Payments</t>
  </si>
  <si>
    <t>Net Cash Provided (Used) by Operating Activities</t>
  </si>
  <si>
    <t>Investing Activities</t>
  </si>
  <si>
    <t>Change in Restricted Cash and Cash Equivalents</t>
  </si>
  <si>
    <t>Purchase of Fixed Assets</t>
  </si>
  <si>
    <t>Development of Oil and Natural Gas Properties</t>
  </si>
  <si>
    <t>Proceeds from Sale of Oil and Natural Gas Propertie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Issuance of Series A Preferred Units</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Debt Obligations - Net Gains (Losses), Translation and Other</t>
  </si>
  <si>
    <t>Due From Affiliates</t>
  </si>
  <si>
    <t>ORGANIZATION</t>
  </si>
  <si>
    <t>ORGANIZATION KKR &amp; Co. L.P. (NYSE: KKR), together with its consolidated subsidiaries (“KKR”), is a leading global investment firm that manages investments across multiple asset classes including private equity, energy, infrastructure, real estate, credit and hedge funds. KKR aims to generate attractive investment returns by following a patient and disciplined investment approach, employing world class people, and driving growth and value creation at the asset level. KKR invests its own capital alongside the capital it manages for fund investors and brings debt and equity investment opportunities to other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March 31, 2016 , KKR &amp; Co. L.P. held approximately 55.4% of the KKR Group Partnership Units and principals through KKR Holdings held approximately 44.6%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t>
  </si>
  <si>
    <t>SUMMARY OF SIGNIFICANT ACCOUNTING POLICIES</t>
  </si>
  <si>
    <t>Accounting Policies [Abstract]</t>
  </si>
  <si>
    <t xml:space="preserve">SUMMARY OF SIGNIFICANT ACCOUNTING POLICIES 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5 condensed consolidated balance sheet data was derived from audited consolidated financial statements included in KKR’s Annual Report on Form 10-K for the year ended December 31, 2015 ,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i) the accounts of KKR’s investment management and capital markets companies, (ii) the general partners of unconsolidated funds and vehicles, (iii) general partners of consolidated funds and their respective consolidated funds and (iv)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Consolidation Policy Upon Adoption of ASU No. 2015-02 In February 2015, the Financial Accounting Standards Board (“FASB”) issued amended consolidation guidance with the issuance of ASU No. 2015-02, Consolidation (Topic 810): Amendments to the Consolidation Analysis ("ASU 2015-02"). KKR adopted this new guidance on January 1, 2016 using the modified retrospective method. As a result, restatement of prior period results is not required and prior periods presented in the financial statements have not been impacted. The guidance in ASU 2015-02 eliminates the presumption that a general partner should consolidate a limited partnership and also changes the consolidation model specific to limited partnerships. The amendments also clarify how to evaluate fees paid to an asset manager or other entity that makes the decisions for the investment vehicle and whether such fees should be considered in determining when a VIE should be reported on an asset manager's balance sheet. These changes modify the analysis that KKR must perform to determine whether it should consolidate certain types of legal entities. Upon adoption of ASU 2015-02, most of KKR’s investment funds were de-consolidated as of January 1, 2016 resulting in a reduction in consolidated assets, liabilities and noncontrolling interests of approximately $36.9 billion , $2.7 billion and $34.2 billion , respectively. Additionally, as a result of the de-consolidation of most of KKR’s investment funds, management fees and carried interest earned by KKR from investment funds that were previously consolidated will no longer be eliminated. Adoption of ASU 2015-02 had no impact on KKR's partners' capital and Net Income (Loss) Attributable to KKR &amp; Co. L.P. Consistent with the consolidation rules in effect prior to the adoption of ASU 2015-02,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However, under ASU 2015-02, limited partnerships and other similar entities where unaffiliated limited partners have not been granted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under ASU 2015-02.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Pursuant to ASU 2015-02, fees earned by KKR that are customary and commensurate with the level of services provided,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onsolidation Policy Prior to the Adoption of ASU 2015-02 As indicated above, KKR adopted ASU 2015-02 using the modified retrospective method and as such, the prior periods presented in the financial statements have not been impacted. The most significant changes to KKR’s consolidation policy as a result of the adoption of ASU 2015-02 pertained to its investment funds that are not CFEs. There were no significant changes to KKR's CFEs as a result of the adoption of ASU 2015-02. With respect to KKR’s consolidated funds that are not CFEs, KKR generally has operational discretion and control, and fund investors have no substantive rights to impact ongoing governance and operating activities of the fund, and do not have kick-out rights. As a result, prior to the adoption of ASU 2015-02, a fund would be consolidated unless KKR had a nominal level of equity at risk. To the extent that KKR commits a nominal amount of equity to a given fund and had no obligation to fund any future losses, the equity at risk to KKR was not considered substantive and the fund was typically considered a VIE. KKR wa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here was minimal capital at risk, the fund investors were generally deemed to be the primary beneficiaries, and KKR did not consolidate the fund. In cases when KKR’s equity at risk was deemed to be substantive, the fund was generally considered to be a VOE and KKR generally consolidated the fund under the VOE model. As described above, subsequent to the adoption of ASU 2015-02, limited partnerships and other similar entities where unaffiliated limited partners have not been granted kick-out rights are deemed to be VIEs. Since substantially all of our investment funds are partnerships where limited partners are not granted kick-out rights, the adoption of ASU 2015-02 resulted in numerous entities that were previously classified as VOEs under the prior guidance becoming VIEs under the new consolidation guidance. Under both the previous consolidation guidance and ASU 2015-02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Three Months Ended 2016 2015 Balance at the beginning of the period $ 4,347,153 $ 4,661,679 Net income (loss) attributable to noncontrolling interests held by KKR Holdings (a) (271,575 ) 239,008 Other comprehensive income (loss), net of tax (b) 3,730 (11,077 ) Impact of the exchange of KKR Holdings units to KKR &amp; Co. L.P. common units (c) (29,380 ) (58,140 ) Equity based compensation 10,606 20,517 Capital contributions 69 250 Capital distributions (61,673 ) (132,274 ) Balance at the end of the period $ 3,998,930 $ 4,719,963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rata ownership interests in KKR’s net assets. The following table presents net income (loss) attributable to noncontrolling interests held by KKR Holdings: Three Months Ended 2016 2015 Net income (loss) $ (760,336 ) $ 1,943,009 Less: Net income (loss) attributable to Redeemable Noncontrolling Interests (38 ) 1,933 Less: Net income (loss) attributable to Noncontrolling Interests in consolidated entities (158,784 ) 1,431,561 Plus: Income tax / (benefit) attributable to KKR Management Holdings Corp. (9,385 ) 6,053 Net income (loss) attributable to KKR &amp; Co. L.P. and KKR Holdings $ (610,899 ) $ 515,568 Net income (loss) attributable to noncontrolling interests held by KKR Holdings $ (271,575 ) $ 239,008 Investments Investments consist primarily of private equity, real assets, credit, investments of consolidated CFEs, equity method, carried interest and other investment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Carried Interest - Consists of carried interest from unconsolidated investment funds that are allocated to KR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majority-owned and controlled investments (the “Portfolio Companie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outside of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Unproved oil and natural gas properties are assessed periodically and, at a minimum, annually on a property-by-property basis, and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and for which KKR has not elected the fair value option, is determined based on the amounts invested by KKR, adjusted for the equity in earnings or losses of the investee allocated based on KKR’s respective ownership percentage, less distributions. KKR evaluates its equity method investments for which KKR has not elected the fair value option for impairment whenever events or changes in circumstances indicate that the carrying amounts of such investments may not be recoverable. Financial Instruments held by Consolidated CFEs As of January 1, 2015, KKR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consolidated financial statements using the more observable of the fair value of the financial assets and the fair value of the financial liabilities. For the consolidated CLO entities, KKR has determined that the fair value of the financial assets of the consolidated CLOs are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are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t>
  </si>
  <si>
    <t>NET GAINS (LOSSES) FROM INVESTMENT ACTIVITIES</t>
  </si>
  <si>
    <t>Investments, Debt and Equity Securities [Abstract]</t>
  </si>
  <si>
    <t xml:space="preserve">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three months ended March 31, 2016 and 2015 , respectively: Three Months Ended Three Months Ended Net Realized Gains (Losses) Net Unrealized Gains (Losses) Net Realized Gains (Losses) Net Unrealized Gains (Losses) Private Equity (a) $ (2,127 ) $ (212,361 ) $ 1,619,876 $ 271,278 Credit and Other (a) (40,504 ) (237,050 ) 42,826 (275,975 ) Investments of Consolidated CFEs (a) (36,989 ) 219,184 (17,271 ) 92,903 Real Assets (a) 12,355 (123,138 ) — (100,112 ) Foreign Exchange Forward Contracts and Options (b) 17,761 (46,200 ) 133,931 323,310 Securities Sold Short (b) 15,159 (17,335 ) (1,637 ) (21,802 ) Other Derivatives (b) (16,513 ) 4,356 (7,679 ) 9,439 Debt Obligations and Other (c) 7,575 (279,396 ) 35,741 (185,003 ) Net Gains (Losses) From Investment Activities $ (43,283 ) $ (691,940 ) $ 1,805,787 $ 114,038 </t>
  </si>
  <si>
    <t>INVESTMENTS</t>
  </si>
  <si>
    <t>Investments [Abstract]</t>
  </si>
  <si>
    <t>INVESTMENTS Investments consist of the following: March 31, 2016 December 31, 2015 Private Equity $ 3,203,156 $ 36,398,474 Credit 4,735,020 6,300,004 Investments of Consolidated CFEs 13,652,783 12,735,309 Real Assets 1,485,230 4,048,281 Equity Method 2,882,007 1,730,565 Carried Interest 2,736,548 245,066 Other 1,090,568 3,848,232 Total Investments $ 29,785,312 $ 65,305,931 As of December 31, 2015 , investments which represented greater than 5% of total investments consisted of Walgreens Boots Alliance, Inc. of $5.1 billion and First Data Corporation of $4.3 billion . As of March 31, 2016, there were no investments which represented greater than 5% of total investments. In addition, as of March 31, 2016 and December 31, 2015 , investments totaling $14.6 billion and $14.2 billion , respectively, were pledged as direct collateral against various financing arrangements. See Note 10 “Debt Obligations.” The majority of the securities underlying private equity investments represent equity securities. Carried Interest Carried interest allocated to the general partner in respect of performance of investment funds that are not consolidated were as follows: Carried Interest Balance at December 31, 2015 $ 245,066 Deconsolidation of Funds on Adoption of ASU 2015-02 2,712,962 Carried Interest Allocated as a result of Changes in Fund Fair Value (116,956 ) Fund Distributions (104,524 ) Balance at March 31, 2016 $ 2,736,548</t>
  </si>
  <si>
    <t>FAIR VALUE MEASUREMENTS</t>
  </si>
  <si>
    <t>Fair Value Disclosures [Abstract]</t>
  </si>
  <si>
    <t>FAIR VALUE MEASUREMENTS The following tables summarize the valuation of KKR's assets and liabilities by the fair value hierarchy. Carried Interest and Equity Method Investments for which the fair value option has not been elected have been excluded from the tables below. Assets, at fair value: March 31, 2016 Level I Level II Level III Total Private Equity $ 1,889,455 $ — $ 1,313,701 $ 3,203,156 Credit — 478,444 4,256,576 4,735,020 Investments of Consolidated CFEs — 8,102,301 5,550,482 13,652,783 Real Assets — 58,537 1,426,693 1,485,230 Equity Method — 291,049 455,945 746,994 Other 559,618 26,624 504,326 1,090,568 Total 2,449,073 8,956,955 13,507,723 24,913,751 Foreign Exchange Contracts and Options — 99,726 — 99,726 Other Derivatives 3,260 6,780 — 10,040 Total Assets $ 2,452,333 $ 9,063,461 $ 13,507,723 $ 25,023,517 December 31, 2015 Level I Level II Level III Total Private Equity $ 16,614,008 $ 880,928 $ 18,903,538 $ 36,398,474 Credit — 1,287,649 5,012,355 6,300,004 Investments of Consolidated CFEs — 12,735,309 — 12,735,309 Real Assets — — 4,048,281 4,048,281 Equity Method — — 891,606 891,606 Other 817,328 449,716 2,581,188 3,848,232 Total 17,431,336 15,353,602 31,436,968 64,221,906 Foreign Exchange Contracts and Options — 635,183 — 635,183 Other Derivatives — 5,703 — 5,703 Total Assets $ 17,431,336 $ 15,994,488 $ 31,436,968 $ 64,862,792 Liabilities, at fair value: March 31, 2016 Level I Level II Level III Total Securities Sold Short $ 400,053 $ — $ — $ 400,053 Foreign Exchange Contracts and Options — 18,222 — 18,222 Unfunded Revolver Commitments — 5,171 — 5,171 Other Derivatives (1) — 55,409 78,360 133,769 Debt Obligations of Consolidated CFEs — 7,870,454 5,447,158 13,317,612 Total Liabilities $ 400,053 $ 7,949,256 $ 5,525,518 $ 13,874,827 December 31, 2015 Level I Level II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1) Includes an option issued in connection with the acquisition of a 24.9% equity interest in Marshall Wace LLP and its affiliates ("Marshall Wace") to increase KKR's ownership interest over time to 39.9% . The option is valued using a Monte-Carlo simulation valuation methodology. Key inputs used in this methodology that require estimates include Marshall Wace's dividend yield, assets under management volatility and equity volatility. The following tables summarize changes in assets and liabilities reported at fair value for which Level III inputs have been used to determine fair value for the three months ended March 31, 2016 and 2015, respectively: Three Months Ended March 31, 2016 Level III Assets Level III Liabilities Private Equity Credit Investments of Consolidated CFEs Real Assets Equity Method Other Total Level III Assets Debt Obligations of Consolidated CFEs Balance, Beg. of Period $ 18,903,538 $ 5,012,355 $ — $ 4,048,281 $ 891,606 $ 2,581,188 $ 31,436,968 $ — Transfers Out Due to Deconsolidation of Funds on Adoption of ASU 2015-02 (17,806,748 ) (710,348 ) — (2,628,999 ) — (2,026,793 ) (23,172,888 ) — Transfers In — 2,447 4,343,829 — — — 4,346,276 4,272,081 Transfers Out — — — (55,781 ) (311,270 ) — (367,051 ) — Asset Purchases / Debt Issuances 235,541 344,055 1,026,801 224,519 8,231 33,926 1,873,073 990,450 Sales — (286,104 ) (7,278 ) (58,619 ) (57,560 ) (55,528 ) (465,089 ) — Settlements — 1,247 — — — — 1,247 (7,278 ) Net Realized Gains (Losses) — 11,391 — 13,602 (1,991 ) (24,613 ) (1,611 ) — Net Unrealized Gains (Losses) (18,630 ) (121,708 ) 187,130 (116,310 ) (73,071 ) (3,854 ) (146,443 ) 191,905 Change in Other Comprehensive Income — 3,241 — — — — 3,241 — Balance, End of Period $ 1,313,701 $ 4,256,576 $ 5,550,482 $ 1,426,693 $ 455,945 $ 504,326 13,507,723 $ 5,447,158 Changes in Net Unrealized Gains (Losses) Included in Net Gains (Losses) from Investment Activities related to Level III Assets and Liabilities still held as of the Reporting Date $ (18,630 ) $ (121,708 ) $ 187,130 $ (116,310 ) $ (73,071 ) $ (3,854 ) $ (146,443 ) $ 191,905 Three Months Ended March 31, 2015 Level III Assets Level III Liabilities Private Equity Credit Investments of Consolidated CFEs Real Assets Equity Method Other Total Level III Assets Debt Obligations of Consolidated CFEs Balance, Beg. of Period $ 26,276,021 $ 4,192,702 $ 92,495 $ 3,130,404 $ 898,206 $ 1,234,795 $ 35,824,623 $ 7,615,340 Transfers In — 16,706 108,340 — — 1,187 126,233 — Transfers Out (1,212,235 ) (12,860 ) — — — (1,710 ) (1,226,805 ) — Asset Purchases / Debt Issuances 688,776 433,196 1,308 853,770 43,704 370,658 2,391,412 — Sales (327,054 ) (196,667 ) (3,138 ) (9,963 ) (49 ) (99,114 ) (635,985 ) — Settlements — 57,567 (883 ) — — 1,969 58,653 — Net Realized Gains (Losses) 145,084 (6,536 ) — — — 1,229 139,777 — Net Unrealized Gains (Losses) 561,623 (257,883 ) (44,466 ) (100,112 ) (17,003 ) (52,569 ) 89,590 — Change in Accounting Principle — — — — — — — (7,615,340 ) Change in Other Comprehensive Income — — — — — — — — Balance, End of Period $ 26,132,215 $ 4,226,225 $ 153,656 $ 3,874,099 $ 924,858 $ 1,456,445 $ 36,767,498 $ — Changes in Net Unrealized Gains (Losses) Included in Net Gains (Losses) from Investment Activities related to Level III Assets and Liabilities still held as of the Reporting Date $ 712,482 $ (289,389 ) $ (44,466 ) $ (100,112 ) $ (17,003 ) $ (54,428 ) $ 207,084 $ — Total realized and unrealized gains and losses recorded for Level III investments are reported in Net Gains (Losses) from Investment Activities in the accompanying condensed consolidated statements of operations. The following table summarizes the fair value transfers between fair value levels during the three months ended March 31, 2016 and 2015, respectively: Three Months Ended March 31, 2016 2015 Assets, at fair value: Transfers from Level II to Level III 1 $ 4,346,276 $ 126,233 Transfers from Level III to Level II 2 $ 367,051 $ 14,570 Transfers from Level III to Level I 3 $ — $ 1,212,235 Liabilities, at fair value: Transfers from Level II to Level III 4 $ 4,272,081 $ — (1) Transfers out of Level II and into Level III are principally attributable to certain investments that experienced an insignificant level of market activity during the period and thus were valued in the absence of observable inputs. (2) Transfers out of Level III and into Level II are principally attributable to certain investments that experienced a higher level of market activity during the period and thus were valued using observable inputs. (3) Transfers out of Level III and into Level I are attributable to portfolio companies that are valued using their publicly traded market price. (4) Transfers out of Level II and into Level III are principally attributable to debt obligations of CMBS vehicles due to an insignificant level of market activity during the period and thus were valued in the absence of observable inputs. The following table presents additional information about valuation methodologies and significant unobservable inputs used for assets and liabilities that are measured at fair value and categorized within Level III as of March 31, 2016 : Fair Value March 31, 2016 Valuation Methodologies Unobservable Input(s) (1) Weighted Average (2) Range Impact to Valuation from an Increase in Input (3) Private Equity $ 1,313,701 Private Equity $ 543,184 Inputs to market comparable, discounted cash flow and transaction cost Illiquidity Discount 9.9% 5% - 15% Decrease Weight Ascribed to Market Comparables 42.5% 0% - 50% (4) Weight Ascribed to Discounted Cash Flow 46.7% 12.5% - 100% (5) Weight Ascribed to Transaction Price 10.8% 0% - 75% (6) Market comparables Enterprise Value/LTM EBITDA Multiple 12.0x 9.6x - 18.0x Increase Enterprise Value/Forward EBITDA Multiple 10.6x 8.1x - 15.2x Increase Discounted cash flow Weighted Average Cost of Capital 11% 8.8% - 13.5% Decrease Enterprise Value/LTM EBITDA Exit Multiple 9.5x 8.0x - 12.4x Increase Growth Equity $ 770,517 Inputs to market comparable, discounted cash flow and transaction cost Illiquidity Discount 13.1% 10.0% - 20.0% Decrease Weight Ascribed to Market Comparables 51.3% 7.5% - 100.0% (4) Weight Ascribed to Discounted Cash Flow 19.9% 0.0% - 85.0% (5) Weight Ascribed to Transaction Price 28.8% 0.0% - 85.0% (6) Scenario Weighting Base 50.5% 30.0% - 80.0% Increase Downside 26.0% 10.0% - 40.0% Decrease Upside 23.5% 10.0% - 33.3% Increase Credit $ 4,256,576 Yield Analysis Yield 10.3% 4.9% - 26.1% Decrease Net Leverage 5.1 0.9x - 18.3x Decrease EBITDA Multiple 9.1 1.1x - 25.4x Increase Investments of Consolidated CFEs $ 5,550,482 (9) Debt Obligations of Consolidated CFEs $ 5,447,158 Discounted cash flow Yield 5.5% 1.6% - 24.6% Decrease Real Assets $ 1,426,693 (10) Energy $ 640,560 Discounted cash flow Weighted Average Cost of Capital 11.0% 8.0% - 17.3% Decrease Average Price Per BOE (8) $38.55 $23.46 - $42.86 Increase Real Estate $ 668,822 Inputs to direct income capitalization and discounted cash flow Weight Ascribed to Direct Income Capitalization 40.8% 0% - 75% (7) Weight Ascribed to Discounted Cash Flow 59.2% 25% - 100% (5) Direct Income Capitalization Current Capitalization Rate 6.3% 4.0% - 10.9% Decrease Discounted cash flow Unlevered Discount Rate 9.3% 6.8% - 2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Under ASU 2014-13, KKR measures CMBS investments on the basis of the fair value of the financial liabilities of the CMBS vehicle. See Note 2 "Summary of Significant Accounting Policies." (10) Includes one Infrastructure investment for $117.3 million that was valued using a discounted cash flow analysis. The significant inputs used included the weighted average cost of capital ( 8.7% ) and the enterprise value/LTM EBITDA Exit Multiple ( 11.0 x). The table above excludes equity method investments in the amount of $455.9 million , comprised primarily of interests in real estate joint ventures, which were valued using level III value methodologies which are the same as those shown for real estate investments. The table above excludes other investments in the amount of $504.3 m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March 31, 2016 December 31, 2015 Assets Private Equity $ 209,252 $ 211,474 Credit 957,057 936,063 Investments of Consolidated CFEs 13,652,783 12,735,309 Real Assets 117,311 90,245 Equity Method 746,994 891,606 Other 348,305 374,185 Total $ 16,031,702 $ 15,238,882 Liabilities Debt Obligations of Consolidated CFEs $ 13,317,612 $ 12,365,222 Total $ 13,317,612 $ 12,365,222 The following table presents the realized and net change in unrealized gains (losses) on financial instruments on which the fair value option was elected: Three Months Ended March 31, 2016 2015 Net Realized Gains (Losses) Net Unrealized Gains (Losses) Net Realized Gains (Losses) Net Unrealized Gains (Losses) Assets Private Equity $ — $ (3,144 ) $ 115,535 $ 24,027 Credit (5,196 ) (45,641 ) 2,970 (4,386 ) Investments of Consolidated CFEs (36,989 ) 219,184 (17,271 ) 92,903 Real Assets — 5,240 — (2,514 ) Equity Method (1,991 ) (93,293 ) — (17,003 ) Other (1,816 ) (10,502 ) — (9,577 ) Total $ (45,992 ) $ 71,844 $ 101,234 $ 83,450 Liabilities Debt Obligations of Consolidated CFEs — (267,456 ) — (107,056 ) Total $ — $ (267,456 ) $ — $ (107,056 )</t>
  </si>
  <si>
    <t>NET INCOME (LOSS) ATTRIBUTABLE TO KKR &amp; CO. L.P. PER COMMON UNIT</t>
  </si>
  <si>
    <t>Earnings Per Share [Abstract]</t>
  </si>
  <si>
    <t>NET INCOME (LOSS) ATTRIBUTABLE TO KKR &amp; CO. L.P. PER COMMON UNIT For the three months ended March 31, 2016 and 2015 , basic and diluted Net Income (Loss) attributable to KKR &amp; Co. L.P. per common unit were calculated as follows: Three Months Ended March 31, 2016 2015 Net Income (Loss) Attributable to KKR &amp; Co. L.P. $ (329,939 ) $ 270,507 Basic Net Income (Loss) Per Common Unit Weighted Average Common Units Outstanding - Basic 450,262,143 434,874,820 Net Income (Loss) Attributable to KKR &amp; Co. L.P. Per Common Unit - Basic $ (0.73 ) $ 0.62 Diluted Net Income (Loss) Per Common Unit Weighted Average Common Units Outstanding - Basic 450,262,143 434,874,820 Weighted Average Unvested Common Units and Other Exchangeable Securities — 37,350,524 Weighted Average Common Units Outstanding - Diluted 450,262,143 472,225,344 Net Income (Loss) Attributable to KKR &amp; Co. L.P. Per Common Unit - Diluted $ (0.73 ) $ 0.57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three months ended March 31, 2016 , equity awards granted under the Equity Incentive Plan as well as exchangeable equity securities issued in connection with the acquisition of Avoca have been excluded from the calculation of diluted Net Income (Loss) attributable to KKR &amp; Co. L.P. per common unit since these equity awards and exchangeable equity securities would be anti-dilutive, having the effect of decreasing the loss per common unit. Three Months Ended March 31, 2016 2015 Weighted Average KKR Holdings Units Outstanding 360,317,628 375,836,317 For the three months ended March 31, 2016 and 2015 , KKR Holdings units have been excluded from the calculation of Net Income (Loss) attributable to KKR &amp; Co. L.P. per common unit - diluted since the exchange of these units would not dilute KKR’s respective ownership interests in the KKR Group Partnerships.</t>
  </si>
  <si>
    <t>OTHER ASSETS AND ACCOUNTS PAYABLE, ACCRUED EXPENSES AND OTHER LIABILITIES</t>
  </si>
  <si>
    <t>OTHER ASSETS AND ACCOUNTS PAYABLE, ACCRUED EXPENSES AND OTHER LIABILITIES Other Assets consist of the following: March 31, 2016 December 31, 2015 Due from Broker (a) $ 340,702 $ 365,678 Oil &amp; Gas Assets, net (b) 298,010 355,537 Deferred Tax Assets, net 290,723 275,391 Interest, Dividend and Notes Receivable (c) 277,229 372,699 Fixed Assets, net (d) 230,134 226,340 Intangible Assets, net (e) 171,731 176,987 Unsettled Investment Sales (f) 147,332 74,862 Foreign Exchange Contracts and Options (g) 99,726 635,183 Goodwill (e) 89,000 89,000 Receivables 84,882 78,297 Derivative Assets 10,040 5,703 Deferred Transaction Related Expenses 35,462 35,422 Prepaid Taxes 21,855 24,326 Prepaid Expenses 15,383 13,697 Deferred Financing Costs 13,907 65,225 Other 60,980 14,790 Total $ 2,187,096 $ 2,809,137 (a) Represents amounts held at clearing brokers resulting from securities transactions. (b) Includes proved and unproved oil and natural gas properties under the successful efforts method of accounting, which is net of impairment write-downs, accumulated depreciation, depletion and amortization. (c) Represents interest and dividend receivables and a promissory note due from a third party. The promissory note bears interest at 2.0% per annum and matures in January 2018. (d) Net of accumulated depreciation and amortization of $139,442 and $135,487 as of March 31, 2016 and December 31, 2015 , respectively. Depreciation and amortization expense of $3,916 and $3,914 for the three months ended March 31, 2016 and 2015, respectively, is included in General, Administrative and Other in the accompanying consolidated statements of operations. (e) See Note 16 “Goodwill and Intangible Assets.” (f) Represents amounts due from third parties for investments sold for which cash settlement has not occurred. (g)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Accounts Payable, Accrued Expenses and Other Liabilities consist of the following: March 31, 2016 December 31, 2015 Amounts Payable to Carry Pool (a) $ 1,113,450 $ 1,199,000 Securities Sold Short (b) 400,053 299,990 Unsettled Investment Purchases (c) 222,287 594,152 Derivative Liabilities 133,769 104,518 Interest Payable 92,255 102,195 Accounts Payable and Accrued Expenses 79,038 112,007 Accrued Compensation and Benefits 59,987 17,765 Contingent Consideration Obligation (d) 46,600 46,600 Deferred Rent and Income 23,677 21,706 Foreign Exchange Contracts and Options (e) 18,222 83,748 Redemptions Payable 17,155 — Taxes Payable 13,733 8,770 Due to Broker (f) — 27,121 Other Liabilities 43,087 97,778 Total $ 2,263,313 $ 2,715,350 (a) Represents the amount of carried interest payable to principals, professionals and other individuals with respect to KKR’s active funds and co-investment vehicles that provide for carried interest. (b)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c) Represents amounts owed to third parties for investment purchases for which cash settlement has not occurred. (d) Represents potential contingent consideration related to the acquisition of Prisma. (e)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f) Represents amounts owed for securities transactions initiated at clearing brokers.</t>
  </si>
  <si>
    <t>VARIABLE INTEREST ENTITIES</t>
  </si>
  <si>
    <t>Organization, Consolidation and Presentation of Financial Statements [Abstract]</t>
  </si>
  <si>
    <t>VARIABLE INTEREST ENTITIES As indicated in Note 2, "Summary of Significant Accounting Policies", on January 1, 2016, KKR adopted ASU 2015-02. Subsequent to the adoption of ASU 2015-02, limited partnerships and other similar entities where unaffiliated limited partners have not been granted kick-out rights are deemed to be VIEs. Since substantially all of KKR's investment funds are partnerships where limited partners are not granted kick-out rights, the adoption of ASU 2015-02 resulted in numerous entities that were previously classified as VOEs under the prior consolidation guidance becoming VIEs under ASU 2015-02. Since most of KKR's investment funds were de-consolidated as a result of the adoption of ASU 2015-02, the number of unconsolidated VIEs has increased significantly from December 31, 2015.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3.7 billion at March 31, 2016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March 31, 2016 , KKR's commitments to these unconsolidated investment funds was $1.1 billion . KKR has not provided any financial support other than its obligated amount as of March 31, 2016 . Investments in Unconsolidated CLO Vehicles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collateral management fees, for managing the collateral of the CLO vehicles. As of March 31, 2016 , combined assets under management in the pools of unconsolidated CLO vehicles were $1.4 billion . KKR’s maximum exposure to loss as a result of its investments in the residual interests of unconsolidated CLO vehicles is the carrying value of such investments, which was $1.6 million as of March 31, 2016 . CLO investors in the CLO vehicles may only use the assets of the CLO to settle the debt of the related CLO, and otherwise have no recourse against KKR for any losses sustained in the CLO structures. As of March 31, 2016 and December 31, 2015 , the maximum exposure to loss, before allocations to the carry pool and noncontrolling interests, if any, for those VIEs in which KKR is determined not to be the primary beneficiary but in which it has a variable interest is as follows: March 31, 2016 December 31, 2015 Investments $ 3,734,487 $ 264,277 Due from (to) Affiliates, net (36,022 ) 4,315 Maximum Exposure to Loss $ 3,698,465 $ 268,592</t>
  </si>
  <si>
    <t>DEBT OBLIGATIONS</t>
  </si>
  <si>
    <t>Debt Disclosure [Abstract]</t>
  </si>
  <si>
    <t>DEBT OBLIGATIONS KKR borrows and enters into credit agreements and issues debt for its general operating and investment purposes and certain of its investment funds borrow to meet financing needs of their operating and investing activities. KKR consolidates and reports KFN's debt obligations which are non-recourse to KKR beyond the assets of KFN. Fund financing facilities have been established for the benefit of certain KKR investment funds. When a KKR investment fund borrows from the facility in which it participates, the proceeds from the borrowings are strictly limited for their intended use by the borrowing investment fund. KKR’s obligations with respect to these financing arrangements are generally limited to KKR’s pro-rata equity interest in such funds. In addition, consolidated CFE vehicles issue debt securities to third party investors which are collateralized by assets held by the CFE vehicle. KKR bears no obligation with respect to financing arrangements at KKR’s consolidated CFEs. Debt securities issued by CFEs are supported solely by the assets held at the CFEs and are not collateralized by assets of any other KKR entity. KKR’s borrowings consisted of the following: March 31, 2016 December 31, 2015 Financing Available Borrowing Outstanding Fair Value Financing Available Borrowing Outstanding Fair Value Revolving Credit Facilities: Corporate Credit Agreement $ 1,000,000 $ — $ — $ 1,000,000 $ — $ — KCM Credit Agreement 500,000 — — 500,000 — — Notes Issued: KKR Issued 6.375% Notes Due 2020 (a) — 497,363 583,355 (j) — 497,217 578,510 (j) KKR Issued 5.500% Notes Due 2043 (b) — 490,900 513,780 (j) — 490,815 517,880 (j) KKR Issued 5.125% Notes Due 2044 (c) — 989,084 985,810 (j) — 988,985 994,960 (j) KFN Issued 8.375% Notes Due 2041 (d) — 289,350 270,549 (k) — 289,660 273,965 (k) KFN Issued 7.500% Notes Due 2042 (e) — 123,267 120,701 (k) — 123,346 120,425 (k) KFN Issued Junior Subordinated Notes (f) — 248,903 200,179 — 248,498 216,757 Other Consolidated Debt Obligations: Fund Financing Facilities (g) 1,338,690 871,018 871,018 (l) 3,465,238 3,710,854 3,710,854 (l) CLO Debt Obligations (h) — 7,870,454 7,870,454 — 8,093,141 8,093,141 CMBS Debt Obligations (i) — 5,447,158 5,447,158 — 4,272,081 4,272,081 $ 2,838,690 $ 16,827,497 $ 16,863,004 $ 4,965,238 $ 18,714,597 $ 18,778,573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5.6% and the weighted average years to maturity is 20.5 years as of March 31, 2016 . These debt obligations are classified as Level III within the fair value hierarchy and valued using the same valuation methodologies as KKR’s Level III credit investments. (g)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9% and 2.3% as of March 31, 2016 and December 31, 2015 , respectively. In addition, the weighted average years to maturity is 3.2 years and 2.5 years as of March 31, 2016 and December 31, 2015 , respectively. (h) CLO debt obligations are carried at fair value and are classified as Level II within the fair value hierarchy. See Note 5 “Fair Value Measurements.” (i) CMBS debt obligations are carried at fair value and are classified as Level III within the fair value hierarchy. See Note 5 “Fair Value Measurements.” (j) The notes are classified as Level II within the fair value hierarchy and fair value is determined by third party broker quotes. (k) The notes are classified as Level I within the fair value hierarchy and fair value is determined by quoted prices in active markets since the debt is publicly listed. (l) Carrying value approximates fair value given the fund financing facilities’ interest rates are variable. Revolving Credit Facilities KCM Credit Agreement KKR Capital Markets maintains a revolving credit agreement with a major financial institution (the “KCM Credit Agreement”) for use in KKR’s capital markets business. The KCM Credit Agreement, as amended, provides for revolving borrowings of up to $500 million with a $500 million sublimit for letters of credit. On March 30, 2016, the KCM Credit Agreement was amended to extend the maturity date from March 30, 2017 to March 30, 2021. If a borrowing is made on the KCM Credit Agreement, the interest rate will vary depending on the type of drawdown requested. If the loan is a Eurocurrency Loan, it will be based on the LIBOR Rate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KKR's capital markets business, and its liabilities are non-recourse to other parts of KKR's business. Other Consolidated Debt Obligations Debt Obligations of Consolidated CFEs As of March 31, 2016 , debt obligations of consolidated CFEs consisted of the following: Borrowing Outstanding Weighted Average Interest Rate Weighted Average Remaining Maturity in Years Senior Secured Notes of Consolidated CLOs $ 7,604,519 2.4 % 9.8 Subordinated Notes of Consolidated CLOs 265,935 (a) 8.6 Debt Obligations of Consolidated CMBS Vehicles 5,447,158 4.5 % 32.8 $ 13,317,612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March 31, 2016 , the fair value of the consolidated CFE assets was $14.4 billion . This collateral consisted of Cash and Cash Equivalents Held at Consolidated Entities, Investments, and Other Assets.</t>
  </si>
  <si>
    <t>INCOME TAXES</t>
  </si>
  <si>
    <t>Income Tax Disclosure [Abstract]</t>
  </si>
  <si>
    <t>INCOME TAXES The consolidated entities of KKR are generally treated as partnerships or disregarded entities for U.S. and non-U.S. tax purposes. The taxes payable on the income generated by partnerships and disregarded entities are generally paid by the fund investors, unitholders, principals and other third parties who beneficially own such partnerships and disregarded entities and are generally not payable by KKR. However, certain consolidated entities are or are treated as corporations for U.S. and non-U.S tax purposes and are therefore subject to U.S. federal, state and/or local income taxes and/or non-U.S. taxes at the entity-level. In addition, certain consolidated entities which are treated as partnerships for U.S. tax purposes are subject to the New York City Unincorporated Business Tax or other local taxes. The effective tax rates were (0.25)% and 0.82% for the three months ended March 31, 2016 and 2015 ,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ii) a significant portion of the amount of the reported net income (loss) before taxes attributable to KKR is from certain entities that are not subject to U.S. federal, state or local income taxes and/or non-U.S. taxes, and (iii) certain compensation charges attributable to KKR are not deductible for tax purposes. During the three month period ended March 31, 2016 , there were no material changes to KKR’s uncertain tax positions and KKR believes there will be no significant increase or decrease to the uncertain tax positions within 12 months of the reporting date.</t>
  </si>
  <si>
    <t>EQUITY BASED COMPENSATION</t>
  </si>
  <si>
    <t>Disclosure of Compensation Related Costs, Share-based Payments [Abstract]</t>
  </si>
  <si>
    <t>EQUITY BASED COMPENSATION The following table summarizes the expense associated with equity based compensation for the three months ended March 31, 2016 and 2015 , respectively. Three Months Ended 2016 2015 Equity Incentive Plan Units $ 49,961 $ 52,265 KKR Holdings Market Condition Awards 6,397 — Other Exchangeable Securities 3,256 3,768 KKR Holdings Principal Awards 151 2,518 KKR Holdings Restricted Equity Units — 128 Discretionary Compensation 4,058 17,871 Total $ 63,823 $ 76,550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 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 Expense associated with the vesting of these awards is based on the closing price of the KKR &amp; Co. L.P. common units on the date of grant, discounted for the lack of participation rights in the expected distributions on unvested units, which ranges from 8% to 56% (for awards granted prior to December 31, 2015)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for awards granted prior to December 31, 2015 was based on management’s estimates of future distributions that unvested equity awards will not be entitled to receive between the grant date and the vesting date. Therefore, units granted prior to December 31, 2015 that vest in earlier periods have a lower discount as compared to units that vest in later periods, which have a higher discount. The discount range will generally increase when the level of expected annual distributions increased relative to the grant date fair value of a KKR &amp; Co. L.P. common unit. A decrease in expected annual distributions relative to the grant date fair value of a KKR &amp; Co. L.P. common unit would generally have the opposite effect. In connection with the change to KKR's distribution policy effective beginning with the distribution declared on February 11, 2016, KKR intends to make equal quarterly distributions to holders of its common units in an amount of $0.16 per common unit per quarter ( $0.64 per year). Accordingly, for grants under the Equity Incentive Plan made subsequent to December 31, 2015, the discount for the lack of participation rights in the expected distributions on unvested units will based on the $0.64 expected annual distribution. Expense is recognized on a straight line basis over the life of the award and assumes a forfeiture rate of up to 8% annually based upon expected turnover by class of recipient. As of March 31, 2016 , there was approximately $332.1 million of estimated unrecognized expense related to unvested awards. That cost is expected to be recognized as follows: Year Unrecognized Expense Remainder of 2016 $ 126.6 2017 124.3 2018 67.2 2019 14.0 Total $ 332.1 A summary of the status of unvested awards granted under the Equity Incentive Plan from January 1, 2016 through March 31, 2016 is presented below: Units Weighted Average Grant Date Fair Value Balance, January 1, 2016 23,128,228 $ 14.61 Granted 13,425,594 13.44 Vested (12,218 ) 18.52 Forfeited (874,764 ) 14.60 Balance, March 31, 2016 35,666,840 $ 14.17 The weighted average remaining vesting period over which unvested awards are expected to vest is 1.3 years. A summary of the remaining vesting tranches of awards granted under the Equity Incentive Plan is presented below: Vesting Date Units April 1, 2016 6,918,886 October 1, 2016 5,085,060 April 1, 2017 8,546,553 October 1, 2017 2,199,577 April 1, 2018 7,287,306 October 1, 2018 1,838,096 April 1, 2019 3,352,464 October 1, 2019 438,898 35,666,840 KKR Holdings - Market Condition Awards In 2016, certain KKR employees and non-employee operating consultants were granted approximately 28.9 million KKR Holdings units subject to price and service-based vesting requirements (“Market Condition Awards”). Tranches of these Market Condition Awards become eligible to vest periodically on four annual vesting dates beginning on January 1, 2018, upon satisfaction of a service-based vesting condition and also a market condition vesting based on the price of KKR common units reaching and maintaining certain specified price thresholds for a specified period of time. None of these Market Condition Awards are eligible to vest prior to January 1, 2018 and if applicable price targets are not achieved by the close of business on January 1, 2021, any unvested Market Condition Awards will be automatically canceled and forfeited. These Market Condition Awards are not subject to additional transfer restrictions after vesting but are subject to minimum retained ownership requirements. Due to the existence of a market condition, the vesting period for the Market Condition Awards is not explicit, and as such is the longer of (a) the defined service-based vesting period and (b) the period derived from the valuation technique used to estimate the grant-date fair value of the award (the “Derived Vesting Period”). For awards granted in 2016, the service based vesting period exceeds the Derived Vesting Period and as such, compensation expense will be recognized in the statement of operations based on the service based vesting periods. The Market Condition Awards were granted from outstanding but previously unallocated units of KKR Holdings, and consequently these grants do not increase the number of KKR Holdings units outstanding. If and when vested, these Market Condition Awards would not dilute KKR's respective ownership interests in the KKR Group Partnerships. The fair value of the Market Condition Awards are based on a Monte-Carlo simulation valuation model due to the existence of the market condition described above. Below is a summary of the significant assumptions used to estimate the grant date fair value of the Market Condition Awards. Closing KKR unit price as of valuation date $15.23 Risk Free Rate 1.72 % Volatility 25.0 % Dividend Yield 4.2 % Expected Cost of Equity 11.76 % In addition, the grant date fair value assumes that holders of the Market Condition Awards will not participate in distributions until such awards have met their vesting requirements. The table below shows the units that were granted and their respective market conditions, total vesting periods and grant date fair values. Units Granted Market Condition Vesting Threshold per KKR common unit Vesting Date Grant Date Fair Value Per Unit 5,775,000 $23.65 January 1, 2018 $5.07 5,775,000 $27.02 January 1, 2019 $3.44 8,662,500 $30.40 January 1, 2020 $2.32 8,662,500 $33.78 January 1, 2021 $1.57 28,875,000 Compensation expense is recognized over a two to five year period using the graded-attribution method, which treats each vesting tranche as a separate award. Additionally, the recognition of compensation expense assumes a forfeiture rate of up to 4% annually based on expected turnover. As of March 31, 2016, there was approximately $66.6 million of estimated unrecognized compensation expense related to unvested Market Condition Awards. That cost is expected to be recognized as follows: Year Unrecognized Expense (in millions) Remainder of 2016 $ 19.5 2017 25.9 2018 12.4 2019 6.5 2020 2.3 Total $ 66.6 Other Exchangeable Securities In connection with the acquisition of Avoca, KKR issued 2,545,602 equity securities of a subsidiary of a KKR Group Partnership and of KKR &amp; Co. L.P. both of which are exchangeable into common units of KKR &amp; Co. L.P. on a one -for-one basis (“Other Exchangeable Securities”). Certain Other Exchangeable Securities are subject to time based vesting (generally over a three -year period from February 19, 2014) and are not exchangeable into common units until vested,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 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 -for-one basis upon vesting. 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6%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8% annually based upon expected turnover by class of recipient. As of March 31, 2016, there was approximately $6.5 million of estimated unrecognized expense related to unvested Other Exchangeable Securities. That cost is expected to be recognized by October 1, 2016. A summary of the status of unvested Other Exchangeable Securities from January 1, 2016 through March 31, 2016 is presented below: Units Weighted Average Grant Date Fair Value Balance, January 1, 2016 847,989 $ 17.28 Granted — — Vested — — Forfeited — — Balance, March 31, 2016 847,989 $ 17.28 The weighted average remaining vesting period over which unvested Other Exchangeable Securities are expected to vest is less than one year and all units will vest on October 1, 2016. KKR Holdings Principal Awards &amp; KKR Holdings Restricted Equity Units There is no material unrecognized expense associated with KKR Holdings - Principal Awards and KKR Holdings - Restricted Equity Units. Discretionary Compensation All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Related Party Transactions [Abstract]</t>
  </si>
  <si>
    <t>RELATED PARTY TRANSACTIONS Due from Affiliates consists of: March 31, 2016 December 31, 2015 Amounts due from portfolio companies $ 39,942 $ 46,716 Amounts due from unconsolidated investment funds 262,791 74,409 Amounts due from related entities 15,834 18,658 Due from Affiliates $ 318,567 $ 139,783 Due to Affiliates consists of: March 31, 2016 December 31, 2015 Amounts due to KKR Holdings in connection with the tax receivable agreement $ 128,506 $ 127,962 Amounts due to unconsolidated investment funds 298,813 — Amounts due to related entities 2,129 16,845 Due to Affiliates $ 429,448 $ 144,807</t>
  </si>
  <si>
    <t>SEGMENT REPORTING</t>
  </si>
  <si>
    <t>Segment Reporting [Abstract]</t>
  </si>
  <si>
    <t>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Private Markets Through KKR’s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 Public Markets KKR operates and reports its combined credit and hedge funds businesses through the Public Markets segment. KKR’s credit business advises funds, CLOs, separately managed accounts, and investment companies registered under the Investment Company Act, including a business development company or BDC, undertakings for collective investment in transferable securities or UCITS, and alternative investment funds or AIFs, which invest capital in (i) leveraged credit strategies, such as leveraged loans, high yield bonds and opportunistic credit, and (ii) alternative credit strategies such as mezzanine investments, direct lending investments, special situations investments, revolving credit investments and long/short credit investment strategies. The funds, accounts, registered investment companies and CLOs in KKR's leveraged credit and alternative credit strategies are managed by KKR Credit Advisors (US) LLC, which is an SEC-registered investment adviser, KKR Credit Advisors (Ireland), regulated by the Central Bank of Ireland, and KKR Credit Advisors (UK) LLP, regulated by the United Kingdom Financial Conduct Authority or FCA. KKR Credit Advisors (Ireland) and KKR Credit Advisors (UK) (formerly known collectively as Avoca Capital) were acquired by KKR on February 19, 2014. KKR’s Public Markets segment also includes its hedge funds business that offers a variety of investment strategies, including customized hedge fund portfolios and hedge fund-of-fund solutions. The funds and accounts in our hedge fund business are managed by Prisma Capital Partners LP (KKR Prisma or Prisma), an SEC‑registered investment adviser. Through our Public Markets segment, we also have developed strategic partnerships by acquiring minority stakes in other hedge fund managers. Capital Markets The Capital Markets segment is comprised primarily of KKR’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We may also provide issuers with capital markets advice on security selection, access to markets, marketing considerations, securities pricing, and other aspects of capital markets transactions in exchange for a fee. KKR Capital Markets LLC is an SEC-registered broker-dealer and a FINRA member, and KKR is also registered or authorized to carry out certain broker-dealer activities in various countries in North America, Europe, Asia-Pacific and the Middle East. KKR’s third party capital markets activities are generally carried out through Merchant Capital Solutions LLC, a joint venture with one other unaffiliated partner, and non-bank financial companies, or NBFCs, in India. Principal Activities Through KKR's Principal Activities segment, we manage the firm’s assets and deploy capital to support and grow our businesses. We use KKR's Principal Activities assets to support KKR's investment management and capital markets businesses. Typically, the funds in our Private Markets and Public Markets businesses contractually require KKR, as general partner of the funds, to make sizable capital commitments from time to time. KKR also deploys Principal Activities assets in order to help establish a track record for fundraising purposes in new strategies. KKR may also use its own capital to seed investments for new funds, to bridge capital selectively for its funds’ investments or finance strategic acquisitions and partnerships, although the financial results of an acquired businesses or strategic partnership may be reported in other segments. Principal Activities assets also provide the required capital to fund the various commitments of the Capital Markets business when underwriting or syndicating securities, or when providing term loan commitments for transactions involving portfolio companies and for third parties. Principal Activities assets also may be utilized to satisfy regulatory requirements for the Capital Markets business and risk retention requirements for CLOs. KKR earns the majority of its fees from subsidiaries located in the United State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ENI differs from net income (loss) on a GAAP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non-cash equity-based charges and other non-cash compensation charges borne by KKR Holdings or incurred under the Equity Incentive Plan and other securities that are exchangeable for common units of KKR &amp; Co. L.P.; (v) the exclusion of certain non-recurring items; (vi) the exclusion of investment income (loss) relating to noncontrolling interests; and (vii) the exclusion of income taxes. Modification of Segment Information As of December 31, 2015, KKR’s management reevaluated the manner in which it made operational and resource deployment decisions and assessed the overall performance of each of KKR’s operating segments. As a result, as of December 31, 2015 KKR modified the presentation of its segment financial information relative to the presentation in prior periods. In addition, since becoming a public company, KKR's principal assets have grown in significance and are a meaningful contributor to its financial results. In connection with these modifications, segment information for the three months ended March 31, 2015 has been presented in conformity with KKR’s current segment presentation. Consequently, this information will not be consistent with historical segment financial results previously reported. While the modified segment presentation impacted the amount of economic net income reported by each operating segment, it had no impact on KKR’s economic net income on a total reportable segment basis. Certain of the more significant changes between KKR’s current segment presentation and its previously reported segment presentation are described in the following commentary. Inclusion of a Fourth Segment All income (loss) on investments is attributed to the Principal Activities segment. Prior to December 31, 2015, income on investments held directly by KKR was reported in the Private Markets segment, Public Markets segment or Capital Markets segment based on the character of the income generated. For example, income from private equity investments was previously included in the Private Markets segment. However, the financial results of acquired businesses and strategic partnerships have been reported in our other segments. Expense Allocations As of December 31, 2015 KKR has changed the manner in which expenses are allocated among its operating segments. Specifically, as described below, (i) a portion of expenses, except for broken deal expenses, previously reflected in the Private Markets, Public Markets or Capital Markets segments are now reflected in the Principal Activities segment and (ii) corporate expenses are allocated across all segments. Expenses Allocated to Principal Activities As of December 31, 2015, a portion of the cash compensation and benefits, occupancy and related charges and other operating expenses previously included in the Private Markets, Public Markets and Capital Markets segments is now allocated to the Principal Activities segment. The Principal Activities segment incurs its own direct costs, and an allocation from the other segments is also made to reflect the estimated amount of costs that are necessary to operate the Principal Activities segment, which are incremental to those costs incurred directly by the Principal Activities segment. The total amount of expenses (other than its direct costs) that is allocated to Principal Activities is based on the proportion of revenue earned by Principal Activities, relative to other operating segments, over the preceding four calendar years. This allocation percentage is updated annually or more frequently if there are material changes to KKR's business. Once the total amount of expense to be allocated to the Principal Activities segment is estimated for each reporting period, the amount of this expense will be allocated from the Private Markets, Public Markets and Capital Markets segments based on the proportion of headcount in each of these three segments. Allocations of Corporate Overhead As of December 31, 2015, corporate expenses are allocated to each of the Private Markets, Public Markets, Capital Markets and Principal Activities segments based on the proportion of revenues earned by each segment over the preceding four calendar years. In KKR's previously reported segment presentation, all corporate expenses were allocated to the Private Markets segment. In connection with these modifications, segment information for the three months ended March 31, 2015 has been presented in conformity with KKR’s current segment presentation. Consequently, this information will not be consistent with historical segment financial results reported prior to December 31, 2015. While the modified segment presentation impacted the amount of economic net income reported by each operating segment, it had no impact on KKR’s economic net income on a total reportable segment basis. The following tables present the financial data for KKR’s reportable segments: As of and for the Three Months Ended March 31, 2016 Private Markets Public Markets Capital Markets Principal Activities Total Segment Revenues Management, Monitoring and Transaction Fees, Net Management Fees $ 117,798 $ 76,802 $ — $ — $ 194,600 Monitoring Fees 12,037 — — — 12,037 Transaction Fees 37,398 1,132 57,555 — 96,085 Fee Credits (22,596 ) (211 ) — — (22,807 ) Total Management, Monitoring and Transaction Fees, Net 144,637 77,723 57,555 — 279,915 Performance Income (Loss) Realized Incentive Fees — 1,593 — — 1,593 Realized Carried Interest 93,450 3,838 — — 97,288 Unrealized Carried Interest (194,699 ) (29,106 ) — — (223,805 ) Total Performance Income (Loss) (101,249 ) (23,675 ) — — (124,924 ) Investment Income (Loss) Net Realized Gains (Losses) — — — (24,183 ) (24,183 ) Net Unrealized Gains (Losses) — — — (564,991 ) (564,991 ) Total Realized and Unrealized — — — (589,174 ) (589,174 ) Interest Income and Dividends — — — 108,120 108,120 Interest Expense — — — (48,544 ) (48,544 ) Net Interest and Dividends — — — 59,576 59,576 Total Investment Income (Loss) — — — (529,598 ) (529,598 ) Total Segment Revenues 43,388 54,048 57,555 (529,598 ) (374,607 ) Segment Expenses Compensation and Benefits Cash Compensation and Benefits 48,967 19,054 8,168 24,710 100,899 Realized Performance Income Compensation 37,380 2,172 — — 39,552 Unrealized Performance Income Compensation (75,000 ) (11,642 ) — — (86,642 ) Total Compensation and Benefits 11,347 9,584 8,168 24,710 53,809 Occupancy and Related Charges 8,925 2,675 628 3,722 15,950 Other Operating Expenses 37,126 9,278 4,096 11,386 61,886 Total Segment Expenses 57,398 21,537 12,892 39,818 131,645 Income (Loss) attributable to noncontrolling interests — — 667 — 667 Economic Net Income (Loss) $ (14,010 ) $ 32,511 $ 43,996 $ (569,416 ) $ (506,919 ) Total Assets $ 1,738,931 $ 1,080,077 $ 306,996 $ 9,663,781 $ 12,789,785 As of and for the Three Months Ended March 31, 2015 Private Markets Public Markets Capital Markets Principal Activities Total Segment Revenues Management, Monitoring and Transaction Fees, Net Management Fees $ 109,276 $ 64,504 $ — $ — $ 173,780 Monitoring Fees 97,838 — — — 97,838 Transaction Fees 46,599 13,430 43,257 — 103,286 Fee Credits (69,906 ) (10,588 ) — — (80,494 ) Total Management, Monitoring and Transaction Fees, Net 183,807 67,346 43,257 — 294,410 Performance Income (Loss) Realized Incentive Fees — 5,665 — — 5,665 Realized Carried Interest 302,425 — — — 302,425 Unrealized Carried Interest 126,937 12,347 — — 139,284 Total Performance Income (Loss) 429,362 18,012 — — 447,374 Investment Income (Loss) Net Realized Gains (Losses) — — — 180,667 180,667 Net Unrealized Gains (Losses) — — — (10,721 ) (10,721 ) Total Realized and Unrealized — — — 169,946 169,946 Interest Income and Dividends — — — 96,433 96,433 Interest Expense — — — (45,758 ) (45,758 ) Net Interest and Dividends — — — 50,675 50,675 Total Investment Income (Loss) — — — 220,621 220,621 Total Segment Revenues 613,169 85,358 43,257 220,621 962,405 Segment Expenses Compensation and Benefits Cash Compensation and Benefits 52,125 16,993 8,852 26,792 104,762 Realized Performance Income Compensation 120,970 2,265 — — 123,235 Unrealized Performance Income Compensation 50,693 4,938 — — 55,631 Total Compensation and Benefits 223,788 24,196 8,852 26,792 283,628 Occupancy and Related Charges 7,731 2,478 636 3,951 14,796 Other Operating Expenses 31,572 12,038 3,506 13,830 60,946 Total Segment Expenses 263,091 38,712 12,994 44,573 359,370 Income (Loss) attributable to noncontrolling interests 719 175 2,728 — 3,622 Economic Net Income (Loss) $ 349,359 $ 46,471 $ 27,535 $ 176,048 $ 599,413 Total Assets $ 1,750,416 $ 582,966 $ 245,381 $ 11,346,423 $ 13,925,186 The following tables reconcile KKR’s total reportable segments to the most directly comparable financial measures calculated and presented in accordance with GAAP: Fees Three Months Ended March 31, 2016 March 31, 2015 Total Segment Revenues $ (374,607 ) $ 962,405 Management fees relating to consolidated funds and other entities (38,270 ) (125,575 ) Fee credits relating to consolidated funds 428 72,949 Net realized and unrealized carried interest 9,561 (441,709 ) Total investment income (loss) 529,598 (220,621 ) Revenue earned by oil &amp; gas producing entities 13,561 24,944 Reimbursable expenses 15,881 9,778 Other 6,653 9,174 Fees and Other $ 162,805 $ 291,345 Expenses Three Months Ended March 31, 2016 March 31, 2015 Total Segment Expenses $ 131,645 $ 359,370 Equity based compensation 63,823 76,550 Reimbursable expenses 24,107 19,859 Operating expenses relating to consolidated funds, CFEs and other entities 43,671 10,970 Expenses incurred by oil &amp; gas producing entities 17,826 21,078 Intangible amortization, acquisition, litigation and certain non-recurring costs 17,393 15,471 Other 9,858 11,735 Total Expenses $ 308,323 $ 515,033 Income (Loss) Before Taxes Three Months Ended March 31, 2016 March 31, 2015 Economic net income (loss) $ (506,919 ) $ 599,413 Income tax (1,890 ) (16,138 ) Amortization of intangibles and other, net (1) (28,882 ) 2,790 Equity based compensation (63,823 ) (76,550 ) Net income (loss) attributable to noncontrolling interests held by KKR Holdings 271,575 (239,008 ) Net income (loss) attributable to KKR &amp; Co. L.P. $ (329,939 ) $ 270,507 Net income (loss) attributable to noncontrolling interests (430,359 ) 1,670,569 Net income (loss) attributable to redeemable noncontrolling interests (38 ) 1,933 Income tax 1,890 16,138 Income (loss) before taxes $ (758,446 ) $ 1,959,147 (1) Other primarily represents the statement of operations impact of the accounting convention difference for direct interests in oil &amp; natural gas properties outside investment funds and interests in consolidated CLOs. On a segment basis, direct interests in oil &amp; natural gas proprieties outside investment funds and interests in consolidated CLOs are carried at fair value with changes in fair value recorded in Economic Net Income (Loss). See Note 2 "Summary of Significant Accounting Policies" for the GAAP accounting for these direct interests in oil and natural gas producing properties outside investment funds and interests in consolidated CLOs. The items that reconcile KKR’s total reportable segments to the corresponding condensed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March 31, 2016 As of March 31, 2015 Total Segment Assets $ 12,789,785 $ 13,925,186 Consolidation of KKR Funds, CFEs and other entities 21,560,382 53,287,550 Accounting basis difference for oil &amp; natural gas properties 78,416 74,254 Total Assets $ 34,428,583 $ 67,286,990</t>
  </si>
  <si>
    <t>EQUITY</t>
  </si>
  <si>
    <t>Equity [Abstract]</t>
  </si>
  <si>
    <t>EQUITY Unit Repurchase Program On October 27, 2015, KKR announced the authorization of a program providing for the repurchase by KKR of up to $500 million in the aggregate of its outstanding common units. Under this unit repurchase program,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See Condensed Consolidated Statements of Changes in Equity for the amount of common units repurchased during the three months ended March 31, 2016. Distribution Policy Under KKR’s distribution policy for its common units, KKR intends to make equal quarterly distributions to holders of common units in an amount of $0.16 per common unit per quarter. On March 17, 2016, KKR &amp; Co. L.P. issued 13,800,000 units of 6.75% Series A Preferred Units in an underwritten public offering. If declared, distributions on the Series A Preferred Units are payable quarterly on March 15, June 15, September 15 and December 15 of each year, at a rate per annum equal to 6.75% , subject to the conditions as described below. The declaration and payment of any future distributions on preferred or common units are subject to the discretion of the board of directors of the general partner of KKR &amp; Co. L.P. and the terms of its limited partnership agreement. There can be no assurance that future distributions will be made as intended or at all, that unitholders will receive sufficient distributions to satisfy payment of their tax liabilities as limited partners of KKR or that any particular distribution policy for common units will be maintained. Series A Preferred Units On March 17, 2016, KKR &amp; Co. L.P. issued 13,800,000 units of 6.75% Series A Preferred Units in an underwritten public offering. The Series A Preferred Units trade on the NYSE under the symbol "KKR PR A". The terms of the Series A Preferred Units are set forth in the limited partnership agreement of KKR &amp; Co. L.P. If declared, distributions on the Series A Preferred Units are payable quarterly on March 15, June 15, September 15 and December 15 of each year, at a rate per annum equal to 6.75% . Distributions on the Series A Preferred Units are discretionary and non-cumulative. Holders of Series A Preferred Units will only receive distributions of the Series A Preferred Units when, as and if declared by the board of directors of the general partner of KKR &amp; Co. L.P. KKR has no obligation to declare or pay any distribution for any distribution period, whether or not distributions on the Series A Preferred Units are declared or paid for any other distribution period. Unless distributions have been declared and paid (or declared and set apart for payment) on the Series A Preferred Units for a quarterly distribution period, KKR may not declare or pay distributions on, or repurchase, any units of KKR &amp; Co. L.P. that are junior to the Series A Preferred Units, including our common units, during such distribution period. A distribution period begins on a distribution payment date and extends to, but excludes, the next distribution payment date. The first quarterly distribution of $0.412500 per Series A Preferred Unit (based on a 360-day year convention calculated from the original issuance date) has been declared and set aside for payment on June 15, 2016, for the distribution period beginning June 15, 2016 through and including September 14, 2016. If KKR &amp; Co. L.P. dissolves, then the holders of the Series A Preferred Units are entitled to receive payment of a $25.00 liquidation preference per Series A Preferred Unit, plus declared and unpaid distributions, if any, to the extent that KKR has sufficient gross income (excluding any gross income attributable to the sale or exchange of capital assets) such that holders of Series A Preferred Units have capital account balances equal to such liquidation preference, plus declared and unpaid distributions, if any. The Series A Preferred Units do not have a maturity date. However, the Series A Preferred Units may be redeemed at KKR's option, in whole or in part, at any time on or after June 15, 2021, at a price of $25.00 per Series A Preferred Unit, plus declared and unpaid distributions, if any. Holders of Series A Preferred Units have no right to require the redemption of the Series A Preferred Units. If a certain change of control event with a ratings downgrade occurs prior to June 15, 2021, the Series A Preferred Units may be redeemed at KKR's option, in whole but not in part, upon at least 30 days’ notice, within 60 days of the occurrence of such change of control event, at a price of $25.25 per Series A Preferred Unit, plus declared and unpaid distributions, if any. If such a change of control event occurs (whether before, on or after June 15, 2021) and KKR does not give such notice, the distribution rate per annum on the Series A Preferred Units will increase by 5.00% , beginning on the 31st day following such change of control event. Series A Preferred Units are not convertible into common units of KKR &amp; Co. L.P. and have no voting rights, except that holders of Series A Preferred Units have certain voting rights in limited circumstances relating to the election of directors following the failure to declare and pay distributions, certain amendments to the terms of the Series A Preferred Units, and the creation of preferred units that are senior to the Series A Preferred Units. In connection with the issuance of the Series A Preferred Units, the KKR Group Partnerships issued for the benefit of KKR &amp; Co. L.P. a series of preferred units with economic terms that mirror those of the Series A Preferred Units.</t>
  </si>
  <si>
    <t>GOODWILL AND INTANGIBLE ASSETS</t>
  </si>
  <si>
    <t>Goodwill and Intangible Assets Disclosure [Abstract]</t>
  </si>
  <si>
    <t>GOODWILL AND INTANGIBLE ASSETS Goodwill Goodwill from the acquisition of Prisma Capital Partners LP and its affiliates ("Prisma") represents the excess of acquisition costs over the fair value of net tangible and intangible assets acquired and is primarily attributed to synergies expected to arise after the acquisition of Prisma. The carrying value of goodwill was $89.0 million as of March 31, 2016 and December 31, 2015 , and is recorded within Other Assets on the condensed consolidated statements of financial condition. Goodwill has been allocated entirely to the Public Markets segment. As of March 31, 2016 , the fair value of KKR’s reporting units substantially exceeded their respective carrying values. All of the goodwill is currently expected to be deductible for tax purposes. See Note 8 “Other Assets and Accounts Payable, Accrued Expenses and Other Liabilities.” Intangible Assets Intangible Assets, Net consists of the following: As of March 31, 2016 December 31, 2015 Finite-Lived Intangible Assets $ 284,766 $ 284,766 Accumulated Amortization (includes foreign exchange) (113,035 ) (107,779 ) Intangible Assets, Net $ 171,731 $ 176,987 Changes in Intangible Assets, Net consists of the following: Three Months Ended Balance, Beginning of Period $ 176,987 Amortization Expense (6,774 ) Foreign Exchange 1,518 Balance, End of Period $ 171,731</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KKR is in compliance with its debt covenants in all material respects as of March 31, 2016 . Investment Commitments As of March 31, 2016 , KKR had unfunded commitments consisting of (i) $1,921.8 million to its active private equity and other investment vehicles and (ii) $77.8 million in connection with commitments by KKR’s capital markets business, (iii) $128.6 million relating to Merchant Capital Solutions LLC and (iv) other investment commitments of $128.1 million . Whether these amounts are actually funded, in whole or in part depends on the terms of such commitments, including the satisfaction or waiver of any conditions to funding.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March 31, 2016 , no carried interest was subject to this clawback obligation, assuming that all applicable carry paying funds were liquidated at their March 31, 2016 fair values. Had the investments in such funds been liquidated at zero value, the clawback obligation would have been $2,448.9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KKR's potential exposure has been reduced to $159.7 million as of March 31, 2016 . Using valuations as of March 31, 2016 , no amounts are due with respect to the clawback obligation required to be funded by principals. Carry distributions arising subsequent to the KPE Transaction may give rise to clawback obligations that may be allocated generally to KKR and persons who participate in the carry pool. Unlike the clawback obligation, KKR will be responsible for all amounts due under a net loss sharing obligation and will indemnify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 Indemnifications In the normal course of business, KKR enters into contracts that contain a variety of representations and warranties that provide general indemnifications and other indemnities relating to contractual performance. In addition, certain of KKR’s consolidated funds and KFN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 Litigation From time to time, KKR is involved in various legal proceedings, lawsuits and claims incidental to the conduct of KKR’s business. KKR’s business is also subject to extensive regulation, which may result in regulatory proceedings against it. KKR currently is and expects to continue to become, from time to time, subject to examinations, inquiries and investigations by various U.S. and non U.S. governmental and regulatory agencies, including but not limited to the U.S. Securities and Exchange Commission, or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a registered broker-dealer subsidiary which is subject to the minimum net capital requirements of the SEC and the FINRA. Additionally, KKR entities based in London and Ireland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or RBI and the Securities and Exchange Board of India or SEBI. All of these entities have continuously operated in excess of their respective minimum regulatory capital requirements. The regulatory capital requirements referred to above may restrict KKR’s ability to withdraw capital from its registered broker-dealer entities. At March 31, 2016 , approximately $164.0 million of cash at KKR’s registered broker-dealer entities may be restricted as to the payment of cash dividends and advances to KKR.</t>
  </si>
  <si>
    <t>SUBSEQUENT EVENTS</t>
  </si>
  <si>
    <t>Subsequent Events [Abstract]</t>
  </si>
  <si>
    <t>SUBSEQUENT EVENTS Common Unit Distribution A distribution of $0.16 per KKR &amp; Co. L.P. common unit was announced on April 25, 2016 , and will be paid on May 19, 2016 to unitholders of record as of the close of business on May 5, 2016 . KKR Holdings will receive its pro rata share of the distribution from the KKR Group Partnerships. Series A Preferred Unit Distribution A distribution of $0.412500 per Series A Preferred Unit has been declared and set aside for payment on June 15, 2016 to holders of record of Series A Preferred Units as of the close of business on June 1, 2016. This distribution on Series A Preferred Units is calculated based on the date of original issuance.</t>
  </si>
  <si>
    <t>SUMMARY OF SIGNIFICANT ACCOUNTING POLICIES (Policies)</t>
  </si>
  <si>
    <t>Basis of Presentation</t>
  </si>
  <si>
    <t>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5 condensed consolidated balance sheet data was derived from audited consolidated financial statements included in KKR’s Annual Report on Form 10-K for the year ended December 31, 2015 ,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i) the accounts of KKR’s investment management and capital markets companies, (ii) the general partners of unconsolidated funds and vehicles, (iii) general partners of consolidated funds and their respective consolidated funds and (iv)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Consolidation Policy Upon Adoption of ASU No. 2015-02 In February 2015, the Financial Accounting Standards Board (“FASB”) issued amended consolidation guidance with the issuance of ASU No. 2015-02, Consolidation (Topic 810): Amendments to the Consolidation Analysis ("ASU 2015-02"). KKR adopted this new guidance on January 1, 2016 using the modified retrospective method. As a result, restatement of prior period results is not required and prior periods presented in the financial statements have not been impacted. The guidance in ASU 2015-02 eliminates the presumption that a general partner should consolidate a limited partnership and also changes the consolidation model specific to limited partnerships. The amendments also clarify how to evaluate fees paid to an asset manager or other entity that makes the decisions for the investment vehicle and whether such fees should be considered in determining when a VIE should be reported on an asset manager's balance sheet. These changes modify the analysis that KKR must perform to determine whether it should consolidate certain types of legal entities. Upon adoption of ASU 2015-02, most of KKR’s investment funds were de-consolidated as of January 1, 2016 resulting in a reduction in consolidated assets, liabilities and noncontrolling interests of approximately $36.9 billion , $2.7 billion and $34.2 billion , respectively. Additionally, as a result of the de-consolidation of most of KKR’s investment funds, management fees and carried interest earned by KKR from investment funds that were previously consolidated will no longer be eliminated. Adoption of ASU 2015-02 had no impact on KKR's partners' capital and Net Income (Loss) Attributable to KKR &amp; Co. L.P. Consistent with the consolidation rules in effect prior to the adoption of ASU 2015-02,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However, under ASU 2015-02, limited partnerships and other similar entities where unaffiliated limited partners have not been granted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under ASU 2015-02.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Pursuant to ASU 2015-02, fees earned by KKR that are customary and commensurate with the level of services provided,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onsolidation Policy Prior to the Adoption of ASU 2015-02 As indicated above, KKR adopted ASU 2015-02 using the modified retrospective method and as such, the prior periods presented in the financial statements have not been impacted. The most significant changes to KKR’s consolidation policy as a result of the adoption of ASU 2015-02 pertained to its investment funds that are not CFEs. There were no significant changes to KKR's CFEs as a result of the adoption of ASU 2015-02. With respect to KKR’s consolidated funds that are not CFEs, KKR generally has operational discretion and control, and fund investors have no substantive rights to impact ongoing governance and operating activities of the fund, and do not have kick-out rights. As a result, prior to the adoption of ASU 2015-02, a fund would be consolidated unless KKR had a nominal level of equity at risk. To the extent that KKR commits a nominal amount of equity to a given fund and had no obligation to fund any future losses, the equity at risk to KKR was not considered substantive and the fund was typically considered a VIE. KKR wa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here was minimal capital at risk, the fund investors were generally deemed to be the primary beneficiaries, and KKR did not consolidate the fund. In cases when KKR’s equity at risk was deemed to be substantive, the fund was generally considered to be a VOE and KKR generally consolidated the fund under the VOE model. As described above, subsequent to the adoption of ASU 2015-02, limited partnerships and other similar entities where unaffiliated limited partners have not been granted kick-out rights are deemed to be VIEs. Since substantially all of our investment funds are partnerships where limited partners are not granted kick-out rights, the adoption of ASU 2015-02 resulted in numerous entities that were previously classified as VOEs under the prior guidance becoming VIEs under the new consolidation guidance. Under both the previous consolidation guidance and ASU 2015-02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Three Months Ended 2016 2015 Balance at the beginning of the period $ 4,347,153 $ 4,661,679 Net income (loss) attributable to noncontrolling interests held by KKR Holdings (a) (271,575 ) 239,008 Other comprehensive income (loss), net of tax (b) 3,730 (11,077 ) Impact of the exchange of KKR Holdings units to KKR &amp; Co. L.P. common units (c) (29,380 ) (58,140 ) Equity based compensation 10,606 20,517 Capital contributions 69 250 Capital distributions (61,673 ) (132,274 ) Balance at the end of the period $ 3,998,930 $ 4,719,963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rata ownership interests in KKR’s net assets. The following table presents net income (loss) attributable to noncontrolling interests held by KKR Holdings: Three Months Ended 2016 2015 Net income (loss) $ (760,336 ) $ 1,943,009 Less: Net income (loss) attributable to Redeemable Noncontrolling Interests (38 ) 1,933 Less: Net income (loss) attributable to Noncontrolling Interests in consolidated entities (158,784 ) 1,431,561 Plus: Income tax / (benefit) attributable to KKR Management Holdings Corp. (9,385 ) 6,053 Net income (loss) attributable to KKR &amp; Co. L.P. and KKR Holdings $ (610,899 ) $ 515,568 Net income (loss) attributable to noncontrolling interests held by KKR Holdings $ (271,575 ) $ 239,008</t>
  </si>
  <si>
    <t xml:space="preserve">Investments Investments consist primarily of private equity, real assets, credit, investments of consolidated CFEs, equity method, carried interest and other investment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Carried Interest - Consists of carried interest from unconsolidated investment funds that are allocated to KR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majority-owned and controlled investments (the “Portfolio Companie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outside of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Unproved oil and natural gas properties are assessed periodically and, at a minimum, annually on a property-by-property basis, and any impairment in value is recognized when incurred and is recorded in General, Administrative, and Other expense in the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and for which KKR has not elected the fair value option, is determined based on the amounts invested by KKR, adjusted for the equity in earnings or losses of the investee allocated based on KKR’s respective ownership percentage, less distributions. KKR evaluates its equity method investments for which KKR has not elected the fair value option for impairment whenever events or changes in circumstances indicate that the carrying amounts of such investments may not be recoverable. </t>
  </si>
  <si>
    <t>Financial Instruments held by Consolidated CFEs</t>
  </si>
  <si>
    <t>Financial Instruments held by Consolidated CFEs As of January 1, 2015, KKR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consolidated financial statements using the more observable of the fair value of the financial assets and the fair value of the financial liabilities. For the consolidated CLO entities, KKR has determined that the fair value of the financial assets of the consolidated CLOs are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are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Under the measurement alternative pursuant to ASU 2014-13, KKR’s consolidated net income (loss) reflects KKR’s own economic interests in the consolidated CFEs including (i) changes in the fair value of the beneficial interests retained by KKR and (ii) beneficial interests that represent compensation for services rendered.</t>
  </si>
  <si>
    <t>Fair Value Measurements</t>
  </si>
  <si>
    <t>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credit investment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Financial assets and liabilitie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However,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the probability of such sale being completed. These factors can result in different weightings among investments in the portfolio and in certain instances may result in up to a 100% weighting to a single methodology. Across the Level III private equity investment portfolio, approximately 54%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are determined using the market comparables analysis and discounted cash flow analysis described above. A scenario analysis may also be conducted to subject the estimated enterprise values to a downside, base and upside case. The enterprise value in each case may then be allocated across the investment’s capital structure to reflect the terms of the security and subjected to probability weightings. In certain cases, the values of growth equity investments may be based on recent or expected financings and the companies' performance relative to key objectives or milestones. Real Assets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and are currently higher than,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and certain real estate investments do not include a minimum illiquidity discount. The valuations of real assets investments also use other inputs. Credit Investments: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For credit investments, an independent valuation firm is generally engaged by KKR with respect to most investments classified as Level III. The valuation firm eithe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to their respective valuation sub-committees. KKR has a global valuation committee comprised of senior employees including investment professionals and professionals from business operations functions, and includes our Chief Financial Officer, General Counsel and Chief Compliance Officer. The global valuation committee is assisted by valuation sub-committees and investment professionals for each business strategy. All preliminary Level III valuations are reviewed and approved by the valuation sub-committees for private equity, real estate, energy and infrastructure and credit, as applicable. When Level III valuations are required to be performed on hedge fund investments, a valuation sub-committee for hedge funds reviews these valuations. The valuation sub-committees are responsible for the review and approval of valuations in their respective business lines on a quarterly basis. The members of the valuation sub-committees are comprised of investment professionals and professionals from business operations functions such as legal, compliance and finance, who are not primarily responsible for the management of the investments. The global valuation committee provides general oversight of the valuation sub-committees. The global valuation committee is responsible for coordinating and implementing the firm’s valuation process to ensure consistency in the application of valuation principles across portfolio investments and between periods. All valuations are subject to approval by the global valuation committee.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t>
  </si>
  <si>
    <t>Freestanding Derivatives</t>
  </si>
  <si>
    <t>Freestanding Derivatives Freestanding derivatives are instruments that KKR and certain of the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Fees and Other As indicated above, on January 1, 2016, KKR adopted ASU 2015-02, which resulted in the de-consolidation of most of KKR's investment funds that had been consolidated prior to such date. Management fees, fee credits and carried interest earned from consolidated funds are eliminated in consolidation and as such are not recorded in Fees and Other. The economic impact of these management fees, fee credits and carried interests that are eliminated is reflected as an adjustment to noncontrolling interests and has no impact to Net Income Attributable to KKR &amp; Co. L.P. As a result of the de-consolidation of most of our investment funds, the management fees, fee credits and carried interests associated with funds that had previously been consolidated are included in Fees and Other beginning on January 1, 2016 as such amounts are no longer eliminated.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carried interest allocations to general partners of unconsolidated funds, (v) revenue earned by oil and gas-producing entities that are consolidated and (vi) consulting fees earned by consolidated entities that employ non-employee operating consultants. For the three months ended March 31, 2016 and 2015 , respectively, fees and other consisted of the following: Three Months Ended March 31, 2016 2015 Management Fees $ 156,330 $ 48,205 Transaction Fees 97,268 100,150 Monitoring Fees 28,103 111,525 Fee Credits (22,379 ) (7,545 ) Carried Interest (116,956 ) — Incentive Fees (2,008 ) 5,639 Oil and Gas Revenue 13,561 24,944 Consulting Fees 8,886 8,427 Total Fees and Other $ 162,805 $ 291,345 All revenues presented in the table above, except for oil and gas revenue, are earned from KKR investment funds and portfolio companies. Consulting fees are earned by certain consolidated entities that employ non-employee operating consultants from providing advisory and other services to portfolio companies and other companies. These fees are separately negotiated with each company for which services are provided and are not shared with KKR. Transaction, Management, Monitoring, Consulting, and Incentive Fees Recognition Transaction, management, monitoring, consulting and incentive fees are recognized when earned based on the contractual terms of the governing agreements and coincides with the period during which the related services are performed. In the case of transaction fees, the fees are recognized upon closing of the transaction. Monitoring fees may provide for a termination payment following an initial public offering or change of control. These termination payments are recognized in the period when the related transaction closes. Fee Credit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Carried Interest For certain investment fund structures, carried interest is allocated to the general partner based on cumulative fund performance to date, and where applicable, subject to a preferred return to limited partners. At the end of each reporting period, KKR calculates the carried interest that would be due to KKR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as revenue, resulting in a negative adjustment to carried interest allocated to the general partner. In each case, it is necessary to calculate the carried interest on cumulative results compared to the carried interest recorded to date and make the required positive or negative adjustments. KKR ceases to record negative carried interest allocations once previously recognized carried interest allocations for a fund have been fully reversed. KKR is not obligated to pay guaranteed returns or hurdles, and therefore, cannot have negative carried interest over the life of a fund. Accrued but unpaid carried interest as of the reporting date is reflected in Investments in the consolidated statements of financial condition. Oil and Gas Revenue Recognition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t>
  </si>
  <si>
    <t>Intangible Assets</t>
  </si>
  <si>
    <t xml:space="preserve">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As of March 31, 2016, KKR does not have any indefinite-lived intangible assets. </t>
  </si>
  <si>
    <t>Goodwill</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solidated statements of financial condition.</t>
  </si>
  <si>
    <t>Recently Issued Accounting Pronouncements</t>
  </si>
  <si>
    <t>Recently Issued Accounting Pronouncements Revenue from Contracts with Customer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KKR is currently evaluating the impact the adoption of this guidance may have on its financial statements, including with respect to the timing of the recognition of carried interest. Consolidation In February 2015, the FASB issued ASU No. 2015-02, Consolidation (Topic 810): Amendments to the Consolidation Analysis ("ASU 2015-02"). The guidance in ASU 2015-02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ASU 2015-02 is effective for reporting periods starting after December 15, 2015 and for interim periods within the fiscal year. KKR adopted ASU 2015-02 on January 1, 2016. See "Principles of Consolidation" for a discussion of the impact that the adoption had on KKR's financial statements. Interest - Imputation of Interest In April 2015, the FASB issued ASU No. 2015-03, Interest - Imputation of Interest (Subtopic 835-30): Simplifying the Presentation of Debt Issuance Costs (“ASU 2015-03”). The amended guidance requires debt issuance costs related to a recognized debt liability be presented in the balance sheet as a direct deduction from the carrying amount of that debt liability rather than a deferred charge within other assets, consistent with debt discounts. In August 2015, the FASB clarified that line-of-credit arrangements are outside the scope of ASU 2015-03. The amended guidance is effective for fiscal years beginning after December 15, 2015, and interim periods within those fiscal years. KKR adopted the guidance for debt arrangements that are not line-of-credit arrangements for the three months ended March 31, 2016 and applied a retrospective approach. As a result of the adoption, the December 31, 2015 statement of financial condition was impacted resulting in a reduction in deferred financing costs reported in other assets and a corresponding reduction in debt obligations of $15.4 million . Adoption of this guidance had no impact on KKR &amp; Co. L.P. Partners’ Capital and Net Income (Loss) Attributable to KKR &amp; Co. L.P. Disclosures for Investments in Certain Entities that Calculate Net Asset Value per Share In May 2015, the FASB issued amended guidance on the disclosures for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guidance was adopted by KKR on January 1, 2016 and did not have a material impact on KKR’s financial statements.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KKR is currently evaluating the impact on the financial statements.</t>
  </si>
  <si>
    <t>SUMMARY OF SIGNIFICANT ACCOUNTING POLICIES (Tables)</t>
  </si>
  <si>
    <t>Schedule of calculation of noncontrolling interests held by KKR Holdings</t>
  </si>
  <si>
    <t>The following table presents the calculation of noncontrolling interests held by KKR Holdings: Three Months Ended 2016 2015 Balance at the beginning of the period $ 4,347,153 $ 4,661,679 Net income (loss) attributable to noncontrolling interests held by KKR Holdings (a) (271,575 ) 239,008 Other comprehensive income (loss), net of tax (b) 3,730 (11,077 ) Impact of the exchange of KKR Holdings units to KKR &amp; Co. L.P. common units (c) (29,380 ) (58,140 ) Equity based compensation 10,606 20,517 Capital contributions 69 250 Capital distributions (61,673 ) (132,274 ) Balance at the end of the period $ 3,998,930 $ 4,719,963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Three Months Ended 2016 2015 Net income (loss) $ (760,336 ) $ 1,943,009 Less: Net income (loss) attributable to Redeemable Noncontrolling Interests (38 ) 1,933 Less: Net income (loss) attributable to Noncontrolling Interests in consolidated entities (158,784 ) 1,431,561 Plus: Income tax / (benefit) attributable to KKR Management Holdings Corp. (9,385 ) 6,053 Net income (loss) attributable to KKR &amp; Co. L.P. and KKR Holdings $ (610,899 ) $ 515,568 Net income (loss) attributable to noncontrolling interests held by KKR Holdings $ (271,575 ) $ 239,008</t>
  </si>
  <si>
    <t>Schedule of fees</t>
  </si>
  <si>
    <t>For the three months ended March 31, 2016 and 2015 , respectively, fees and other consisted of the following: Three Months Ended March 31, 2016 2015 Management Fees $ 156,330 $ 48,205 Transaction Fees 97,268 100,150 Monitoring Fees 28,103 111,525 Fee Credits (22,379 ) (7,545 ) Carried Interest (116,956 ) — Incentive Fees (2,008 ) 5,639 Oil and Gas Revenue 13,561 24,944 Consulting Fees 8,886 8,427 Total Fees and Other $ 162,805 $ 291,345</t>
  </si>
  <si>
    <t>NET GAINS (LOSSES) FROM INVESTMENT ACTIVITIES (Tables)</t>
  </si>
  <si>
    <t>Schedule of total net gains (losses) from investment activities</t>
  </si>
  <si>
    <t>The following table summarizes total Net Gains (Losses) from Investment Activities for the three months ended March 31, 2016 and 2015 , respectively: Three Months Ended Three Months Ended Net Realized Gains (Losses) Net Unrealized Gains (Losses) Net Realized Gains (Losses) Net Unrealized Gains (Losses) Private Equity (a) $ (2,127 ) $ (212,361 ) $ 1,619,876 $ 271,278 Credit and Other (a) (40,504 ) (237,050 ) 42,826 (275,975 ) Investments of Consolidated CFEs (a) (36,989 ) 219,184 (17,271 ) 92,903 Real Assets (a) 12,355 (123,138 ) — (100,112 ) Foreign Exchange Forward Contracts and Options (b) 17,761 (46,200 ) 133,931 323,310 Securities Sold Short (b) 15,159 (17,335 ) (1,637 ) (21,802 ) Other Derivatives (b) (16,513 ) 4,356 (7,679 ) 9,439 Debt Obligations and Other (c) 7,575 (279,396 ) 35,741 (185,003 ) Net Gains (Losses) From Investment Activities $ (43,283 ) $ (691,940 ) $ 1,805,787 $ 114,038 (a) See Note 4 "Investments." (b) See Note 8 "Other Assets and Accounts Payable, Accrued Expenses and Other Liabilities." (c) See Note 10 "Debt Obligations."</t>
  </si>
  <si>
    <t>INVESTMENTS (Tables)</t>
  </si>
  <si>
    <t>Summary of investments</t>
  </si>
  <si>
    <t>Investments consist of the following: March 31, 2016 December 31, 2015 Private Equity $ 3,203,156 $ 36,398,474 Credit 4,735,020 6,300,004 Investments of Consolidated CFEs 13,652,783 12,735,309 Real Assets 1,485,230 4,048,281 Equity Method 2,882,007 1,730,565 Carried Interest 2,736,548 245,066 Other 1,090,568 3,848,232 Total Investments $ 29,785,312 $ 65,305,931</t>
  </si>
  <si>
    <t>Schedule of carried interest</t>
  </si>
  <si>
    <t>Carried interest allocated to the general partner in respect of performance of investment funds that are not consolidated were as follows: Carried Interest Balance at December 31, 2015 $ 245,066 Deconsolidation of Funds on Adoption of ASU 2015-02 2,712,962 Carried Interest Allocated as a result of Changes in Fund Fair Value (116,956 ) Fund Distributions (104,524 ) Balance at March 31, 2016 $ 2,736,548</t>
  </si>
  <si>
    <t>FAIR VALUE MEASUREMENTS (Tables)</t>
  </si>
  <si>
    <t>Schedule of assets and liabilities at fair value</t>
  </si>
  <si>
    <t>The following tables summarize the valuation of KKR's assets and liabilities by the fair value hierarchy. Carried Interest and Equity Method Investments for which the fair value option has not been elected have been excluded from the tables below. Assets, at fair value: March 31, 2016 Level I Level II Level III Total Private Equity $ 1,889,455 $ — $ 1,313,701 $ 3,203,156 Credit — 478,444 4,256,576 4,735,020 Investments of Consolidated CFEs — 8,102,301 5,550,482 13,652,783 Real Assets — 58,537 1,426,693 1,485,230 Equity Method — 291,049 455,945 746,994 Other 559,618 26,624 504,326 1,090,568 Total 2,449,073 8,956,955 13,507,723 24,913,751 Foreign Exchange Contracts and Options — 99,726 — 99,726 Other Derivatives 3,260 6,780 — 10,040 Total Assets $ 2,452,333 $ 9,063,461 $ 13,507,723 $ 25,023,517 December 31, 2015 Level I Level II Level III Total Private Equity $ 16,614,008 $ 880,928 $ 18,903,538 $ 36,398,474 Credit — 1,287,649 5,012,355 6,300,004 Investments of Consolidated CFEs — 12,735,309 — 12,735,309 Real Assets — — 4,048,281 4,048,281 Equity Method — — 891,606 891,606 Other 817,328 449,716 2,581,188 3,848,232 Total 17,431,336 15,353,602 31,436,968 64,221,906 Foreign Exchange Contracts and Options — 635,183 — 635,183 Other Derivatives — 5,703 — 5,703 Total Assets $ 17,431,336 $ 15,994,488 $ 31,436,968 $ 64,862,792 Liabilities, at fair value: March 31, 2016 Level I Level II Level III Total Securities Sold Short $ 400,053 $ — $ — $ 400,053 Foreign Exchange Contracts and Options — 18,222 — 18,222 Unfunded Revolver Commitments — 5,171 — 5,171 Other Derivatives (1) — 55,409 78,360 133,769 Debt Obligations of Consolidated CFEs — 7,870,454 5,447,158 13,317,612 Total Liabilities $ 400,053 $ 7,949,256 $ 5,525,518 $ 13,874,827 December 31, 2015 Level I Level II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1) Includes an option issued in connection with the acquisition of a 24.9% equity interest in Marshall Wace LLP and its affiliates ("Marshall Wace") to increase KKR's ownership interest over time to 39.9% . The option is valued using a Monte-Carlo simulation valuation methodology. Key inputs used in this methodology that require estimates include Marshall Wace's dividend yield, assets under management volatility and equity volatility.</t>
  </si>
  <si>
    <t>Summary of changes in assets and liabilities reported at fair value for which Level III inputs have been used to determine fair value</t>
  </si>
  <si>
    <t>The following tables summarize changes in assets and liabilities reported at fair value for which Level III inputs have been used to determine fair value for the three months ended March 31, 2016 and 2015, respectively: Three Months Ended March 31, 2016 Level III Assets Level III Liabilities Private Equity Credit Investments of Consolidated CFEs Real Assets Equity Method Other Total Level III Assets Debt Obligations of Consolidated CFEs Balance, Beg. of Period $ 18,903,538 $ 5,012,355 $ — $ 4,048,281 $ 891,606 $ 2,581,188 $ 31,436,968 $ — Transfers Out Due to Deconsolidation of Funds on Adoption of ASU 2015-02 (17,806,748 ) (710,348 ) — (2,628,999 ) — (2,026,793 ) (23,172,888 ) — Transfers In — 2,447 4,343,829 — — — 4,346,276 4,272,081 Transfers Out — — — (55,781 ) (311,270 ) — (367,051 ) — Asset Purchases / Debt Issuances 235,541 344,055 1,026,801 224,519 8,231 33,926 1,873,073 990,450 Sales — (286,104 ) (7,278 ) (58,619 ) (57,560 ) (55,528 ) (465,089 ) — Settlements — 1,247 — — — — 1,247 (7,278 ) Net Realized Gains (Losses) — 11,391 — 13,602 (1,991 ) (24,613 ) (1,611 ) — Net Unrealized Gains (Losses) (18,630 ) (121,708 ) 187,130 (116,310 ) (73,071 ) (3,854 ) (146,443 ) 191,905 Change in Other Comprehensive Income — 3,241 — — — — 3,241 — Balance, End of Period $ 1,313,701 $ 4,256,576 $ 5,550,482 $ 1,426,693 $ 455,945 $ 504,326 13,507,723 $ 5,447,158 Changes in Net Unrealized Gains (Losses) Included in Net Gains (Losses) from Investment Activities related to Level III Assets and Liabilities still held as of the Reporting Date $ (18,630 ) $ (121,708 ) $ 187,130 $ (116,310 ) $ (73,071 ) $ (3,854 ) $ (146,443 ) $ 191,905 Three Months Ended March 31, 2015 Level III Assets Level III Liabilities Private Equity Credit Investments of Consolidated CFEs Real Assets Equity Method Other Total Level III Assets Debt Obligations of Consolidated CFEs Balance, Beg. of Period $ 26,276,021 $ 4,192,702 $ 92,495 $ 3,130,404 $ 898,206 $ 1,234,795 $ 35,824,623 $ 7,615,340 Transfers In — 16,706 108,340 — — 1,187 126,233 — Transfers Out (1,212,235 ) (12,860 ) — — — (1,710 ) (1,226,805 ) — Asset Purchases / Debt Issuances 688,776 433,196 1,308 853,770 43,704 370,658 2,391,412 — Sales (327,054 ) (196,667 ) (3,138 ) (9,963 ) (49 ) (99,114 ) (635,985 ) — Settlements — 57,567 (883 ) — — 1,969 58,653 — Net Realized Gains (Losses) 145,084 (6,536 ) — — — 1,229 139,777 — Net Unrealized Gains (Losses) 561,623 (257,883 ) (44,466 ) (100,112 ) (17,003 ) (52,569 ) 89,590 — Change in Accounting Principle — — — — — — — (7,615,340 ) Change in Other Comprehensive Income — — — — — — — — Balance, End of Period $ 26,132,215 $ 4,226,225 $ 153,656 $ 3,874,099 $ 924,858 $ 1,456,445 $ 36,767,498 $ — Changes in Net Unrealized Gains (Losses) Included in Net Gains (Losses) from Investment Activities related to Level III Assets and Liabilities still held as of the Reporting Date $ 712,482 $ (289,389 ) $ (44,466 ) $ (100,112 ) $ (17,003 ) $ (54,428 ) $ 207,084 $ —</t>
  </si>
  <si>
    <t>Summary of fair value transfers between fair value levels</t>
  </si>
  <si>
    <t>The following table summarizes the fair value transfers between fair value levels during the three months ended March 31, 2016 and 2015, respectively: Three Months Ended March 31, 2016 2015 Assets, at fair value: Transfers from Level II to Level III 1 $ 4,346,276 $ 126,233 Transfers from Level III to Level II 2 $ 367,051 $ 14,570 Transfers from Level III to Level I 3 $ — $ 1,212,235 Liabilities, at fair value: Transfers from Level II to Level III 4 $ 4,272,081 $ — (1) Transfers out of Level II and into Level III are principally attributable to certain investments that experienced an insignificant level of market activity during the period and thus were valued in the absence of observable inputs. (2) Transfers out of Level III and into Level II are principally attributable to certain investments that experienced a higher level of market activity during the period and thus were valued using observable inputs. (3) Transfers out of Level III and into Level I are attributable to portfolio companies that are valued using their publicly traded market price. (4) Transfers out of Level II and into Level III are principally attributable to debt obligations of CMBS vehicles due to an insignificant level of market activity during the period and thus were valued in the absence of observable inputs.</t>
  </si>
  <si>
    <t>Summary of valuation methodologies used for assets, measured at fair value and categorized within Level III</t>
  </si>
  <si>
    <t>The following table presents additional information about valuation methodologies and significant unobservable inputs used for assets and liabilities that are measured at fair value and categorized within Level III as of March 31, 2016 : Fair Value March 31, 2016 Valuation Methodologies Unobservable Input(s) (1) Weighted Average (2) Range Impact to Valuation from an Increase in Input (3) Private Equity $ 1,313,701 Private Equity $ 543,184 Inputs to market comparable, discounted cash flow and transaction cost Illiquidity Discount 9.9% 5% - 15% Decrease Weight Ascribed to Market Comparables 42.5% 0% - 50% (4) Weight Ascribed to Discounted Cash Flow 46.7% 12.5% - 100% (5) Weight Ascribed to Transaction Price 10.8% 0% - 75% (6) Market comparables Enterprise Value/LTM EBITDA Multiple 12.0x 9.6x - 18.0x Increase Enterprise Value/Forward EBITDA Multiple 10.6x 8.1x - 15.2x Increase Discounted cash flow Weighted Average Cost of Capital 11% 8.8% - 13.5% Decrease Enterprise Value/LTM EBITDA Exit Multiple 9.5x 8.0x - 12.4x Increase Growth Equity $ 770,517 Inputs to market comparable, discounted cash flow and transaction cost Illiquidity Discount 13.1% 10.0% - 20.0% Decrease Weight Ascribed to Market Comparables 51.3% 7.5% - 100.0% (4) Weight Ascribed to Discounted Cash Flow 19.9% 0.0% - 85.0% (5) Weight Ascribed to Transaction Price 28.8% 0.0% - 85.0% (6) Scenario Weighting Base 50.5% 30.0% - 80.0% Increase Downside 26.0% 10.0% - 40.0% Decrease Upside 23.5% 10.0% - 33.3% Increase Credit $ 4,256,576 Yield Analysis Yield 10.3% 4.9% - 26.1% Decrease Net Leverage 5.1 0.9x - 18.3x Decrease EBITDA Multiple 9.1 1.1x - 25.4x Increase Investments of Consolidated CFEs $ 5,550,482 (9) Debt Obligations of Consolidated CFEs $ 5,447,158 Discounted cash flow Yield 5.5% 1.6% - 24.6% Decrease Real Assets $ 1,426,693 (10) Energy $ 640,560 Discounted cash flow Weighted Average Cost of Capital 11.0% 8.0% - 17.3% Decrease Average Price Per BOE (8) $38.55 $23.46 - $42.86 Increase Real Estate $ 668,822 Inputs to direct income capitalization and discounted cash flow Weight Ascribed to Direct Income Capitalization 40.8% 0% - 75% (7) Weight Ascribed to Discounted Cash Flow 59.2% 25% - 100% (5) Direct Income Capitalization Current Capitalization Rate 6.3% 4.0% - 10.9% Decrease Discounted cash flow Unlevered Discount Rate 9.3% 6.8% - 2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Under ASU 2014-13, KKR measures CMBS investments on the basis of the fair value of the financial liabilities of the CMBS vehicle. See Note 2 "Summary of Significant Accounting Policies." (10) Includes one Infrastructure investment for $117.3 million that was valued using a discounted cash flow analysis. The significant inputs used included the weighted average cost of capital ( 8.7% ) and the enterprise value/LTM EBITDA Exit Multiple ( 11.0 x).</t>
  </si>
  <si>
    <t>FAIR VALUE OPTION (Tables)</t>
  </si>
  <si>
    <t>Summary of disclosures of financial instruments for which the fair value option was elected</t>
  </si>
  <si>
    <t>The following table summarizes the financial instruments for which the fair value option has been elected: March 31, 2016 December 31, 2015 Assets Private Equity $ 209,252 $ 211,474 Credit 957,057 936,063 Investments of Consolidated CFEs 13,652,783 12,735,309 Real Assets 117,311 90,245 Equity Method 746,994 891,606 Other 348,305 374,185 Total $ 16,031,702 $ 15,238,882 Liabilities Debt Obligations of Consolidated CFEs $ 13,317,612 $ 12,365,222 Total $ 13,317,612 $ 12,365,222 The following table presents the realized and net change in unrealized gains (losses) on financial instruments on which the fair value option was elected: Three Months Ended March 31, 2016 2015 Net Realized Gains (Losses) Net Unrealized Gains (Losses) Net Realized Gains (Losses) Net Unrealized Gains (Losses) Assets Private Equity $ — $ (3,144 ) $ 115,535 $ 24,027 Credit (5,196 ) (45,641 ) 2,970 (4,386 ) Investments of Consolidated CFEs (36,989 ) 219,184 (17,271 ) 92,903 Real Assets — 5,240 — (2,514 ) Equity Method (1,991 ) (93,293 ) — (17,003 ) Other (1,816 ) (10,502 ) — (9,577 ) Total $ (45,992 ) $ 71,844 $ 101,234 $ 83,450 Liabilities Debt Obligations of Consolidated CFEs — (267,456 ) — (107,056 ) Total $ — $ (267,456 ) $ — $ (107,056 )</t>
  </si>
  <si>
    <t>NET INCOME (LOSS) ATTRIBUTABLE TO KKR &amp; CO. L.P. PER COMMON UNIT (Tables)</t>
  </si>
  <si>
    <t>Schedule of basic and diluted Net Income (Loss) attributable to KKR &amp; Co. earnings per common unit</t>
  </si>
  <si>
    <t>For the three months ended March 31, 2016 and 2015 , basic and diluted Net Income (Loss) attributable to KKR &amp; Co. L.P. per common unit were calculated as follows: Three Months Ended March 31, 2016 2015 Net Income (Loss) Attributable to KKR &amp; Co. L.P. $ (329,939 ) $ 270,507 Basic Net Income (Loss) Per Common Unit Weighted Average Common Units Outstanding - Basic 450,262,143 434,874,820 Net Income (Loss) Attributable to KKR &amp; Co. L.P. Per Common Unit - Basic $ (0.73 ) $ 0.62 Diluted Net Income (Loss) Per Common Unit Weighted Average Common Units Outstanding - Basic 450,262,143 434,874,820 Weighted Average Unvested Common Units and Other Exchangeable Securities — 37,350,524 Weighted Average Common Units Outstanding - Diluted 450,262,143 472,225,344 Net Income (Loss) Attributable to KKR &amp; Co. L.P. Per Common Unit - Diluted $ (0.73 ) $ 0.57</t>
  </si>
  <si>
    <t>Schedule of KKR Holdings units excluded from the calculation of diluted Net Income (Loss) attributable to KKR &amp; Co. L.P. per common unit</t>
  </si>
  <si>
    <t xml:space="preserve"> Three Months Ended March 31, 2016 2015 Weighted Average KKR Holdings Units Outstanding 360,317,628 375,836,317</t>
  </si>
  <si>
    <t>OTHER ASSETS AND ACCOUNTS PAYABLE, ACCRUED EXPENSES AND OTHER LIABILITIES (Tables)</t>
  </si>
  <si>
    <t>Schedule of other assets</t>
  </si>
  <si>
    <t>Other Assets consist of the following: March 31, 2016 December 31, 2015 Due from Broker (a) $ 340,702 $ 365,678 Oil &amp; Gas Assets, net (b) 298,010 355,537 Deferred Tax Assets, net 290,723 275,391 Interest, Dividend and Notes Receivable (c) 277,229 372,699 Fixed Assets, net (d) 230,134 226,340 Intangible Assets, net (e) 171,731 176,987 Unsettled Investment Sales (f) 147,332 74,862 Foreign Exchange Contracts and Options (g) 99,726 635,183 Goodwill (e) 89,000 89,000 Receivables 84,882 78,297 Derivative Assets 10,040 5,703 Deferred Transaction Related Expenses 35,462 35,422 Prepaid Taxes 21,855 24,326 Prepaid Expenses 15,383 13,697 Deferred Financing Costs 13,907 65,225 Other 60,980 14,790 Total $ 2,187,096 $ 2,809,137 (a) Represents amounts held at clearing brokers resulting from securities transactions. (b) Includes proved and unproved oil and natural gas properties under the successful efforts method of accounting, which is net of impairment write-downs, accumulated depreciation, depletion and amortization. (c) Represents interest and dividend receivables and a promissory note due from a third party. The promissory note bears interest at 2.0% per annum and matures in January 2018. (d) Net of accumulated depreciation and amortization of $139,442 and $135,487 as of March 31, 2016 and December 31, 2015 , respectively. Depreciation and amortization expense of $3,916 and $3,914 for the three months ended March 31, 2016 and 2015, respectively, is included in General, Administrative and Other in the accompanying consolidated statements of operations. (e) See Note 16 “Goodwill and Intangible Assets.” (f) Represents amounts due from third parties for investments sold for which cash settlement has not occurred. (g)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t>
  </si>
  <si>
    <t>Schedule of accounts payable, accrued expenses and other liabilities</t>
  </si>
  <si>
    <t>Accounts Payable, Accrued Expenses and Other Liabilities consist of the following: March 31, 2016 December 31, 2015 Amounts Payable to Carry Pool (a) $ 1,113,450 $ 1,199,000 Securities Sold Short (b) 400,053 299,990 Unsettled Investment Purchases (c) 222,287 594,152 Derivative Liabilities 133,769 104,518 Interest Payable 92,255 102,195 Accounts Payable and Accrued Expenses 79,038 112,007 Accrued Compensation and Benefits 59,987 17,765 Contingent Consideration Obligation (d) 46,600 46,600 Deferred Rent and Income 23,677 21,706 Foreign Exchange Contracts and Options (e) 18,222 83,748 Redemptions Payable 17,155 — Taxes Payable 13,733 8,770 Due to Broker (f) — 27,121 Other Liabilities 43,087 97,778 Total $ 2,263,313 $ 2,715,350 (a) Represents the amount of carried interest payable to principals, professionals and other individuals with respect to KKR’s active funds and co-investment vehicles that provide for carried interest. (b)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c) Represents amounts owed to third parties for investment purchases for which cash settlement has not occurred. (d) Represents potential contingent consideration related to the acquisition of Prisma. (e)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f) Represents amounts owed for securities transactions initiated at clearing brokers.</t>
  </si>
  <si>
    <t>VARIABLE INTEREST ENTITIES (Tables)</t>
  </si>
  <si>
    <t>Schedule of maximum exposure to loss, before allocations to the carry pool, if any, for those VIEs in which entity is determined not to be the primary beneficiary but in which it has a variable interest</t>
  </si>
  <si>
    <t>As of March 31, 2016 and December 31, 2015 , the maximum exposure to loss, before allocations to the carry pool and noncontrolling interests, if any, for those VIEs in which KKR is determined not to be the primary beneficiary but in which it has a variable interest is as follows: March 31, 2016 December 31, 2015 Investments $ 3,734,487 $ 264,277 Due from (to) Affiliates, net (36,022 ) 4,315 Maximum Exposure to Loss $ 3,698,465 $ 268,592</t>
  </si>
  <si>
    <t>DEBT OBLIGATIONS (Tables)</t>
  </si>
  <si>
    <t>Schedule of borrowings</t>
  </si>
  <si>
    <t>KKR’s borrowings consisted of the following: March 31, 2016 December 31, 2015 Financing Available Borrowing Outstanding Fair Value Financing Available Borrowing Outstanding Fair Value Revolving Credit Facilities: Corporate Credit Agreement $ 1,000,000 $ — $ — $ 1,000,000 $ — $ — KCM Credit Agreement 500,000 — — 500,000 — — Notes Issued: KKR Issued 6.375% Notes Due 2020 (a) — 497,363 583,355 (j) — 497,217 578,510 (j) KKR Issued 5.500% Notes Due 2043 (b) — 490,900 513,780 (j) — 490,815 517,880 (j) KKR Issued 5.125% Notes Due 2044 (c) — 989,084 985,810 (j) — 988,985 994,960 (j) KFN Issued 8.375% Notes Due 2041 (d) — 289,350 270,549 (k) — 289,660 273,965 (k) KFN Issued 7.500% Notes Due 2042 (e) — 123,267 120,701 (k) — 123,346 120,425 (k) KFN Issued Junior Subordinated Notes (f) — 248,903 200,179 — 248,498 216,757 Other Consolidated Debt Obligations: Fund Financing Facilities (g) 1,338,690 871,018 871,018 (l) 3,465,238 3,710,854 3,710,854 (l) CLO Debt Obligations (h) — 7,870,454 7,870,454 — 8,093,141 8,093,141 CMBS Debt Obligations (i) — 5,447,158 5,447,158 — 4,272,081 4,272,081 $ 2,838,690 $ 16,827,497 $ 16,863,004 $ 4,965,238 $ 18,714,597 $ 18,778,573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5.6% and the weighted average years to maturity is 20.5 years as of March 31, 2016 . These debt obligations are classified as Level III within the fair value hierarchy and valued using the same valuation methodologies as KKR’s Level III credit investments. (g)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9% and 2.3% as of March 31, 2016 and December 31, 2015 , respectively. In addition, the weighted average years to maturity is 3.2 years and 2.5 years as of March 31, 2016 and December 31, 2015 , respectively. (h) CLO debt obligations are carried at fair value and are classified as Level II within the fair value hierarchy. See Note 5 “Fair Value Measurements.” (i) CMBS debt obligations are carried at fair value and are classified as Level III within the fair value hierarchy. See Note 5 “Fair Value Measurements.” (j) The notes are classified as Level II within the fair value hierarchy and fair value is determined by third party broker quotes. (k) The notes are classified as Level I within the fair value hierarchy and fair value is determined by quoted prices in active markets since the debt is publicly listed. (l) Carrying value approximates fair value given the fund financing facilities’ interest rates are variable.</t>
  </si>
  <si>
    <t>Schedule of debt obligations of consolidated CLOs</t>
  </si>
  <si>
    <t>As of March 31, 2016 , debt obligations of consolidated CFEs consisted of the following: Borrowing Outstanding Weighted Average Interest Rate Weighted Average Remaining Maturity in Years Senior Secured Notes of Consolidated CLOs $ 7,604,519 2.4 % 9.8 Subordinated Notes of Consolidated CLOs 265,935 (a) 8.6 Debt Obligations of Consolidated CMBS Vehicles 5,447,158 4.5 % 32.8 $ 13,317,612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 based compensation for the three months ended March 31, 2016 and 2015 , respectively. Three Months Ended 2016 2015 Equity Incentive Plan Units $ 49,961 $ 52,265 KKR Holdings Market Condition Awards 6,397 — Other Exchangeable Securities 3,256 3,768 KKR Holdings Principal Awards 151 2,518 KKR Holdings Restricted Equity Units — 128 Discretionary Compensation 4,058 17,871 Total $ 63,823 $ 76,550</t>
  </si>
  <si>
    <t>Schedule of unrecognized expense of equity incentive plan awards expected to be recognized</t>
  </si>
  <si>
    <t>As of March 31, 2016 , there was approximately $332.1 million of estimated unrecognized expense related to unvested awards. That cost is expected to be recognized as follows: Year Unrecognized Expense Remainder of 2016 $ 126.6 2017 124.3 2018 67.2 2019 14.0 Total $ 332.1</t>
  </si>
  <si>
    <t>Schedule of awards granted under equity incentive plan</t>
  </si>
  <si>
    <t>A summary of the status of unvested awards granted under the Equity Incentive Plan from January 1, 2016 through March 31, 2016 is presented below: Units Weighted Average Grant Date Fair Value Balance, January 1, 2016 23,128,228 $ 14.61 Granted 13,425,594 13.44 Vested (12,218 ) 18.52 Forfeited (874,764 ) 14.60 Balance, March 31, 2016 35,666,840 $ 14.17</t>
  </si>
  <si>
    <t>Schedule of remaining vesting tranches of awards granted under the equity incentive plan</t>
  </si>
  <si>
    <t>A summary of the remaining vesting tranches of awards granted under the Equity Incentive Plan is presented below: Vesting Date Units April 1, 2016 6,918,886 October 1, 2016 5,085,060 April 1, 2017 8,546,553 October 1, 2017 2,199,577 April 1, 2018 7,287,306 October 1, 2018 1,838,096 April 1, 2019 3,352,464 October 1, 2019 438,898 35,666,840</t>
  </si>
  <si>
    <t>Schedule of valuation assumptions used for market condition awards</t>
  </si>
  <si>
    <t>Below is a summary of the significant assumptions used to estimate the grant date fair value of the Market Condition Awards. Closing KKR unit price as of valuation date $15.23 Risk Free Rate 1.72 % Volatility 25.0 % Dividend Yield 4.2 % Expected Cost of Equity 11.76 %</t>
  </si>
  <si>
    <t>Schedule of market condition awards granted</t>
  </si>
  <si>
    <t xml:space="preserve">The table below shows the units that were granted and their respective market conditions, total vesting periods and grant date fair values. Units Granted Market Condition Vesting Threshold per KKR common unit Vesting Date Grant Date Fair Value Per Unit 5,775,000 $23.65 January 1, 2018 $5.07 5,775,000 $27.02 January 1, 2019 $3.44 8,662,500 $30.40 January 1, 2020 $2.32 8,662,500 $33.78 January 1, 2021 $1.57 28,875,000 </t>
  </si>
  <si>
    <t>Schedule of unrecognized expense of unvested market condition awards expected to be recognized</t>
  </si>
  <si>
    <t>As of March 31, 2016, there was approximately $66.6 million of estimated unrecognized compensation expense related to unvested Market Condition Awards. That cost is expected to be recognized as follows: Year Unrecognized Expense (in millions) Remainder of 2016 $ 19.5 2017 25.9 2018 12.4 2019 6.5 2020 2.3 Total $ 66.6</t>
  </si>
  <si>
    <t>Schedule of KKR Holdings awards granted to other exchangeable securities</t>
  </si>
  <si>
    <t>A summary of the status of unvested Other Exchangeable Securities from January 1, 2016 through March 31, 2016 is presented below: Units Weighted Average Grant Date Fair Value Balance, January 1, 2016 847,989 $ 17.28 Granted — — Vested — — Forfeited — — Balance, March 31, 2016 847,989 $ 17.28</t>
  </si>
  <si>
    <t>RELATED PARTY TRANSACTIONS (Tables)</t>
  </si>
  <si>
    <t>Schedule of due from and to affiliates</t>
  </si>
  <si>
    <t>Due from Affiliates consists of: March 31, 2016 December 31, 2015 Amounts due from portfolio companies $ 39,942 $ 46,716 Amounts due from unconsolidated investment funds 262,791 74,409 Amounts due from related entities 15,834 18,658 Due from Affiliates $ 318,567 $ 139,783 Due to Affiliates consists of: March 31, 2016 December 31, 2015 Amounts due to KKR Holdings in connection with the tax receivable agreement $ 128,506 $ 127,962 Amounts due to unconsolidated investment funds 298,813 — Amounts due to related entities 2,129 16,845 Due to Affiliates $ 429,448 $ 144,807</t>
  </si>
  <si>
    <t>SEGMENT REPORTING (Tables)</t>
  </si>
  <si>
    <t>Schedule of financial data of the entity's reportable segments</t>
  </si>
  <si>
    <t>The following tables present the financial data for KKR’s reportable segments: As of and for the Three Months Ended March 31, 2016 Private Markets Public Markets Capital Markets Principal Activities Total Segment Revenues Management, Monitoring and Transaction Fees, Net Management Fees $ 117,798 $ 76,802 $ — $ — $ 194,600 Monitoring Fees 12,037 — — — 12,037 Transaction Fees 37,398 1,132 57,555 — 96,085 Fee Credits (22,596 ) (211 ) — — (22,807 ) Total Management, Monitoring and Transaction Fees, Net 144,637 77,723 57,555 — 279,915 Performance Income (Loss) Realized Incentive Fees — 1,593 — — 1,593 Realized Carried Interest 93,450 3,838 — — 97,288 Unrealized Carried Interest (194,699 ) (29,106 ) — — (223,805 ) Total Performance Income (Loss) (101,249 ) (23,675 ) — — (124,924 ) Investment Income (Loss) Net Realized Gains (Losses) — — — (24,183 ) (24,183 ) Net Unrealized Gains (Losses) — — — (564,991 ) (564,991 ) Total Realized and Unrealized — — — (589,174 ) (589,174 ) Interest Income and Dividends — — — 108,120 108,120 Interest Expense — — — (48,544 ) (48,544 ) Net Interest and Dividends — — — 59,576 59,576 Total Investment Income (Loss) — — — (529,598 ) (529,598 ) Total Segment Revenues 43,388 54,048 57,555 (529,598 ) (374,607 ) Segment Expenses Compensation and Benefits Cash Compensation and Benefits 48,967 19,054 8,168 24,710 100,899 Realized Performance Income Compensation 37,380 2,172 — — 39,552 Unrealized Performance Income Compensation (75,000 ) (11,642 ) — — (86,642 ) Total Compensation and Benefits 11,347 9,584 8,168 24,710 53,809 Occupancy and Related Charges 8,925 2,675 628 3,722 15,950 Other Operating Expenses 37,126 9,278 4,096 11,386 61,886 Total Segment Expenses 57,398 21,537 12,892 39,818 131,645 Income (Loss) attributable to noncontrolling interests — — 667 — 667 Economic Net Income (Loss) $ (14,010 ) $ 32,511 $ 43,996 $ (569,416 ) $ (506,919 ) Total Assets $ 1,738,931 $ 1,080,077 $ 306,996 $ 9,663,781 $ 12,789,785 As of and for the Three Months Ended March 31, 2015 Private Markets Public Markets Capital Markets Principal Activities Total Segment Revenues Management, Monitoring and Transaction Fees, Net Management Fees $ 109,276 $ 64,504 $ — $ — $ 173,780 Monitoring Fees 97,838 — — — 97,838 Transaction Fees 46,599 13,430 43,257 — 103,286 Fee Credits (69,906 ) (10,588 ) — — (80,494 ) Total Management, Monitoring and Transaction Fees, Net 183,807 67,346 43,257 — 294,410 Performance Income (Loss) Realized Incentive Fees — 5,665 — — 5,665 Realized Carried Interest 302,425 — — — 302,425 Unrealized Carried Interest 126,937 12,347 — — 139,284 Total Performance Income (Loss) 429,362 18,012 — — 447,374 Investment Income (Loss) Net Realized Gains (Losses) — — — 180,667 180,667 Net Unrealized Gains (Losses) — — — (10,721 ) (10,721 ) Total Realized and Unrealized — — — 169,946 169,946 Interest Income and Dividends — — — 96,433 96,433 Interest Expense — — — (45,758 ) (45,758 ) Net Interest and Dividends — — — 50,675 50,675 Total Investment Income (Loss) — — — 220,621 220,621 Total Segment Revenues 613,169 85,358 43,257 220,621 962,405 Segment Expenses Compensation and Benefits Cash Compensation and Benefits 52,125 16,993 8,852 26,792 104,762 Realized Performance Income Compensation 120,970 2,265 — — 123,235 Unrealized Performance Income Compensation 50,693 4,938 — — 55,631 Total Compensation and Benefits 223,788 24,196 8,852 26,792 283,628 Occupancy and Related Charges 7,731 2,478 636 3,951 14,796 Other Operating Expenses 31,572 12,038 3,506 13,830 60,946 Total Segment Expenses 263,091 38,712 12,994 44,573 359,370 Income (Loss) attributable to noncontrolling interests 719 175 2,728 — 3,622 Economic Net Income (Loss) $ 349,359 $ 46,471 $ 27,535 $ 176,048 $ 599,413 Total Assets $ 1,750,416 $ 582,966 $ 245,381 $ 11,346,423 $ 13,925,186</t>
  </si>
  <si>
    <t>Schedule of reconciliation of financial information from total reportable segments to the most directly comparable financial measures calculated and presented in accordance with GAAP</t>
  </si>
  <si>
    <t xml:space="preserve">The following tables reconcile KKR’s total reportable segments to the most directly comparable financial measures calculated and presented in accordance with GAAP: Fees Three Months Ended March 31, 2016 March 31, 2015 Total Segment Revenues $ (374,607 ) $ 962,405 Management fees relating to consolidated funds and other entities (38,270 ) (125,575 ) Fee credits relating to consolidated funds 428 72,949 Net realized and unrealized carried interest 9,561 (441,709 ) Total investment income (loss) 529,598 (220,621 ) Revenue earned by oil &amp; gas producing entities 13,561 24,944 Reimbursable expenses 15,881 9,778 Other 6,653 9,174 Fees and Other $ 162,805 $ 291,345 Expenses Three Months Ended March 31, 2016 March 31, 2015 Total Segment Expenses $ 131,645 $ 359,370 Equity based compensation 63,823 76,550 Reimbursable expenses 24,107 19,859 Operating expenses relating to consolidated funds, CFEs and other entities 43,671 10,970 Expenses incurred by oil &amp; gas producing entities 17,826 21,078 Intangible amortization, acquisition, litigation and certain non-recurring costs 17,393 15,471 Other 9,858 11,735 Total Expenses $ 308,323 $ 515,033 Income (Loss) Before Taxes Three Months Ended March 31, 2016 March 31, 2015 Economic net income (loss) $ (506,919 ) $ 599,413 Income tax (1,890 ) (16,138 ) Amortization of intangibles and other, net (1) (28,882 ) 2,790 Equity based compensation (63,823 ) (76,550 ) Net income (loss) attributable to noncontrolling interests held by KKR Holdings 271,575 (239,008 ) Net income (loss) attributable to KKR &amp; Co. L.P. $ (329,939 ) $ 270,507 Net income (loss) attributable to noncontrolling interests (430,359 ) 1,670,569 Net income (loss) attributable to redeemable noncontrolling interests (38 ) 1,933 Income tax 1,890 16,138 Income (loss) before taxes $ (758,446 ) $ 1,959,147 (1) Other primarily represents the statement of operations impact of the accounting convention difference for direct interests in oil &amp; natural gas properties outside investment funds and interests in consolidated CLOs. On a segment basis, direct interests in oil &amp; natural gas proprieties outside investment funds and interests in consolidated CLOs are carried at fair value with changes in fair value recorded in Economic Net Income (Loss). See Note 2 "Summary of Significant Accounting Policies" for the GAAP accounting for these direct interests in oil and natural gas producing properties outside investment funds and interests in consolidated CLOs. </t>
  </si>
  <si>
    <t>Reconciliation of assets from segment to consolidated</t>
  </si>
  <si>
    <t>The items that reconcile KKR’s total reportable segments to the corresponding condensed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March 31, 2016 As of March 31, 2015 Total Segment Assets $ 12,789,785 $ 13,925,186 Consolidation of KKR Funds, CFEs and other entities 21,560,382 53,287,550 Accounting basis difference for oil &amp; natural gas properties 78,416 74,254 Total Assets $ 34,428,583 $ 67,286,990</t>
  </si>
  <si>
    <t>GOODWILL AND INTANGIBLE ASSETS (Tables)</t>
  </si>
  <si>
    <t>Schedule of intangible assets, net</t>
  </si>
  <si>
    <t>Intangible Assets, Net consists of the following: As of March 31, 2016 December 31, 2015 Finite-Lived Intangible Assets $ 284,766 $ 284,766 Accumulated Amortization (includes foreign exchange) (113,035 ) (107,779 ) Intangible Assets, Net $ 171,731 $ 176,987</t>
  </si>
  <si>
    <t>Schedule of changes in intangible assets, net</t>
  </si>
  <si>
    <t>Changes in Intangible Assets, Net consists of the following: Three Months Ended Balance, Beginning of Period $ 176,987 Amortization Expense (6,774 ) Foreign Exchange 1,518 Balance, End of Period $ 171,731</t>
  </si>
  <si>
    <t>ORGANIZATION (Details)</t>
  </si>
  <si>
    <t>Group Holdings</t>
  </si>
  <si>
    <t>ORGANIZATION AND BASIS OF PRESENTATION</t>
  </si>
  <si>
    <t>Percentage owned by KKR Holdings L.P.</t>
  </si>
  <si>
    <t>99.00%</t>
  </si>
  <si>
    <t>Management Holdings Corp</t>
  </si>
  <si>
    <t>Percentage of economic interest held by parent entity</t>
  </si>
  <si>
    <t>1.00%</t>
  </si>
  <si>
    <t>KKR Group Partnerships</t>
  </si>
  <si>
    <t>44.60%</t>
  </si>
  <si>
    <t>55.40%</t>
  </si>
  <si>
    <t>SUMMARY OF SIGNIFICANT ACCOUNTING POLICIES - Principles of Consolidation (Details) - USD ($)</t>
  </si>
  <si>
    <t>New Accounting Pronouncements or Change in Accounting Principle [Line Items]</t>
  </si>
  <si>
    <t>Decrease in consolidated assets</t>
  </si>
  <si>
    <t>Decrease in liabilities</t>
  </si>
  <si>
    <t>Decrease in noncontrolling interests</t>
  </si>
  <si>
    <t>Effect on net income (loss) as a result of the elimination in consolidation of management fees earned from noncontrolling interests</t>
  </si>
  <si>
    <t>Accounting Standard Update 2015-02</t>
  </si>
  <si>
    <t>SUMMARY OF SIGNIFICANT ACCOUNTING POLICIES - Redeemable Noncontrolling Interests (Details)</t>
  </si>
  <si>
    <t>Expiration period of redeemable noncontrolling interests, low end of range (in years)</t>
  </si>
  <si>
    <t>1 year</t>
  </si>
  <si>
    <t>Expiration period of redeemable noncontrolling interests, high end of range (in years)</t>
  </si>
  <si>
    <t>3 years</t>
  </si>
  <si>
    <t>SUMMARY OF SIGNIFICANT ACCOUNTING POLICIES - Noncontrolling Interests in Consolidated Entities (Details)</t>
  </si>
  <si>
    <t>Mar. 17, 2016</t>
  </si>
  <si>
    <t>Consolidation, Less than Wholly Owned Subsidiary, Parent Ownership Interest, Effects of Changes, Net [Line Items]</t>
  </si>
  <si>
    <t>Percentage of carried interest received by general partners</t>
  </si>
  <si>
    <t>Percentage of other profits (losses) received by general partners</t>
  </si>
  <si>
    <t>Series A LLC Preferred Stock</t>
  </si>
  <si>
    <t>Preferred units dividend rate (as a percent)</t>
  </si>
  <si>
    <t>6.75%</t>
  </si>
  <si>
    <t>Series A LLC Preferred Stock | KFN</t>
  </si>
  <si>
    <t>7.375%</t>
  </si>
  <si>
    <t>SUMMARY OF SIGNIFICANT ACCOUNTING POLICIES - Noncontrolling Interests Held by KKR Holdings (Details) - USD ($) $ in Thousands</t>
  </si>
  <si>
    <t>Calculation of Noncontrolling Interest [Abstract]</t>
  </si>
  <si>
    <t>Equity based compensation</t>
  </si>
  <si>
    <t>Capital contributions</t>
  </si>
  <si>
    <t>Capital distributions</t>
  </si>
  <si>
    <t>Net Income (Loss) Attributable to Noncontrolling Interest [Abstract]</t>
  </si>
  <si>
    <t>Less: Net income (loss) attributable to Redeemable Noncontrolling Interests</t>
  </si>
  <si>
    <t>Less: Net income (loss) attributable to Noncontrolling Interests in consolidated entities</t>
  </si>
  <si>
    <t>Plus: Income tax / (benefit) attributable to KKR Management Holdings Corp.</t>
  </si>
  <si>
    <t>Net income (loss) attributable to KKR &amp; Co. L.P. and KKR Holding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Balance at the end of the period</t>
  </si>
  <si>
    <t>SUMMARY OF SIGNIFICANT ACCOUNTING POLICIES - Fair Value Measurement (Details)</t>
  </si>
  <si>
    <t>Mar. 31, 2016methodology</t>
  </si>
  <si>
    <t>Number of valuation methodologies used to determine fair value of investments</t>
  </si>
  <si>
    <t>Maximum</t>
  </si>
  <si>
    <t>Weighting percentage of methodology used to determine fair value of investments</t>
  </si>
  <si>
    <t>100.00%</t>
  </si>
  <si>
    <t>Minimum</t>
  </si>
  <si>
    <t>Illiquidity Discount (as a percent)</t>
  </si>
  <si>
    <t>5.00%</t>
  </si>
  <si>
    <t>Private equity investment portfolio with more than one methodology | Level III | Market comparables</t>
  </si>
  <si>
    <t>50.00%</t>
  </si>
  <si>
    <t>Private equity investment portfolio with more than one methodology | Level III | Discounted cash flow analysis</t>
  </si>
  <si>
    <t>Private equity investment portfolio with single methodology | Level III</t>
  </si>
  <si>
    <t>Percentage of fair value of investments which are valued on certain methodologies</t>
  </si>
  <si>
    <t>54.00%</t>
  </si>
  <si>
    <t>Private equity investment portfolio with single methodology | Level III | Maximum</t>
  </si>
  <si>
    <t>Private equity investment portfolio with single methodology | Level III | Market comparables</t>
  </si>
  <si>
    <t>Private equity investment portfolio with single methodology | Level III | Discounted cash flow analysis</t>
  </si>
  <si>
    <t>Private markets investments valuation | Level III | Maximum</t>
  </si>
  <si>
    <t>Percentage of fair value of investments for which valuations reviewed quarterly</t>
  </si>
  <si>
    <t>SUMMARY OF SIGNIFICANT ACCOUNTING POLICIES - Fees and Other (Details) - USD ($) $ in Thousands</t>
  </si>
  <si>
    <t>Management Fees</t>
  </si>
  <si>
    <t>Transaction Fees</t>
  </si>
  <si>
    <t>Monitoring Fees</t>
  </si>
  <si>
    <t>Fee Credits</t>
  </si>
  <si>
    <t>Carried Interest</t>
  </si>
  <si>
    <t>Incentive Fees</t>
  </si>
  <si>
    <t>Oil and Gas Revenue</t>
  </si>
  <si>
    <t>Consulting Fees</t>
  </si>
  <si>
    <t>Total Fees and Other</t>
  </si>
  <si>
    <t>Reportable segments</t>
  </si>
  <si>
    <t>Reportable segments | Minimum</t>
  </si>
  <si>
    <t>Fees and Commissions [Line Items]</t>
  </si>
  <si>
    <t>Fee Credits as a percentage of monitoring and transaction fees net of fund-related expenses</t>
  </si>
  <si>
    <t>80.00%</t>
  </si>
  <si>
    <t>Reportable segments | Maximum</t>
  </si>
  <si>
    <t>SUMMARY OF SIGNIFICANT ACCOUNTING POLICIES - Recently Issued Accounting Pronouncements (Details) - USD ($) $ in Thousands</t>
  </si>
  <si>
    <t>Deferred Financing Costs</t>
  </si>
  <si>
    <t>Other Assets | Accounting Standards Update 2015-03</t>
  </si>
  <si>
    <t>Debt Obligations | Accounting Standards Update 2015-03</t>
  </si>
  <si>
    <t>NET GAINS (LOSSES) FROM INVESTMENT ACTIVITIES (Details) - USD ($) $ in Thousands</t>
  </si>
  <si>
    <t>Net Gains (Losses) From Investment Activities</t>
  </si>
  <si>
    <t>Net Realized Gains (Losses)</t>
  </si>
  <si>
    <t>Net Unrealized Gains (Losses)</t>
  </si>
  <si>
    <t>Private Equity</t>
  </si>
  <si>
    <t>Credit and Other</t>
  </si>
  <si>
    <t>Investments of Consolidated CFEs</t>
  </si>
  <si>
    <t>Real Assets</t>
  </si>
  <si>
    <t>Foreign Exchange Forward Contracts and Options</t>
  </si>
  <si>
    <t>Other Derivatives</t>
  </si>
  <si>
    <t>Debt Obligations - Net Gains (Losses) and Other</t>
  </si>
  <si>
    <t>INVESTMENTS - Summary of Investments (Details) - USD ($) $ in Thousands</t>
  </si>
  <si>
    <t>Fair Value</t>
  </si>
  <si>
    <t>Credit</t>
  </si>
  <si>
    <t>Other</t>
  </si>
  <si>
    <t>INVESTMENTS - Carried Interest (Details) $ in Thousands</t>
  </si>
  <si>
    <t>Mar. 31, 2016USD ($)</t>
  </si>
  <si>
    <t>Schedule of Nonconsolidated Carried Interest [Roll Forward]</t>
  </si>
  <si>
    <t>Balance at December 31, 2015</t>
  </si>
  <si>
    <t>Fund Distributions</t>
  </si>
  <si>
    <t>Balance at March 31, 2016</t>
  </si>
  <si>
    <t>INVESTMENTS - Narrative (Details) - USD ($) $ in Thousands</t>
  </si>
  <si>
    <t>12 Months Ended</t>
  </si>
  <si>
    <t>Fair value of investment with greater than 5% of total investments</t>
  </si>
  <si>
    <t>Investment Concentration Risk | Investments</t>
  </si>
  <si>
    <t>Minimum percentage of total investments</t>
  </si>
  <si>
    <t>Alliance Boots | Investment Concentration Risk | Investments</t>
  </si>
  <si>
    <t>First Data | Investment Concentration Risk | Investments</t>
  </si>
  <si>
    <t>Investment Type</t>
  </si>
  <si>
    <t>Pledged assets</t>
  </si>
  <si>
    <t>FAIR VALUE MEASUREMENTS - Assets and Liabilities at Fair Value (Details) - USD ($) $ in Thousands</t>
  </si>
  <si>
    <t>Nov. 02, 2015</t>
  </si>
  <si>
    <t>Level III | Private Equity</t>
  </si>
  <si>
    <t>Assets, at fair value:</t>
  </si>
  <si>
    <t>Level III | Credit</t>
  </si>
  <si>
    <t>Level III | Investments of Consolidated CFEs</t>
  </si>
  <si>
    <t>Level III | Real Assets</t>
  </si>
  <si>
    <t>Fair value measured on recurring basis</t>
  </si>
  <si>
    <t>Total Investments</t>
  </si>
  <si>
    <t>Liabilities, at fair value:</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t>
  </si>
  <si>
    <t>Fair value measured on recurring basis | Other</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t>
  </si>
  <si>
    <t>Fair value measured on recurring basis | Level I | Other</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t>
  </si>
  <si>
    <t>Fair value measured on recurring basis | Level II | Other</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t>
  </si>
  <si>
    <t>Fair value measured on recurring basis | Level III | Other</t>
  </si>
  <si>
    <t>Marshall Wace LLP</t>
  </si>
  <si>
    <t>Equity interests acquired (as a percent)</t>
  </si>
  <si>
    <t>24.90%</t>
  </si>
  <si>
    <t>Entity interests acquired, option to increase, potential interest in acquiree</t>
  </si>
  <si>
    <t>39.90%</t>
  </si>
  <si>
    <t>FAIR VALUE MEASUREMENTS - Changes in Level Three Assets (Details) - USD ($) $ in Thousands</t>
  </si>
  <si>
    <t>Fair value, assets measured on recurring basis, level 3 fair-value category reconciliation</t>
  </si>
  <si>
    <t>Change in Accounting Principle</t>
  </si>
  <si>
    <t>Private Equity | Level III</t>
  </si>
  <si>
    <t>Balance, Beg. of Period</t>
  </si>
  <si>
    <t>Transfers Out Due to Deconsolidation of Funds on Adoption of ASU 2015-02</t>
  </si>
  <si>
    <t>Transfers In</t>
  </si>
  <si>
    <t>Transfers Out</t>
  </si>
  <si>
    <t>Asset Purchases / Debt Issuances</t>
  </si>
  <si>
    <t>Sale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Credit | Level III</t>
  </si>
  <si>
    <t>Investments of Consolidated CFEs | Level III</t>
  </si>
  <si>
    <t>Real Assets | Level III</t>
  </si>
  <si>
    <t>Equity Method | Level III</t>
  </si>
  <si>
    <t>Other | Level III</t>
  </si>
  <si>
    <t>Investments | Level III</t>
  </si>
  <si>
    <t>FAIR VALUE MEASUREMENTS - Changes in Level Three Liabilities (Details) - Level III - Debt Obligations of Consolidated CFEs - USD ($) $ in Thousands</t>
  </si>
  <si>
    <t>Fair value, liabilities measured on recurring basis, level 3 fair-value category reconciliation</t>
  </si>
  <si>
    <t>FAIR VALUE MEASUREMENTS - Transfers Between Fair Value Levels (Details) - USD ($) $ in Thousands</t>
  </si>
  <si>
    <t>Assets, transfers from level II to level III</t>
  </si>
  <si>
    <t>Assets, transfers from level III to level II</t>
  </si>
  <si>
    <t>Assets, transfers from level III to level I</t>
  </si>
  <si>
    <t>Liabilities, transfers from level II to level III</t>
  </si>
  <si>
    <t>FAIR VALUE MEASUREMENTS - Valuation Methodologies and Significant Unobservable Inputs (Details) $ in Thousands</t>
  </si>
  <si>
    <t>Mar. 31, 2016USD ($)$ / barrel</t>
  </si>
  <si>
    <t>Dec. 31, 2015USD ($)</t>
  </si>
  <si>
    <t>Level III investments and other financial instruments by valuation methodologies</t>
  </si>
  <si>
    <t>Assets, fair value</t>
  </si>
  <si>
    <t>Investments, fair value disclosure</t>
  </si>
  <si>
    <t>Private Equity | Fair value measured on recurring basis</t>
  </si>
  <si>
    <t>Real Assets | Fair value measured on recurring basis</t>
  </si>
  <si>
    <t>Equity Method | Fair value measured on recurring basis</t>
  </si>
  <si>
    <t>Credit | Fair value measured on recurring basis</t>
  </si>
  <si>
    <t>Investments of Consolidated CFEs | Fair value measured on recurring basis</t>
  </si>
  <si>
    <t>Other | Fair value measured on recurring basis</t>
  </si>
  <si>
    <t>Level III | Fair value measured on recurring basis</t>
  </si>
  <si>
    <t>Level III | Private Equity | Fair value measured on recurring basis</t>
  </si>
  <si>
    <t>Level III | Private Equity | Private Equity</t>
  </si>
  <si>
    <t>Level III | Private Equity | Growth Equity</t>
  </si>
  <si>
    <t>Level III | Real Assets | Fair value measured on recurring basis</t>
  </si>
  <si>
    <t>Level III | Real Assets | Energy</t>
  </si>
  <si>
    <t>Level III | Real Assets | Real Estate</t>
  </si>
  <si>
    <t>Level III | Real Assets | Infrastructure</t>
  </si>
  <si>
    <t>Level III | Equity Method | Fair value measured on recurring basis</t>
  </si>
  <si>
    <t>Level III | Credit | Fair value measured on recurring basis</t>
  </si>
  <si>
    <t>Level III | Investments of Consolidated CFEs | Fair value measured on recurring basis</t>
  </si>
  <si>
    <t>Level III | Investments of Consolidated CFEs | Debt Obligations of Consolidated CFEs</t>
  </si>
  <si>
    <t>Level III | Other</t>
  </si>
  <si>
    <t>Value of investments in real assets whose valuation inputs are not comparable to other private equity investments</t>
  </si>
  <si>
    <t>Level III | Other | Fair value measured on recurring basis</t>
  </si>
  <si>
    <t>Level III | Market Comparables | Private Equity | Minimum | Private Equity</t>
  </si>
  <si>
    <t>Enterprise Value/LTM EBITDA Multiple</t>
  </si>
  <si>
    <t>Enterprise Value/Forward EBITDA Multiple</t>
  </si>
  <si>
    <t>Level III | Market Comparables | Private Equity | Maximum | Private Equity</t>
  </si>
  <si>
    <t>Level III | Market Comparables | Private Equity | Weighted Average | Private Equity</t>
  </si>
  <si>
    <t>Level III | Inputs to direct income capitalization and discounted cash flow | Real Assets | Minimum | Real Estate</t>
  </si>
  <si>
    <t>Weight Ascribed to Discounted Cash Flow (as a percent)</t>
  </si>
  <si>
    <t>25.00%</t>
  </si>
  <si>
    <t>Weight Ascribed to Direct Income Capitalization (as a percent)</t>
  </si>
  <si>
    <t>0.00%</t>
  </si>
  <si>
    <t>Level III | Inputs to direct income capitalization and discounted cash flow | Real Assets | Maximum | Real Estate</t>
  </si>
  <si>
    <t>75.00%</t>
  </si>
  <si>
    <t>Level III | Inputs to direct income capitalization and discounted cash flow | Real Assets | Weighted Average | Real Estate</t>
  </si>
  <si>
    <t>59.20%</t>
  </si>
  <si>
    <t>40.80%</t>
  </si>
  <si>
    <t>Level III | Direct Income Capitalization | Real Assets | Minimum | Real Estate</t>
  </si>
  <si>
    <t>Current Capitalization Rate (as a percent)</t>
  </si>
  <si>
    <t>4.00%</t>
  </si>
  <si>
    <t>Level III | Direct Income Capitalization | Real Assets | Maximum | Real Estate</t>
  </si>
  <si>
    <t>10.90%</t>
  </si>
  <si>
    <t>Level III | Direct Income Capitalization | Real Assets | Weighted Average | Real Estate</t>
  </si>
  <si>
    <t>6.30%</t>
  </si>
  <si>
    <t>Level III | Discounted cash flow | Private Equity | Minimum | Private Equity</t>
  </si>
  <si>
    <t>Weighted Average Cost of Capital (as a percent)</t>
  </si>
  <si>
    <t>8.80%</t>
  </si>
  <si>
    <t>Enterprise Value/LTM EBITDA Exit Multiple</t>
  </si>
  <si>
    <t>Level III | Discounted cash flow | Private Equity | Maximum | Private Equity</t>
  </si>
  <si>
    <t>13.50%</t>
  </si>
  <si>
    <t>Level III | Discounted cash flow | Private Equity | Weighted Average | Private Equity</t>
  </si>
  <si>
    <t>11.00%</t>
  </si>
  <si>
    <t>Level III | Discounted cash flow | Real Assets | Energy</t>
  </si>
  <si>
    <t>Revenue ratio of liquids (percent)</t>
  </si>
  <si>
    <t>83.00%</t>
  </si>
  <si>
    <t>Revenue ratio of natural gas (percent)</t>
  </si>
  <si>
    <t>17.00%</t>
  </si>
  <si>
    <t>Level III | Discounted cash flow | Real Assets | Minimum | Energy</t>
  </si>
  <si>
    <t>8.00%</t>
  </si>
  <si>
    <t>Average Price Per Barrel of Oil Equivalents (usd per barrel of oil equivalent) | $ / barrel</t>
  </si>
  <si>
    <t>Level III | Discounted cash flow | Real Assets | Minimum | Real Estate</t>
  </si>
  <si>
    <t>Unlevered Discount Rate (as a percent)</t>
  </si>
  <si>
    <t>6.80%</t>
  </si>
  <si>
    <t>Level III | Discounted cash flow | Real Assets | Maximum | Energy</t>
  </si>
  <si>
    <t>17.30%</t>
  </si>
  <si>
    <t>Level III | Discounted cash flow | Real Assets | Maximum | Real Estate</t>
  </si>
  <si>
    <t>20.00%</t>
  </si>
  <si>
    <t>Level III | Discounted cash flow | Real Assets | Weighted Average | Energy</t>
  </si>
  <si>
    <t>Level III | Discounted cash flow | Real Assets | Weighted Average | Real Estate</t>
  </si>
  <si>
    <t>9.30%</t>
  </si>
  <si>
    <t>Level III | Discounted cash flow | Real Assets | Weighted Average | Infrastructure</t>
  </si>
  <si>
    <t>8.70%</t>
  </si>
  <si>
    <t>Level III | Discounted cash flow | Investments of Consolidated CFEs | Minimum | Debt Obligations of Consolidated CFEs</t>
  </si>
  <si>
    <t>Yield (as a percent)</t>
  </si>
  <si>
    <t>1.60%</t>
  </si>
  <si>
    <t>Level III | Discounted cash flow | Investments of Consolidated CFEs | Maximum | Debt Obligations of Consolidated CFEs</t>
  </si>
  <si>
    <t>24.60%</t>
  </si>
  <si>
    <t>Level III | Discounted cash flow | Investments of Consolidated CFEs | Weighted Average | Debt Obligations of Consolidated CFEs</t>
  </si>
  <si>
    <t>5.50%</t>
  </si>
  <si>
    <t>Level III | Inputs to market comparable, discounted cash flow and transaction cost | Private Equity | Minimum | Private Equity</t>
  </si>
  <si>
    <t>Weight Ascribed to Market Comparables (as a percent)</t>
  </si>
  <si>
    <t>12.50%</t>
  </si>
  <si>
    <t>Weight Ascribed to Transaction Price (as a percent)</t>
  </si>
  <si>
    <t>Level III | Inputs to market comparable, discounted cash flow and transaction cost | Private Equity | Minimum | Growth Equity</t>
  </si>
  <si>
    <t>10.00%</t>
  </si>
  <si>
    <t>7.50%</t>
  </si>
  <si>
    <t>Level III | Inputs to market comparable, discounted cash flow and transaction cost | Private Equity | Maximum | Private Equity</t>
  </si>
  <si>
    <t>15.00%</t>
  </si>
  <si>
    <t>Level III | Inputs to market comparable, discounted cash flow and transaction cost | Private Equity | Maximum | Growth Equity</t>
  </si>
  <si>
    <t>85.00%</t>
  </si>
  <si>
    <t>Level III | Inputs to market comparable, discounted cash flow and transaction cost | Private Equity | Weighted Average | Private Equity</t>
  </si>
  <si>
    <t>9.90%</t>
  </si>
  <si>
    <t>42.50%</t>
  </si>
  <si>
    <t>46.70%</t>
  </si>
  <si>
    <t>10.80%</t>
  </si>
  <si>
    <t>Level III | Inputs to market comparable, discounted cash flow and transaction cost | Private Equity | Weighted Average | Growth Equity</t>
  </si>
  <si>
    <t>13.10%</t>
  </si>
  <si>
    <t>51.30%</t>
  </si>
  <si>
    <t>19.90%</t>
  </si>
  <si>
    <t>28.80%</t>
  </si>
  <si>
    <t>Level III | Scenario Weighting | Private Equity | Minimum | Growth Equity</t>
  </si>
  <si>
    <t>Scenario weighting, base (as a percent)</t>
  </si>
  <si>
    <t>30.00%</t>
  </si>
  <si>
    <t>Scenario weighting, downside (as a percent)</t>
  </si>
  <si>
    <t>Scenario weighting, upside (as a percent)</t>
  </si>
  <si>
    <t>Level III | Scenario Weighting | Private Equity | Maximum | Growth Equity</t>
  </si>
  <si>
    <t>40.00%</t>
  </si>
  <si>
    <t>33.30%</t>
  </si>
  <si>
    <t>Level III | Scenario Weighting | Private Equity | Weighted Average | Growth Equity</t>
  </si>
  <si>
    <t>50.50%</t>
  </si>
  <si>
    <t>26.00%</t>
  </si>
  <si>
    <t>23.50%</t>
  </si>
  <si>
    <t>Level III | Yield Analysis | Credit | Minimum</t>
  </si>
  <si>
    <t>4.90%</t>
  </si>
  <si>
    <t>Net Leverage</t>
  </si>
  <si>
    <t>EBITDA Multiple</t>
  </si>
  <si>
    <t>Level III | Yield Analysis | Credit | Maximum</t>
  </si>
  <si>
    <t>26.10%</t>
  </si>
  <si>
    <t>Level III | Yield Analysis | Credit | Weighted Average</t>
  </si>
  <si>
    <t>10.3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realized gains (losses)</t>
  </si>
  <si>
    <t>Fair value, option, liabilities, realized gains (losses)</t>
  </si>
  <si>
    <t>Fair value, option, assets, net unrealized gains (losses)</t>
  </si>
  <si>
    <t>Fair value, option, liabilities, net unrealized gains (losses)</t>
  </si>
  <si>
    <t>NET INCOME (LOSS) ATTRIBUTABLE TO KKR &amp; CO. L.P. PER COMMON UNIT (Details) - USD ($) $ / shares in Units, $ in Thousands</t>
  </si>
  <si>
    <t>Basic Net Income (Loss) Per Common Unit</t>
  </si>
  <si>
    <t>Weighted average common units outstanding - (in units)</t>
  </si>
  <si>
    <t>Net Income (Loss) Attributable to KKR &amp; Co. L.P. Per Common Unit - Basic (usd per share)</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usd per share)</t>
  </si>
  <si>
    <t>Weighted average KKR holdings units outstanding (in units)</t>
  </si>
  <si>
    <t>OTHER ASSETS AND ACCOUNTS PAYABLE, ACCRUED EXPENSES AND OTHER LIABILITIES - Other Assets (Details) - USD ($) $ in Thousands</t>
  </si>
  <si>
    <t>Due from Broker</t>
  </si>
  <si>
    <t>Oil &amp; Gas Assets, net</t>
  </si>
  <si>
    <t>Deferred Tax Assets, net</t>
  </si>
  <si>
    <t>Interest, Dividend and Notes Receivable</t>
  </si>
  <si>
    <t>Fixed Assets, net</t>
  </si>
  <si>
    <t>Intangible Assets, net</t>
  </si>
  <si>
    <t>Unsettled investment sales</t>
  </si>
  <si>
    <t>Foreign Exchange Contracts and Options</t>
  </si>
  <si>
    <t>Receivables</t>
  </si>
  <si>
    <t>Derivative Assets</t>
  </si>
  <si>
    <t>Deferred Transaction Related Expenses</t>
  </si>
  <si>
    <t>Prepaid Taxes</t>
  </si>
  <si>
    <t>Prepaid Expenses</t>
  </si>
  <si>
    <t>Interest rate on promissory note (as a percent)</t>
  </si>
  <si>
    <t>2.00%</t>
  </si>
  <si>
    <t>Accumulated depreciation and amortization</t>
  </si>
  <si>
    <t>Depreciation and amortization expense</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Interest Payable</t>
  </si>
  <si>
    <t>Accounts Payable and Accrued Expenses</t>
  </si>
  <si>
    <t>Accrued Compensation and Benefits</t>
  </si>
  <si>
    <t>Contingent consideration obligation</t>
  </si>
  <si>
    <t>Deferred Rent and Income</t>
  </si>
  <si>
    <t>Redemptions Payable</t>
  </si>
  <si>
    <t>Taxes Payable</t>
  </si>
  <si>
    <t>Due to Broker</t>
  </si>
  <si>
    <t>Other Liabilities</t>
  </si>
  <si>
    <t>VARIABLE INTEREST ENTITIES - Maximum Exposure to Loss (Details) - Investments in Unconsolidated CLO Vehicles - USD ($) $ in Thousands</t>
  </si>
  <si>
    <t>Variable Interest Entity [Line Items]</t>
  </si>
  <si>
    <t>Due from (to) Affiliates, net</t>
  </si>
  <si>
    <t>Maximum Exposure to Loss</t>
  </si>
  <si>
    <t>VARIABLE INTEREST ENTITIES - Narrative (Details) - USD ($) $ in Thousands</t>
  </si>
  <si>
    <t>Investments in Unconsolidated Investment Funds</t>
  </si>
  <si>
    <t>Commitment to unconsolidated investment funds</t>
  </si>
  <si>
    <t>Investments in Unconsolidated CLO Vehicles</t>
  </si>
  <si>
    <t>Combined assets under management</t>
  </si>
  <si>
    <t>Maximum exposure to loss as a result of investments in the residual interests</t>
  </si>
  <si>
    <t>DEBT OBLIGATIONS - KKR's Borrowings (Details) - USD ($)</t>
  </si>
  <si>
    <t>Debt Instrument [Line Items]</t>
  </si>
  <si>
    <t>Financing Available</t>
  </si>
  <si>
    <t>Borrowing Outstanding</t>
  </si>
  <si>
    <t>Investment Financing Facilities</t>
  </si>
  <si>
    <t>Weighted average interest rate (percentage)</t>
  </si>
  <si>
    <t>2.90%</t>
  </si>
  <si>
    <t>2.30%</t>
  </si>
  <si>
    <t>Weighted average remaining maturity (in years)</t>
  </si>
  <si>
    <t>3 years 2 months 12 days</t>
  </si>
  <si>
    <t>2 years 6 months</t>
  </si>
  <si>
    <t>Revolving Credit Facility | Corporate Credit Agreement</t>
  </si>
  <si>
    <t>Revolving Credit Facility | KCM Credit Agreement</t>
  </si>
  <si>
    <t>Senior Notes | 2020 Senior Notes</t>
  </si>
  <si>
    <t>Aggregate principal amount</t>
  </si>
  <si>
    <t>Interest rate, stated percentage</t>
  </si>
  <si>
    <t>6.375%</t>
  </si>
  <si>
    <t>Senior Notes | 2043 Senior Notes</t>
  </si>
  <si>
    <t>Senior Notes | 2044 Senior Notes</t>
  </si>
  <si>
    <t>5.125%</t>
  </si>
  <si>
    <t>Senior Notes | 2041 Senior Notes</t>
  </si>
  <si>
    <t>8.375%</t>
  </si>
  <si>
    <t>Senior Notes | 2042 Senior Notes</t>
  </si>
  <si>
    <t>Senior Notes | Junior Subordinated Notes</t>
  </si>
  <si>
    <t>Collateralized Mortgage Backed Securities</t>
  </si>
  <si>
    <t>Collateralized Mortgage Backed Securities | Debt Obligations of Consolidated CFEs</t>
  </si>
  <si>
    <t>4.50%</t>
  </si>
  <si>
    <t>32 years 9 months 18 days</t>
  </si>
  <si>
    <t>KFN | Junior Subordinated Notes</t>
  </si>
  <si>
    <t>5.60%</t>
  </si>
  <si>
    <t>20 years 6 months</t>
  </si>
  <si>
    <t>DEBT OBLIGATIONS - Obligations of Consolidated CLOs (Details) - USD ($) $ in Thousands</t>
  </si>
  <si>
    <t>Senior Secured Notes | Debt Obligations of Consolidated CFEs</t>
  </si>
  <si>
    <t>2.40%</t>
  </si>
  <si>
    <t>9 years 9 months 18 days</t>
  </si>
  <si>
    <t>Subordinated Notes | Debt Obligations of Consolidated CFEs</t>
  </si>
  <si>
    <t>8 years 7 months 6 days</t>
  </si>
  <si>
    <t>Level II | Debt Obligations of Consolidated CFEs</t>
  </si>
  <si>
    <t>Level II | Senior Secured Notes | Debt Obligations of Consolidated CFEs</t>
  </si>
  <si>
    <t>Level II | Subordinated Notes | Debt Obligations of Consolidated CFEs</t>
  </si>
  <si>
    <t>Level II | Collateralized Mortgage Backed Securities</t>
  </si>
  <si>
    <t>DEBT OBLIGATIONS - Narrative (Details) - USD ($)</t>
  </si>
  <si>
    <t>Consolidated CFEs | Consolidated VIEs</t>
  </si>
  <si>
    <t>KCM Credit Agreement</t>
  </si>
  <si>
    <t>Borrowing capacity (up to)</t>
  </si>
  <si>
    <t>Letter of Credit | KCM Credit Agreement</t>
  </si>
  <si>
    <t>LIBOR | Minimum | KCM Credit Agreement</t>
  </si>
  <si>
    <t>Basis spread on variable rate (as a percent)</t>
  </si>
  <si>
    <t>1.25%</t>
  </si>
  <si>
    <t>LIBOR | Maximum | KCM Credit Agreement</t>
  </si>
  <si>
    <t>2.50%</t>
  </si>
  <si>
    <t>Prime Rate | Minimum | KCM Credit Agreement</t>
  </si>
  <si>
    <t>0.25%</t>
  </si>
  <si>
    <t>Prime Rate | Maximum | KCM Credit Agreement</t>
  </si>
  <si>
    <t>1.50%</t>
  </si>
  <si>
    <t>INCOME TAXES (Details) - USD ($)</t>
  </si>
  <si>
    <t>Effective income tax rate (as a percent)</t>
  </si>
  <si>
    <t>(0.25%)</t>
  </si>
  <si>
    <t>0.82%</t>
  </si>
  <si>
    <t>Unrecognized tax benefits, increase (decrease)</t>
  </si>
  <si>
    <t>Amount of change in unrecognized tax benefits that is reasonably possible</t>
  </si>
  <si>
    <t>EQUITY BASED COMPENSATION - Expense (Details) - Compensation and Benefits - USD ($) $ in Thousands</t>
  </si>
  <si>
    <t>Expense associated with equity based compensation</t>
  </si>
  <si>
    <t>Equity based expenses</t>
  </si>
  <si>
    <t>Equity Incentive Plan Units</t>
  </si>
  <si>
    <t>KKR Holdings Market Condition Awards</t>
  </si>
  <si>
    <t>Other Exchangeable Securities</t>
  </si>
  <si>
    <t>KKR Holdings Principal Awards</t>
  </si>
  <si>
    <t>KKR Holdings Restricted Equity Units</t>
  </si>
  <si>
    <t>Discretionary Compensation</t>
  </si>
  <si>
    <t>EQUITY BASED COMPENSATION - Narrative (Details) $ / shares in Units, $ in Millions</t>
  </si>
  <si>
    <t>Feb. 11, 2016$ / shares</t>
  </si>
  <si>
    <t>Feb. 19, 2014shares</t>
  </si>
  <si>
    <t>Mar. 31, 2016USD ($)shares</t>
  </si>
  <si>
    <t>Dec. 31, 2015$ / shares</t>
  </si>
  <si>
    <t>Equity Based Payments</t>
  </si>
  <si>
    <t>Common unit distribution announced (in dollars per unit) | $ / shares</t>
  </si>
  <si>
    <t>Common unit distribution announced, per annum (in dollars per unit) | $ / shares</t>
  </si>
  <si>
    <t>Total awards issuable as a percentage of diluted common units outstanding</t>
  </si>
  <si>
    <t>Minimum retained ownership required to continuously hold common unit equivalents to as percentage of cumulatively vested interests</t>
  </si>
  <si>
    <t>Forfeiture rate assumed (as a percent)</t>
  </si>
  <si>
    <t>Estimated unrecognized equity-based payment expense | $</t>
  </si>
  <si>
    <t>Weighted average remaining vesting period over which unvested units are expected to vest (in years) (less than 1 year for equity bases awards)</t>
  </si>
  <si>
    <t>1 year 3 months 18 days</t>
  </si>
  <si>
    <t>Granted (in units) | shares</t>
  </si>
  <si>
    <t>Equity Incentive Plan Units | Minimum</t>
  </si>
  <si>
    <t>Discount rate (as a percent)</t>
  </si>
  <si>
    <t>Equity Incentive Plan Units | Maximum</t>
  </si>
  <si>
    <t>56.00%</t>
  </si>
  <si>
    <t>Vesting period (in years)</t>
  </si>
  <si>
    <t>Common units conversion basis</t>
  </si>
  <si>
    <t>Other Exchangeable Securities | Minimum</t>
  </si>
  <si>
    <t>Other Exchangeable Securities | Maximum</t>
  </si>
  <si>
    <t>4 years</t>
  </si>
  <si>
    <t>KKR Holdings Market Condition Awards | Minimum</t>
  </si>
  <si>
    <t>Compensation expense recognition period (in years)</t>
  </si>
  <si>
    <t>2 years</t>
  </si>
  <si>
    <t>KKR Holdings Market Condition Awards | Maximum</t>
  </si>
  <si>
    <t>5 years</t>
  </si>
  <si>
    <t>KKR Holdings | Equity Incentive Plan Unit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Portion of awards vested having two-year transfer restriction period (as a percent)</t>
  </si>
  <si>
    <t>KKR Holdings | Equity Incentive Plan Units | Minimum</t>
  </si>
  <si>
    <t>KKR Holdings | Equity Incentive Plan Units | Maximum</t>
  </si>
  <si>
    <t>EQUITY BASED COMPENSATION - Estimated Unrecognized Expense (Details) $ in Millions</t>
  </si>
  <si>
    <t>Estimated unrecognized equity-based payment expense</t>
  </si>
  <si>
    <t>Equity Incentive Plan Units | Remainder of 2016</t>
  </si>
  <si>
    <t>Equity Incentive Plan Units | 2017</t>
  </si>
  <si>
    <t>Equity Incentive Plan Units | 2018</t>
  </si>
  <si>
    <t>Equity Incentive Plan Units | 2019</t>
  </si>
  <si>
    <t>KKR Holdings Market Condition Awards | Remainder of 2016</t>
  </si>
  <si>
    <t>KKR Holdings Market Condition Awards | 2017</t>
  </si>
  <si>
    <t>KKR Holdings Market Condition Awards | 2018</t>
  </si>
  <si>
    <t>KKR Holdings Market Condition Awards | 2019</t>
  </si>
  <si>
    <t>KKR Holdings Market Condition Awards | 2020</t>
  </si>
  <si>
    <t>EQUITY BASED COMPENSATION - Awards Rollforward (Details) - $ / shares</t>
  </si>
  <si>
    <t>Feb. 19, 2014</t>
  </si>
  <si>
    <t>Units</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EQUITY BASED COMPENSATION - Remaining Vesting Tranches (Details) - Equity Incentive Plan Units - shares</t>
  </si>
  <si>
    <t>Principal units (in units)</t>
  </si>
  <si>
    <t>April 1, 2016</t>
  </si>
  <si>
    <t>October 1, 2016</t>
  </si>
  <si>
    <t>April 1, 2017</t>
  </si>
  <si>
    <t>October 1, 2017</t>
  </si>
  <si>
    <t>April 1, 2018</t>
  </si>
  <si>
    <t>October 1, 2018</t>
  </si>
  <si>
    <t>April 1, 2019</t>
  </si>
  <si>
    <t>October 1, 2019</t>
  </si>
  <si>
    <t>EQUITY BASED COMPENSATION - Fair Value Assumptions (Details) - KKR Holdings Market Condition Awards</t>
  </si>
  <si>
    <t>Mar. 31, 2016$ / shares</t>
  </si>
  <si>
    <t>Share-based Compensation Arrangement by Share-based Payment Award, Fair Value Assumptions and Methodology [Abstract]</t>
  </si>
  <si>
    <t>Closing KKR unit price as of valuation date (in dollars per unit)</t>
  </si>
  <si>
    <t>Risk free rate (as a percent)</t>
  </si>
  <si>
    <t>1.72%</t>
  </si>
  <si>
    <t>Volatility (as a percent)</t>
  </si>
  <si>
    <t>Dividend yield (as a percent)</t>
  </si>
  <si>
    <t>4.20%</t>
  </si>
  <si>
    <t>Expected cost of equity (as a percent)</t>
  </si>
  <si>
    <t>11.76%</t>
  </si>
  <si>
    <t>EQUITY BASED COMPENSATION - Units Granted and Respective Information (Details) - KKR Holdings Market Condition Awards shares in Thousands</t>
  </si>
  <si>
    <t>Mar. 31, 2016$ / sharesshares</t>
  </si>
  <si>
    <t>January 1, 2018</t>
  </si>
  <si>
    <t>Marketing condition threshold per KKR common unit (in dollars per unit)</t>
  </si>
  <si>
    <t>Grant date fair value per unit (in dollars per unit)</t>
  </si>
  <si>
    <t>January 1, 2019</t>
  </si>
  <si>
    <t>January 1, 2020</t>
  </si>
  <si>
    <t>January 1, 2021</t>
  </si>
  <si>
    <t>RELATED PARTY TRANSACTIONS - Summary of due from and due to affiliates (Details) - USD ($) $ in Thousands</t>
  </si>
  <si>
    <t>Related Party Transactions</t>
  </si>
  <si>
    <t>Portfolio Companies</t>
  </si>
  <si>
    <t>Unconsolidated Investment Funds</t>
  </si>
  <si>
    <t>Related Entities</t>
  </si>
  <si>
    <t>Due to KKR Holdings in connection with the tax receivable agreement</t>
  </si>
  <si>
    <t>SEGMENT REPORTING - Financial Data for KKR's Reportable Segments (Details) - USD ($) $ in Thousands</t>
  </si>
  <si>
    <t>Management, Monitoring and Transaction Fees, Net</t>
  </si>
  <si>
    <t>Performance Income (Loss)</t>
  </si>
  <si>
    <t>Segment Expenses</t>
  </si>
  <si>
    <t>Total Compensation and Benefits</t>
  </si>
  <si>
    <t>Income (Loss) attributable to noncontrolling interests</t>
  </si>
  <si>
    <t>Realized Incentive Fees</t>
  </si>
  <si>
    <t>Unrealized Carried Interest</t>
  </si>
  <si>
    <t>Total Performance Income (Loss)</t>
  </si>
  <si>
    <t>Total Realized and Unrealized</t>
  </si>
  <si>
    <t>Interest Income and Dividends</t>
  </si>
  <si>
    <t>Net Interest and Dividends</t>
  </si>
  <si>
    <t>Total Segment Revenues</t>
  </si>
  <si>
    <t>Cash Compensation and Benefits</t>
  </si>
  <si>
    <t>Realized Performance Income Compensation</t>
  </si>
  <si>
    <t>Unrealized Performance Income Compensation</t>
  </si>
  <si>
    <t>Other Operating Expenses</t>
  </si>
  <si>
    <t>Economic Net Income (Loss)</t>
  </si>
  <si>
    <t>Reportable segments | Private Markets</t>
  </si>
  <si>
    <t>Reportable segments | Public Markets</t>
  </si>
  <si>
    <t>Reportable segments | Capital Markets</t>
  </si>
  <si>
    <t>Reportable segments | Principal Activities</t>
  </si>
  <si>
    <t>SEGMENT REPORTING - Fees (Details) - USD ($) $ in Thousands</t>
  </si>
  <si>
    <t>Segment Reporting Information [Line Items]</t>
  </si>
  <si>
    <t>Total investment income (loss)</t>
  </si>
  <si>
    <t>Revenue earned by oil &amp; gas producing entities</t>
  </si>
  <si>
    <t>Net realized and unrealized carried interest</t>
  </si>
  <si>
    <t>Segment Reconciling Items</t>
  </si>
  <si>
    <t>Management fees relating to consolidated funds and other entities</t>
  </si>
  <si>
    <t>Fee credits relating to consolidated funds</t>
  </si>
  <si>
    <t>Reimbursable expenses</t>
  </si>
  <si>
    <t>SEGMENT REPORTING - Expenses (Details) - USD ($) $ in Thousands</t>
  </si>
  <si>
    <t>Operating expenses relating to consolidated funds, CFEs and other entities</t>
  </si>
  <si>
    <t>Expenses incurred by oil &amp; gas producing entities</t>
  </si>
  <si>
    <t>Intangible amortization, acquisition, litigation and certain non-recurring costs</t>
  </si>
  <si>
    <t>SEGMENT REPORTING - Income (Loss) Before Taxes (Details) - USD ($) $ in Thousands</t>
  </si>
  <si>
    <t>Income tax expense (benefit)</t>
  </si>
  <si>
    <t>Income (loss) before taxes</t>
  </si>
  <si>
    <t>Economic net income (loss)</t>
  </si>
  <si>
    <t>Amortization of intangibles and other, net</t>
  </si>
  <si>
    <t>SEGMENT REPORTING - Reconciliation of Assets from Segment to Consolidated (Details) - USD ($) $ in Thousands</t>
  </si>
  <si>
    <t>Segment Reporting, Asset Reconciling Item [Line Items]</t>
  </si>
  <si>
    <t>Consolidation of KKR Funds, CFEs and other entities</t>
  </si>
  <si>
    <t>Accounting basis difference for oil &amp; natural gas properties</t>
  </si>
  <si>
    <t>SEGMENT REPORTING - Narrative (Details)</t>
  </si>
  <si>
    <t>Mar. 31, 2016segment</t>
  </si>
  <si>
    <t>Number of reportable segments</t>
  </si>
  <si>
    <t>Expenses allocated, number of segments</t>
  </si>
  <si>
    <t>EQUITY (Details) - USD ($)</t>
  </si>
  <si>
    <t>May. 06, 2016</t>
  </si>
  <si>
    <t>Apr. 25, 2016</t>
  </si>
  <si>
    <t>Feb. 11, 2016</t>
  </si>
  <si>
    <t>Oct. 27, 2015</t>
  </si>
  <si>
    <t>2015 Unit Repurchase Program</t>
  </si>
  <si>
    <t>Class of Stock [Line Items]</t>
  </si>
  <si>
    <t>Unit repurchase program, authorized amount (in units)</t>
  </si>
  <si>
    <t>Units issued (in units)</t>
  </si>
  <si>
    <t>Liquidation preference per share (in dollars per unit)</t>
  </si>
  <si>
    <t>Redemption price per unit (in dollars per unit)</t>
  </si>
  <si>
    <t>Redemption terms, change of control event, required period of notice (in days)</t>
  </si>
  <si>
    <t>30 days</t>
  </si>
  <si>
    <t>Redemption terms, change of control event, threshold days of occurrence (in days)</t>
  </si>
  <si>
    <t>60 days</t>
  </si>
  <si>
    <t>Change of control even, redemption price per share (in dollars per unit)</t>
  </si>
  <si>
    <t>Change of control event, increase in dividend rate (as a percent)</t>
  </si>
  <si>
    <t>Series A Preferred Units | Subsequent Event</t>
  </si>
  <si>
    <t>Unit distribution announced (in dollars per unit)</t>
  </si>
  <si>
    <t>Common Units | Subsequent Event</t>
  </si>
  <si>
    <t>GOODWILL AND INTANGIBLE ASSETS - Intangible Assets, Net (Details) - USD ($) $ in Thousands</t>
  </si>
  <si>
    <t>Carrying value of goodwill</t>
  </si>
  <si>
    <t>Intangible Assets, Net consists of the following:</t>
  </si>
  <si>
    <t>Finite-Lived Intangible Assets</t>
  </si>
  <si>
    <t>Accumulated Amortization (includes foreign exchange)</t>
  </si>
  <si>
    <t>Intangible Assets, Net</t>
  </si>
  <si>
    <t>GOODWILL AND INTANGIBLE ASSETS - Change in Intangible Assets (Details) $ in Thousands</t>
  </si>
  <si>
    <t>Changes in Intangible Assets, Net consists of the following:</t>
  </si>
  <si>
    <t>Balance, Beginning of Period</t>
  </si>
  <si>
    <t>Amortization Expense</t>
  </si>
  <si>
    <t>Foreign Exchange</t>
  </si>
  <si>
    <t>COMMITMENTS AND CONTINGENCI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Clawback receivable maximum potential amount (up to)</t>
  </si>
  <si>
    <t>Clawback receivable</t>
  </si>
  <si>
    <t>Clawback obligations, amount due from noncontrolling interest holders</t>
  </si>
  <si>
    <t>Investment Commitments</t>
  </si>
  <si>
    <t>Unfunded commitments</t>
  </si>
  <si>
    <t>Capital Market Investments</t>
  </si>
  <si>
    <t>Merchant Capital Solutions Llc</t>
  </si>
  <si>
    <t>Other Investment Commitments</t>
  </si>
  <si>
    <t>REGULATORY CAPITAL REQUIREMENTS (Details) $ in Millions</t>
  </si>
  <si>
    <t>Mar. 31, 2016USD ($)entity</t>
  </si>
  <si>
    <t>Number of entities based in Mumbai subject to capital requirements of the RBI and SEBI | entity</t>
  </si>
  <si>
    <t>Cash restricted for payment of cash dividend and advances | $</t>
  </si>
  <si>
    <t>SUBSEQUENT EVENTS (Details) - $ / shares</t>
  </si>
  <si>
    <t>Subsequent Eve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49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448475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6</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80893</v>
      </c>
      <c t="n" s="7" r="C3">
        <v>1047740</v>
      </c>
    </row>
    <row spans="1:3" r="4">
      <c t="s" s="4" r="A4">
        <v>28</v>
      </c>
      <c t="n" s="6" r="B4">
        <v>799413</v>
      </c>
      <c t="n" s="6" r="C4">
        <v>1472120</v>
      </c>
    </row>
    <row spans="1:3" r="5">
      <c t="s" s="4" r="A5">
        <v>29</v>
      </c>
      <c t="n" s="6" r="B5">
        <v>57302</v>
      </c>
      <c t="n" s="6" r="C5">
        <v>267628</v>
      </c>
    </row>
    <row spans="1:3" r="6">
      <c t="s" s="4" r="A6">
        <v>30</v>
      </c>
      <c t="n" s="6" r="B6">
        <v>29785312</v>
      </c>
      <c t="n" s="6" r="C6">
        <v>65305931</v>
      </c>
    </row>
    <row spans="1:3" r="7">
      <c t="s" s="4" r="A7">
        <v>31</v>
      </c>
      <c t="n" s="6" r="B7">
        <v>318567</v>
      </c>
      <c t="n" s="6" r="C7">
        <v>139783</v>
      </c>
    </row>
    <row spans="1:3" r="8">
      <c t="s" s="4" r="A8">
        <v>32</v>
      </c>
      <c t="n" s="6" r="B8">
        <v>2187096</v>
      </c>
      <c t="n" s="6" r="C8">
        <v>2809137</v>
      </c>
    </row>
    <row spans="1:3" r="9">
      <c t="s" s="4" r="A9">
        <v>33</v>
      </c>
      <c t="n" s="6" r="B9">
        <v>34428583</v>
      </c>
      <c t="n" s="6" r="C9">
        <v>71042339</v>
      </c>
    </row>
    <row spans="1:3" r="10">
      <c t="s" s="3" r="A10">
        <v>34</v>
      </c>
    </row>
    <row spans="1:3" r="11">
      <c t="s" s="4" r="A11">
        <v>35</v>
      </c>
      <c t="n" s="6" r="B11">
        <v>16827497</v>
      </c>
      <c t="n" s="6" r="C11">
        <v>18714597</v>
      </c>
    </row>
    <row spans="1:3" r="12">
      <c t="s" s="4" r="A12">
        <v>36</v>
      </c>
      <c t="n" s="6" r="B12">
        <v>429448</v>
      </c>
      <c t="n" s="6" r="C12">
        <v>144807</v>
      </c>
    </row>
    <row spans="1:3" r="13">
      <c t="s" s="4" r="A13">
        <v>37</v>
      </c>
      <c t="n" s="6" r="B13">
        <v>2263313</v>
      </c>
      <c t="n" s="6" r="C13">
        <v>2715350</v>
      </c>
    </row>
    <row spans="1:3" r="14">
      <c t="s" s="4" r="A14">
        <v>38</v>
      </c>
      <c t="n" s="7" r="B14">
        <v>19520258</v>
      </c>
      <c t="n" s="7" r="C14">
        <v>21574754</v>
      </c>
    </row>
    <row spans="1:3" r="15">
      <c t="s" s="4" r="A15">
        <v>39</v>
      </c>
      <c t="s" s="4" r="B15">
        <v>40</v>
      </c>
      <c t="s" s="4" r="C15">
        <v>40</v>
      </c>
    </row>
    <row spans="1:3" r="16">
      <c t="s" s="4" r="A16">
        <v>41</v>
      </c>
      <c t="n" s="7" r="B16">
        <v>230762</v>
      </c>
      <c t="n" s="7" r="C16">
        <v>188629</v>
      </c>
    </row>
    <row spans="1:3" r="17">
      <c t="s" s="3" r="A17">
        <v>42</v>
      </c>
    </row>
    <row spans="1:3" r="18">
      <c t="s" s="4" r="A18">
        <v>43</v>
      </c>
      <c t="n" s="6" r="B18">
        <v>5059694</v>
      </c>
      <c t="n" s="6" r="C18">
        <v>5575981</v>
      </c>
    </row>
    <row spans="1:3" r="19">
      <c t="s" s="4" r="A19">
        <v>44</v>
      </c>
      <c t="n" s="6" r="B19">
        <v>-24341</v>
      </c>
      <c t="n" s="6" r="C19">
        <v>-28799</v>
      </c>
    </row>
    <row spans="1:3" r="20">
      <c t="s" s="4" r="A20">
        <v>45</v>
      </c>
      <c t="n" s="6" r="B20">
        <v>5035353</v>
      </c>
      <c t="n" s="6" r="C20">
        <v>5547182</v>
      </c>
    </row>
    <row spans="1:3" r="21">
      <c t="s" s="4" r="A21">
        <v>46</v>
      </c>
      <c t="n" s="6" r="B21">
        <v>332988</v>
      </c>
      <c t="n" s="6" r="C21">
        <v>0</v>
      </c>
    </row>
    <row spans="1:3" r="22">
      <c t="s" s="4" r="A22">
        <v>47</v>
      </c>
      <c t="n" s="6" r="B22">
        <v>5368341</v>
      </c>
      <c t="n" s="6" r="C22">
        <v>5547182</v>
      </c>
    </row>
    <row spans="1:3" r="23">
      <c t="s" s="4" r="A23">
        <v>48</v>
      </c>
      <c t="n" s="6" r="B23">
        <v>9309222</v>
      </c>
      <c t="n" s="6" r="C23">
        <v>43731774</v>
      </c>
    </row>
    <row spans="1:3" r="24">
      <c t="s" s="4" r="A24">
        <v>49</v>
      </c>
      <c t="n" s="6" r="B24">
        <v>14677563</v>
      </c>
      <c t="n" s="6" r="C24">
        <v>49278956</v>
      </c>
    </row>
    <row spans="1:3" r="25">
      <c t="s" s="4" r="A25">
        <v>50</v>
      </c>
      <c t="n" s="6" r="B25">
        <v>34428583</v>
      </c>
      <c t="n" s="6" r="C25">
        <v>71042339</v>
      </c>
    </row>
    <row spans="1:3" r="26">
      <c t="s" s="4" r="A26">
        <v>51</v>
      </c>
    </row>
    <row spans="1:3" r="27">
      <c t="s" s="3" r="A27">
        <v>26</v>
      </c>
    </row>
    <row spans="1:3" r="28">
      <c t="s" s="4" r="A28">
        <v>28</v>
      </c>
      <c t="n" s="6" r="B28">
        <v>770845</v>
      </c>
      <c t="n" s="6" r="C28">
        <v>975433</v>
      </c>
    </row>
    <row spans="1:3" r="29">
      <c t="s" s="4" r="A29">
        <v>29</v>
      </c>
      <c t="n" s="6" r="B29">
        <v>11679</v>
      </c>
    </row>
    <row spans="1:3" r="30">
      <c t="s" s="4" r="A30">
        <v>30</v>
      </c>
      <c t="n" s="6" r="B30">
        <v>19692796</v>
      </c>
      <c t="n" s="6" r="C30">
        <v>12735309</v>
      </c>
    </row>
    <row spans="1:3" r="31">
      <c t="s" s="4" r="A31">
        <v>31</v>
      </c>
      <c t="n" s="6" r="B31">
        <v>16090</v>
      </c>
    </row>
    <row spans="1:3" r="32">
      <c t="s" s="4" r="A32">
        <v>32</v>
      </c>
      <c t="n" s="6" r="B32">
        <v>351934</v>
      </c>
      <c t="n" s="6" r="C32">
        <v>133953</v>
      </c>
    </row>
    <row spans="1:3" r="33">
      <c t="s" s="4" r="A33">
        <v>33</v>
      </c>
      <c t="n" s="6" r="B33">
        <v>20843344</v>
      </c>
      <c t="n" s="6" r="C33">
        <v>13844695</v>
      </c>
    </row>
    <row spans="1:3" r="34">
      <c t="s" s="3" r="A34">
        <v>34</v>
      </c>
    </row>
    <row spans="1:3" r="35">
      <c t="s" s="4" r="A35">
        <v>35</v>
      </c>
      <c t="n" s="6" r="B35">
        <v>13830369</v>
      </c>
      <c t="n" s="6" r="C35">
        <v>12365222</v>
      </c>
    </row>
    <row spans="1:3" r="36">
      <c t="s" s="4" r="A36">
        <v>36</v>
      </c>
      <c t="n" s="6" r="B36">
        <v>18591</v>
      </c>
    </row>
    <row spans="1:3" r="37">
      <c t="s" s="4" r="A37">
        <v>37</v>
      </c>
      <c t="n" s="6" r="B37">
        <v>359637</v>
      </c>
      <c t="n" s="6" r="C37">
        <v>546129</v>
      </c>
    </row>
    <row spans="1:3" r="38">
      <c t="s" s="4" r="A38">
        <v>38</v>
      </c>
      <c t="n" s="6" r="B38">
        <v>14208597</v>
      </c>
      <c t="n" s="6" r="C38">
        <v>12911351</v>
      </c>
    </row>
    <row spans="1:3" r="39">
      <c t="s" s="4" r="A39">
        <v>52</v>
      </c>
    </row>
    <row spans="1:3" r="40">
      <c t="s" s="3" r="A40">
        <v>26</v>
      </c>
    </row>
    <row spans="1:3" r="41">
      <c t="s" s="4" r="A41">
        <v>28</v>
      </c>
      <c t="n" s="6" r="B41">
        <v>606394</v>
      </c>
      <c t="n" s="6" r="C41">
        <v>975433</v>
      </c>
    </row>
    <row spans="1:3" r="42">
      <c t="s" s="4" r="A42">
        <v>29</v>
      </c>
      <c t="n" s="6" r="B42">
        <v>0</v>
      </c>
    </row>
    <row spans="1:3" r="43">
      <c t="s" s="4" r="A43">
        <v>30</v>
      </c>
      <c t="n" s="6" r="B43">
        <v>13652783</v>
      </c>
      <c t="n" s="6" r="C43">
        <v>12735309</v>
      </c>
    </row>
    <row spans="1:3" r="44">
      <c t="s" s="4" r="A44">
        <v>31</v>
      </c>
      <c t="n" s="6" r="B44">
        <v>0</v>
      </c>
    </row>
    <row spans="1:3" r="45">
      <c t="s" s="4" r="A45">
        <v>32</v>
      </c>
      <c t="n" s="6" r="B45">
        <v>163058</v>
      </c>
      <c t="n" s="6" r="C45">
        <v>133953</v>
      </c>
    </row>
    <row spans="1:3" r="46">
      <c t="s" s="4" r="A46">
        <v>33</v>
      </c>
      <c t="n" s="6" r="B46">
        <v>14422235</v>
      </c>
      <c t="n" s="6" r="C46">
        <v>13844695</v>
      </c>
    </row>
    <row spans="1:3" r="47">
      <c t="s" s="3" r="A47">
        <v>34</v>
      </c>
    </row>
    <row spans="1:3" r="48">
      <c t="s" s="4" r="A48">
        <v>35</v>
      </c>
      <c t="n" s="6" r="B48">
        <v>13317612</v>
      </c>
      <c t="n" s="6" r="C48">
        <v>12365222</v>
      </c>
    </row>
    <row spans="1:3" r="49">
      <c t="s" s="4" r="A49">
        <v>36</v>
      </c>
      <c t="n" s="6" r="B49">
        <v>0</v>
      </c>
    </row>
    <row spans="1:3" r="50">
      <c t="s" s="4" r="A50">
        <v>37</v>
      </c>
      <c t="n" s="6" r="B50">
        <v>276768</v>
      </c>
      <c t="n" s="6" r="C50">
        <v>546129</v>
      </c>
    </row>
    <row spans="1:3" r="51">
      <c t="s" s="4" r="A51">
        <v>38</v>
      </c>
      <c t="n" s="6" r="B51">
        <v>13594380</v>
      </c>
      <c t="n" s="6" r="C51">
        <v>12911351</v>
      </c>
    </row>
    <row spans="1:3" r="52">
      <c t="s" s="4" r="A52">
        <v>53</v>
      </c>
    </row>
    <row spans="1:3" r="53">
      <c t="s" s="3" r="A53">
        <v>26</v>
      </c>
    </row>
    <row spans="1:3" r="54">
      <c t="s" s="4" r="A54">
        <v>28</v>
      </c>
      <c t="n" s="6" r="B54">
        <v>164451</v>
      </c>
      <c t="n" s="6" r="C54">
        <v>0</v>
      </c>
    </row>
    <row spans="1:3" r="55">
      <c t="s" s="4" r="A55">
        <v>29</v>
      </c>
      <c t="n" s="6" r="B55">
        <v>11679</v>
      </c>
    </row>
    <row spans="1:3" r="56">
      <c t="s" s="4" r="A56">
        <v>30</v>
      </c>
      <c t="n" s="6" r="B56">
        <v>6040013</v>
      </c>
      <c t="n" s="6" r="C56">
        <v>0</v>
      </c>
    </row>
    <row spans="1:3" r="57">
      <c t="s" s="4" r="A57">
        <v>31</v>
      </c>
      <c t="n" s="6" r="B57">
        <v>16090</v>
      </c>
    </row>
    <row spans="1:3" r="58">
      <c t="s" s="4" r="A58">
        <v>32</v>
      </c>
      <c t="n" s="6" r="B58">
        <v>188876</v>
      </c>
      <c t="n" s="6" r="C58">
        <v>0</v>
      </c>
    </row>
    <row spans="1:3" r="59">
      <c t="s" s="4" r="A59">
        <v>33</v>
      </c>
      <c t="n" s="6" r="B59">
        <v>6421109</v>
      </c>
      <c t="n" s="6" r="C59">
        <v>0</v>
      </c>
    </row>
    <row spans="1:3" r="60">
      <c t="s" s="3" r="A60">
        <v>34</v>
      </c>
    </row>
    <row spans="1:3" r="61">
      <c t="s" s="4" r="A61">
        <v>35</v>
      </c>
      <c t="n" s="6" r="B61">
        <v>512757</v>
      </c>
      <c t="n" s="6" r="C61">
        <v>0</v>
      </c>
    </row>
    <row spans="1:3" r="62">
      <c t="s" s="4" r="A62">
        <v>36</v>
      </c>
      <c t="n" s="6" r="B62">
        <v>18591</v>
      </c>
    </row>
    <row spans="1:3" r="63">
      <c t="s" s="4" r="A63">
        <v>37</v>
      </c>
      <c t="n" s="6" r="B63">
        <v>82869</v>
      </c>
      <c t="n" s="6" r="C63">
        <v>0</v>
      </c>
    </row>
    <row spans="1:3" r="64">
      <c t="s" s="4" r="A64">
        <v>38</v>
      </c>
      <c t="n" s="7" r="B64">
        <v>614217</v>
      </c>
      <c t="n" s="7" r="C6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67</v>
      </c>
    </row>
    <row spans="1:2" r="4">
      <c t="s" s="4" r="A4">
        <v>218</v>
      </c>
      <c t="s" s="4" r="B4">
        <v>219</v>
      </c>
    </row>
    <row spans="1:2" r="5">
      <c t="s" s="4" r="A5">
        <v>220</v>
      </c>
      <c t="s" s="4" r="B5">
        <v>221</v>
      </c>
    </row>
    <row spans="1:2" r="6">
      <c t="s" s="4" r="A6">
        <v>222</v>
      </c>
      <c t="s" s="4" r="B6">
        <v>223</v>
      </c>
    </row>
    <row spans="1:2" r="7">
      <c t="s" s="4" r="A7">
        <v>41</v>
      </c>
      <c t="s" s="4" r="B7">
        <v>224</v>
      </c>
    </row>
    <row spans="1:2" r="8">
      <c t="s" s="4" r="A8">
        <v>48</v>
      </c>
      <c t="s" s="4" r="B8">
        <v>225</v>
      </c>
    </row>
    <row spans="1:2" r="9">
      <c t="s" s="4" r="A9">
        <v>30</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235</v>
      </c>
      <c t="s" s="4" r="B14">
        <v>236</v>
      </c>
    </row>
    <row spans="1:2" r="15">
      <c t="s" s="4" r="A15">
        <v>237</v>
      </c>
      <c t="s" s="4" r="B15">
        <v>238</v>
      </c>
    </row>
    <row spans="1:2" r="16">
      <c t="s" s="4" r="A16">
        <v>239</v>
      </c>
      <c t="s" s="4" r="B16">
        <v>240</v>
      </c>
    </row>
    <row spans="1:2" r="17">
      <c t="s" s="4" r="A17">
        <v>63</v>
      </c>
      <c t="s" s="4" r="B17">
        <v>241</v>
      </c>
    </row>
    <row spans="1:2" r="18">
      <c t="s" s="4" r="A18">
        <v>242</v>
      </c>
      <c t="s" s="4" r="B18">
        <v>243</v>
      </c>
    </row>
    <row spans="1:2" r="19">
      <c t="s" s="4" r="A19">
        <v>244</v>
      </c>
      <c t="s" s="4" r="B19">
        <v>245</v>
      </c>
    </row>
    <row spans="1:2" r="20">
      <c t="s" s="4" r="A20">
        <v>246</v>
      </c>
      <c t="s" s="4" r="B20">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7</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5</v>
      </c>
      <c t="s" s="2" r="B1">
        <v>1</v>
      </c>
    </row>
    <row spans="1:2" r="2">
      <c t="s" s="2" r="B2">
        <v>2</v>
      </c>
    </row>
    <row spans="1:2" r="3">
      <c t="s" s="3" r="A3">
        <v>170</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5</v>
      </c>
    </row>
    <row spans="1:3" r="2">
      <c t="s" s="4" r="A2">
        <v>55</v>
      </c>
      <c t="n" s="6" r="B2">
        <v>446126570</v>
      </c>
      <c t="n" s="6" r="C2">
        <v>457834875</v>
      </c>
    </row>
    <row spans="1:3" r="3">
      <c t="s" s="4" r="A3">
        <v>56</v>
      </c>
      <c t="n" s="6" r="B3">
        <v>446126570</v>
      </c>
      <c t="n" s="6" r="C3">
        <v>457834875</v>
      </c>
    </row>
    <row spans="1:3" r="4">
      <c t="s" s="4" r="A4">
        <v>57</v>
      </c>
    </row>
    <row spans="1:3" r="5">
      <c t="s" s="4" r="A5">
        <v>58</v>
      </c>
      <c t="n" s="6" r="B5">
        <v>13800000</v>
      </c>
    </row>
    <row spans="1:3" r="6">
      <c t="s" s="4" r="A6">
        <v>59</v>
      </c>
      <c t="n" s="6" r="B6">
        <v>13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17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76</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6</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1</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3</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6</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189</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5</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row spans="1:2" r="9">
      <c t="s" s="4" r="A9">
        <v>304</v>
      </c>
      <c t="s" s="4" r="B9">
        <v>305</v>
      </c>
    </row>
    <row spans="1:2" r="10">
      <c t="s" s="4" r="A10">
        <v>306</v>
      </c>
      <c t="s" s="4" r="B10">
        <v>307</v>
      </c>
    </row>
    <row spans="1:2" r="11">
      <c t="s" s="4" r="A11">
        <v>308</v>
      </c>
      <c t="s" s="4" r="B11">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0</v>
      </c>
      <c t="s" s="2" r="B1">
        <v>1</v>
      </c>
    </row>
    <row spans="1:2" r="2">
      <c t="s" s="2" r="B2">
        <v>2</v>
      </c>
    </row>
    <row spans="1:2" r="3">
      <c t="s" s="3" r="A3">
        <v>198</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1</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62805</v>
      </c>
      <c t="n" s="7" r="C4">
        <v>291345</v>
      </c>
    </row>
    <row spans="1:3" r="5">
      <c t="s" s="3" r="A5">
        <v>64</v>
      </c>
    </row>
    <row spans="1:3" r="6">
      <c t="s" s="4" r="A6">
        <v>65</v>
      </c>
      <c t="n" s="6" r="B6">
        <v>125489</v>
      </c>
      <c t="n" s="6" r="C6">
        <v>364999</v>
      </c>
    </row>
    <row spans="1:3" r="7">
      <c t="s" s="4" r="A7">
        <v>66</v>
      </c>
      <c t="n" s="6" r="B7">
        <v>16566</v>
      </c>
      <c t="n" s="6" r="C7">
        <v>15732</v>
      </c>
    </row>
    <row spans="1:3" r="8">
      <c t="s" s="4" r="A8">
        <v>67</v>
      </c>
      <c t="n" s="6" r="B8">
        <v>166268</v>
      </c>
      <c t="n" s="6" r="C8">
        <v>134302</v>
      </c>
    </row>
    <row spans="1:3" r="9">
      <c t="s" s="4" r="A9">
        <v>68</v>
      </c>
      <c t="n" s="6" r="B9">
        <v>308323</v>
      </c>
      <c t="n" s="6" r="C9">
        <v>515033</v>
      </c>
    </row>
    <row spans="1:3" r="10">
      <c t="s" s="3" r="A10">
        <v>69</v>
      </c>
    </row>
    <row spans="1:3" r="11">
      <c t="s" s="4" r="A11">
        <v>70</v>
      </c>
      <c t="n" s="6" r="B11">
        <v>-735223</v>
      </c>
      <c t="n" s="6" r="C11">
        <v>1919825</v>
      </c>
    </row>
    <row spans="1:3" r="12">
      <c t="s" s="4" r="A12">
        <v>71</v>
      </c>
      <c t="n" s="6" r="B12">
        <v>63213</v>
      </c>
      <c t="n" s="6" r="C12">
        <v>78815</v>
      </c>
    </row>
    <row spans="1:3" r="13">
      <c t="s" s="4" r="A13">
        <v>72</v>
      </c>
      <c t="n" s="6" r="B13">
        <v>230476</v>
      </c>
      <c t="n" s="6" r="C13">
        <v>296158</v>
      </c>
    </row>
    <row spans="1:3" r="14">
      <c t="s" s="4" r="A14">
        <v>73</v>
      </c>
      <c t="n" s="6" r="B14">
        <v>-171394</v>
      </c>
      <c t="n" s="6" r="C14">
        <v>-111963</v>
      </c>
    </row>
    <row spans="1:3" r="15">
      <c t="s" s="4" r="A15">
        <v>74</v>
      </c>
      <c t="n" s="6" r="B15">
        <v>-612928</v>
      </c>
      <c t="n" s="6" r="C15">
        <v>2182835</v>
      </c>
    </row>
    <row spans="1:3" r="16">
      <c t="s" s="4" r="A16">
        <v>75</v>
      </c>
      <c t="n" s="6" r="B16">
        <v>-758446</v>
      </c>
      <c t="n" s="6" r="C16">
        <v>1959147</v>
      </c>
    </row>
    <row spans="1:3" r="17">
      <c t="s" s="4" r="A17">
        <v>76</v>
      </c>
      <c t="n" s="6" r="B17">
        <v>1890</v>
      </c>
      <c t="n" s="6" r="C17">
        <v>16138</v>
      </c>
    </row>
    <row spans="1:3" r="18">
      <c t="s" s="4" r="A18">
        <v>77</v>
      </c>
      <c t="n" s="6" r="B18">
        <v>-760336</v>
      </c>
      <c t="n" s="6" r="C18">
        <v>1943009</v>
      </c>
    </row>
    <row spans="1:3" r="19">
      <c t="s" s="4" r="A19">
        <v>78</v>
      </c>
      <c t="n" s="6" r="B19">
        <v>-38</v>
      </c>
      <c t="n" s="6" r="C19">
        <v>1933</v>
      </c>
    </row>
    <row spans="1:3" r="20">
      <c t="s" s="4" r="A20">
        <v>79</v>
      </c>
      <c t="n" s="6" r="B20">
        <v>-430359</v>
      </c>
      <c t="n" s="6" r="C20">
        <v>1670569</v>
      </c>
    </row>
    <row spans="1:3" r="21">
      <c t="s" s="4" r="A21">
        <v>80</v>
      </c>
      <c t="n" s="7" r="B21">
        <v>-329939</v>
      </c>
      <c t="n" s="7" r="C21">
        <v>270507</v>
      </c>
    </row>
    <row spans="1:3" r="22">
      <c t="s" s="3" r="A22">
        <v>81</v>
      </c>
    </row>
    <row spans="1:3" r="23">
      <c t="s" s="4" r="A23">
        <v>82</v>
      </c>
      <c t="n" s="8" r="B23">
        <v>-0.73</v>
      </c>
      <c t="n" s="8" r="C23">
        <v>0.62</v>
      </c>
    </row>
    <row spans="1:3" r="24">
      <c t="s" s="4" r="A24">
        <v>83</v>
      </c>
      <c t="n" s="8" r="B24">
        <v>-0.73</v>
      </c>
      <c t="n" s="8" r="C24">
        <v>0.57</v>
      </c>
    </row>
    <row spans="1:3" r="25">
      <c t="s" s="3" r="A25">
        <v>84</v>
      </c>
    </row>
    <row spans="1:3" r="26">
      <c t="s" s="4" r="A26">
        <v>85</v>
      </c>
      <c t="n" s="6" r="B26">
        <v>450262143</v>
      </c>
      <c t="n" s="6" r="C26">
        <v>434874820</v>
      </c>
    </row>
    <row spans="1:3" r="27">
      <c t="s" s="4" r="A27">
        <v>86</v>
      </c>
      <c t="n" s="6" r="B27">
        <v>450262143</v>
      </c>
      <c t="n" s="6" r="C27">
        <v>472225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0</v>
      </c>
      <c t="s" s="2" r="B1">
        <v>1</v>
      </c>
    </row>
    <row spans="1:2" r="2">
      <c t="s" s="2" r="B2">
        <v>2</v>
      </c>
    </row>
    <row spans="1:2" r="3">
      <c t="s" s="3" r="A3">
        <v>207</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15"/>
  </cols>
  <sheetData>
    <row spans="1:2" r="1">
      <c t="s" s="1" r="A1">
        <v>325</v>
      </c>
      <c t="s" s="2" r="B1">
        <v>1</v>
      </c>
    </row>
    <row spans="1:2" r="2">
      <c t="s" s="2" r="B2">
        <v>2</v>
      </c>
    </row>
    <row spans="1:2" r="3">
      <c t="s" s="4" r="A3">
        <v>326</v>
      </c>
    </row>
    <row spans="1:2" r="4">
      <c t="s" s="3" r="A4">
        <v>327</v>
      </c>
    </row>
    <row spans="1:2" r="5">
      <c t="s" s="4" r="A5">
        <v>328</v>
      </c>
      <c t="s" s="4" r="B5">
        <v>329</v>
      </c>
    </row>
    <row spans="1:2" r="6">
      <c t="s" s="4" r="A6">
        <v>330</v>
      </c>
    </row>
    <row spans="1:2" r="7">
      <c t="s" s="3" r="A7">
        <v>327</v>
      </c>
    </row>
    <row spans="1:2" r="8">
      <c t="s" s="4" r="A8">
        <v>331</v>
      </c>
      <c t="s" s="4" r="B8">
        <v>332</v>
      </c>
    </row>
    <row spans="1:2" r="9">
      <c t="s" s="4" r="A9">
        <v>333</v>
      </c>
    </row>
    <row spans="1:2" r="10">
      <c t="s" s="3" r="A10">
        <v>327</v>
      </c>
    </row>
    <row spans="1:2" r="11">
      <c t="s" s="4" r="A11">
        <v>328</v>
      </c>
      <c t="s" s="4" r="B11">
        <v>334</v>
      </c>
    </row>
    <row spans="1:2" r="12">
      <c t="s" s="4" r="A12">
        <v>331</v>
      </c>
      <c t="s" s="4" r="B12">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36</v>
      </c>
      <c t="s" s="2" r="B1">
        <v>1</v>
      </c>
    </row>
    <row spans="1:4" r="2">
      <c t="s" s="2" r="B2">
        <v>2</v>
      </c>
      <c t="s" s="2" r="C2">
        <v>25</v>
      </c>
      <c t="s" s="2" r="D2">
        <v>61</v>
      </c>
    </row>
    <row spans="1:4" r="3">
      <c t="s" s="3" r="A3">
        <v>337</v>
      </c>
    </row>
    <row spans="1:4" r="4">
      <c t="s" s="4" r="A4">
        <v>338</v>
      </c>
      <c t="n" s="7" r="B4">
        <v>-34428583000</v>
      </c>
      <c t="n" s="7" r="C4">
        <v>-71042339000</v>
      </c>
      <c t="n" s="7" r="D4">
        <v>-67286990000</v>
      </c>
    </row>
    <row spans="1:4" r="5">
      <c t="s" s="4" r="A5">
        <v>339</v>
      </c>
      <c t="n" s="6" r="B5">
        <v>-19520258000</v>
      </c>
      <c t="n" s="6" r="C5">
        <v>-21574754000</v>
      </c>
    </row>
    <row spans="1:4" r="6">
      <c t="s" s="4" r="A6">
        <v>340</v>
      </c>
      <c t="n" s="6" r="B6">
        <v>-9309222000</v>
      </c>
      <c t="n" s="7" r="C6">
        <v>-43731774000</v>
      </c>
    </row>
    <row spans="1:4" r="7">
      <c t="s" s="4" r="A7">
        <v>341</v>
      </c>
      <c t="n" s="6" r="B7">
        <v>0</v>
      </c>
    </row>
    <row spans="1:4" r="8">
      <c t="s" s="4" r="A8">
        <v>342</v>
      </c>
    </row>
    <row spans="1:4" r="9">
      <c t="s" s="3" r="A9">
        <v>337</v>
      </c>
    </row>
    <row spans="1:4" r="10">
      <c t="s" s="4" r="A10">
        <v>338</v>
      </c>
      <c t="n" s="6" r="B10">
        <v>36900000000</v>
      </c>
    </row>
    <row spans="1:4" r="11">
      <c t="s" s="4" r="A11">
        <v>339</v>
      </c>
      <c t="n" s="6" r="B11">
        <v>2700000000</v>
      </c>
    </row>
    <row spans="1:4" r="12">
      <c t="s" s="4" r="A12">
        <v>340</v>
      </c>
      <c t="n" s="7" r="B12">
        <v>342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43</v>
      </c>
      <c t="s" s="2" r="B1">
        <v>1</v>
      </c>
    </row>
    <row spans="1:2" r="2">
      <c t="s" s="2" r="B2">
        <v>2</v>
      </c>
    </row>
    <row spans="1:2" r="3">
      <c t="s" s="3" r="A3">
        <v>167</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349</v>
      </c>
      <c t="s" s="2" r="C1">
        <v>2</v>
      </c>
    </row>
    <row spans="1:3" r="2">
      <c t="s" s="3" r="A2">
        <v>350</v>
      </c>
    </row>
    <row spans="1:3" r="3">
      <c t="s" s="4" r="A3">
        <v>351</v>
      </c>
      <c t="s" s="4" r="C3">
        <v>332</v>
      </c>
    </row>
    <row spans="1:3" r="4">
      <c t="s" s="4" r="A4">
        <v>352</v>
      </c>
      <c t="s" s="4" r="C4">
        <v>332</v>
      </c>
    </row>
    <row spans="1:3" r="5">
      <c t="s" s="4" r="A5">
        <v>353</v>
      </c>
    </row>
    <row spans="1:3" r="6">
      <c t="s" s="3" r="A6">
        <v>350</v>
      </c>
    </row>
    <row spans="1:3" r="7">
      <c t="s" s="4" r="A7">
        <v>354</v>
      </c>
      <c t="s" s="4" r="B7">
        <v>355</v>
      </c>
    </row>
    <row spans="1:3" r="8">
      <c t="s" s="4" r="A8">
        <v>356</v>
      </c>
    </row>
    <row spans="1:3" r="9">
      <c t="s" s="3" r="A9">
        <v>350</v>
      </c>
    </row>
    <row spans="1:3" r="10">
      <c t="s" s="4" r="A10">
        <v>354</v>
      </c>
      <c t="s" s="4" r="C10">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61</v>
      </c>
    </row>
    <row spans="1:3" r="3">
      <c t="s" s="3" r="A3">
        <v>359</v>
      </c>
    </row>
    <row spans="1:3" r="4">
      <c t="s" s="4" r="A4">
        <v>360</v>
      </c>
      <c t="n" s="7" r="B4">
        <v>63823</v>
      </c>
      <c t="n" s="7" r="C4">
        <v>76550</v>
      </c>
    </row>
    <row spans="1:3" r="5">
      <c t="s" s="4" r="A5">
        <v>361</v>
      </c>
      <c t="n" s="6" r="B5">
        <v>507870</v>
      </c>
      <c t="n" s="6" r="C5">
        <v>1880114</v>
      </c>
    </row>
    <row spans="1:3" r="6">
      <c t="s" s="4" r="A6">
        <v>362</v>
      </c>
      <c t="n" s="6" r="B6">
        <v>-369274</v>
      </c>
      <c t="n" s="6" r="C6">
        <v>-3407973</v>
      </c>
    </row>
    <row spans="1:3" r="7">
      <c t="s" s="3" r="A7">
        <v>363</v>
      </c>
    </row>
    <row spans="1:3" r="8">
      <c t="s" s="4" r="A8">
        <v>77</v>
      </c>
      <c t="n" s="6" r="B8">
        <v>-760336</v>
      </c>
      <c t="n" s="6" r="C8">
        <v>1943009</v>
      </c>
    </row>
    <row spans="1:3" r="9">
      <c t="s" s="4" r="A9">
        <v>364</v>
      </c>
      <c t="n" s="6" r="B9">
        <v>-38</v>
      </c>
      <c t="n" s="6" r="C9">
        <v>1933</v>
      </c>
    </row>
    <row spans="1:3" r="10">
      <c t="s" s="4" r="A10">
        <v>365</v>
      </c>
      <c t="n" s="6" r="B10">
        <v>-158784</v>
      </c>
      <c t="n" s="6" r="C10">
        <v>1431561</v>
      </c>
    </row>
    <row spans="1:3" r="11">
      <c t="s" s="4" r="A11">
        <v>366</v>
      </c>
      <c t="n" s="6" r="B11">
        <v>-9385</v>
      </c>
      <c t="n" s="6" r="C11">
        <v>6053</v>
      </c>
    </row>
    <row spans="1:3" r="12">
      <c t="s" s="4" r="A12">
        <v>367</v>
      </c>
      <c t="n" s="6" r="B12">
        <v>-610899</v>
      </c>
      <c t="n" s="6" r="C12">
        <v>515568</v>
      </c>
    </row>
    <row spans="1:3" r="13">
      <c t="s" s="4" r="A13">
        <v>368</v>
      </c>
    </row>
    <row spans="1:3" r="14">
      <c t="s" s="3" r="A14">
        <v>359</v>
      </c>
    </row>
    <row spans="1:3" r="15">
      <c t="s" s="4" r="A15">
        <v>369</v>
      </c>
      <c t="n" s="6" r="B15">
        <v>4347153</v>
      </c>
      <c t="n" s="6" r="C15">
        <v>4661679</v>
      </c>
    </row>
    <row spans="1:3" r="16">
      <c t="s" s="4" r="A16">
        <v>370</v>
      </c>
      <c t="n" s="6" r="B16">
        <v>-271575</v>
      </c>
      <c t="n" s="6" r="C16">
        <v>239008</v>
      </c>
    </row>
    <row spans="1:3" r="17">
      <c t="s" s="4" r="A17">
        <v>371</v>
      </c>
      <c t="n" s="6" r="B17">
        <v>3730</v>
      </c>
      <c t="n" s="6" r="C17">
        <v>-11077</v>
      </c>
    </row>
    <row spans="1:3" r="18">
      <c t="s" s="4" r="A18">
        <v>372</v>
      </c>
      <c t="n" s="6" r="B18">
        <v>-29380</v>
      </c>
      <c t="n" s="6" r="C18">
        <v>-58140</v>
      </c>
    </row>
    <row spans="1:3" r="19">
      <c t="s" s="4" r="A19">
        <v>360</v>
      </c>
      <c t="n" s="6" r="B19">
        <v>10606</v>
      </c>
      <c t="n" s="6" r="C19">
        <v>20517</v>
      </c>
    </row>
    <row spans="1:3" r="20">
      <c t="s" s="4" r="A20">
        <v>361</v>
      </c>
      <c t="n" s="6" r="B20">
        <v>69</v>
      </c>
      <c t="n" s="6" r="C20">
        <v>250</v>
      </c>
    </row>
    <row spans="1:3" r="21">
      <c t="s" s="4" r="A21">
        <v>362</v>
      </c>
      <c t="n" s="6" r="B21">
        <v>-61673</v>
      </c>
      <c t="n" s="6" r="C21">
        <v>-132274</v>
      </c>
    </row>
    <row spans="1:3" r="22">
      <c t="s" s="4" r="A22">
        <v>373</v>
      </c>
      <c t="n" s="6" r="B22">
        <v>3998930</v>
      </c>
      <c t="n" s="6" r="C22">
        <v>4719963</v>
      </c>
    </row>
    <row spans="1:3" r="23">
      <c t="s" s="3" r="A23">
        <v>363</v>
      </c>
    </row>
    <row spans="1:3" r="24">
      <c t="s" s="4" r="A24">
        <v>370</v>
      </c>
      <c t="n" s="7" r="B24">
        <v>-271575</v>
      </c>
      <c t="n" s="7" r="C24">
        <v>2390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spans="1:2" r="1">
      <c t="s" s="1" r="A1">
        <v>374</v>
      </c>
      <c t="s" s="2" r="B1">
        <v>1</v>
      </c>
    </row>
    <row spans="1:2" r="2">
      <c t="s" s="2" r="B2">
        <v>375</v>
      </c>
    </row>
    <row spans="1:2" r="3">
      <c t="s" s="3" r="A3">
        <v>235</v>
      </c>
    </row>
    <row spans="1:2" r="4">
      <c t="s" s="4" r="A4">
        <v>376</v>
      </c>
      <c t="n" s="6" r="B4">
        <v>2</v>
      </c>
    </row>
    <row spans="1:2" r="5">
      <c t="s" s="4" r="A5">
        <v>377</v>
      </c>
    </row>
    <row spans="1:2" r="6">
      <c t="s" s="3" r="A6">
        <v>235</v>
      </c>
    </row>
    <row spans="1:2" r="7">
      <c t="s" s="4" r="A7">
        <v>378</v>
      </c>
      <c t="s" s="4" r="B7">
        <v>379</v>
      </c>
    </row>
    <row spans="1:2" r="8">
      <c t="s" s="4" r="A8">
        <v>380</v>
      </c>
    </row>
    <row spans="1:2" r="9">
      <c t="s" s="3" r="A9">
        <v>235</v>
      </c>
    </row>
    <row spans="1:2" r="10">
      <c t="s" s="4" r="A10">
        <v>381</v>
      </c>
      <c t="s" s="4" r="B10">
        <v>382</v>
      </c>
    </row>
    <row spans="1:2" r="11">
      <c t="s" s="4" r="A11">
        <v>383</v>
      </c>
    </row>
    <row spans="1:2" r="12">
      <c t="s" s="3" r="A12">
        <v>235</v>
      </c>
    </row>
    <row spans="1:2" r="13">
      <c t="s" s="4" r="A13">
        <v>378</v>
      </c>
      <c t="s" s="4" r="B13">
        <v>384</v>
      </c>
    </row>
    <row spans="1:2" r="14">
      <c t="s" s="4" r="A14">
        <v>385</v>
      </c>
    </row>
    <row spans="1:2" r="15">
      <c t="s" s="3" r="A15">
        <v>235</v>
      </c>
    </row>
    <row spans="1:2" r="16">
      <c t="s" s="4" r="A16">
        <v>378</v>
      </c>
      <c t="s" s="4" r="B16">
        <v>384</v>
      </c>
    </row>
    <row spans="1:2" r="17">
      <c t="s" s="4" r="A17">
        <v>386</v>
      </c>
    </row>
    <row spans="1:2" r="18">
      <c t="s" s="3" r="A18">
        <v>235</v>
      </c>
    </row>
    <row spans="1:2" r="19">
      <c t="s" s="4" r="A19">
        <v>387</v>
      </c>
      <c t="s" s="4" r="B19">
        <v>388</v>
      </c>
    </row>
    <row spans="1:2" r="20">
      <c t="s" s="4" r="A20">
        <v>389</v>
      </c>
    </row>
    <row spans="1:2" r="21">
      <c t="s" s="3" r="A21">
        <v>235</v>
      </c>
    </row>
    <row spans="1:2" r="22">
      <c t="s" s="4" r="A22">
        <v>387</v>
      </c>
      <c t="s" s="4" r="B22">
        <v>382</v>
      </c>
    </row>
    <row spans="1:2" r="23">
      <c t="s" s="4" r="A23">
        <v>390</v>
      </c>
    </row>
    <row spans="1:2" r="24">
      <c t="s" s="3" r="A24">
        <v>235</v>
      </c>
    </row>
    <row spans="1:2" r="25">
      <c t="s" s="4" r="A25">
        <v>378</v>
      </c>
      <c t="s" s="4" r="B25">
        <v>379</v>
      </c>
    </row>
    <row spans="1:2" r="26">
      <c t="s" s="4" r="A26">
        <v>391</v>
      </c>
    </row>
    <row spans="1:2" r="27">
      <c t="s" s="3" r="A27">
        <v>235</v>
      </c>
    </row>
    <row spans="1:2" r="28">
      <c t="s" s="4" r="A28">
        <v>378</v>
      </c>
      <c t="s" s="4" r="B28">
        <v>379</v>
      </c>
    </row>
    <row spans="1:2" r="29">
      <c t="s" s="4" r="A29">
        <v>392</v>
      </c>
    </row>
    <row spans="1:2" r="30">
      <c t="s" s="3" r="A30">
        <v>235</v>
      </c>
    </row>
    <row spans="1:2" r="31">
      <c t="s" s="4" r="A31">
        <v>393</v>
      </c>
      <c t="s" s="4" r="B31">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61</v>
      </c>
    </row>
    <row spans="1:3" r="3">
      <c t="s" s="3" r="A3">
        <v>167</v>
      </c>
    </row>
    <row spans="1:3" r="4">
      <c t="s" s="4" r="A4">
        <v>395</v>
      </c>
      <c t="n" s="7" r="B4">
        <v>156330</v>
      </c>
      <c t="n" s="7" r="C4">
        <v>48205</v>
      </c>
    </row>
    <row spans="1:3" r="5">
      <c t="s" s="4" r="A5">
        <v>396</v>
      </c>
      <c t="n" s="6" r="B5">
        <v>97268</v>
      </c>
      <c t="n" s="6" r="C5">
        <v>100150</v>
      </c>
    </row>
    <row spans="1:3" r="6">
      <c t="s" s="4" r="A6">
        <v>397</v>
      </c>
      <c t="n" s="6" r="B6">
        <v>28103</v>
      </c>
      <c t="n" s="6" r="C6">
        <v>111525</v>
      </c>
    </row>
    <row spans="1:3" r="7">
      <c t="s" s="4" r="A7">
        <v>398</v>
      </c>
      <c t="n" s="6" r="B7">
        <v>-22379</v>
      </c>
      <c t="n" s="6" r="C7">
        <v>-7545</v>
      </c>
    </row>
    <row spans="1:3" r="8">
      <c t="s" s="4" r="A8">
        <v>399</v>
      </c>
      <c t="n" s="6" r="B8">
        <v>-116956</v>
      </c>
      <c t="n" s="6" r="C8">
        <v>0</v>
      </c>
    </row>
    <row spans="1:3" r="9">
      <c t="s" s="4" r="A9">
        <v>400</v>
      </c>
      <c t="n" s="6" r="B9">
        <v>-2008</v>
      </c>
      <c t="n" s="6" r="C9">
        <v>5639</v>
      </c>
    </row>
    <row spans="1:3" r="10">
      <c t="s" s="4" r="A10">
        <v>401</v>
      </c>
      <c t="n" s="6" r="B10">
        <v>13561</v>
      </c>
      <c t="n" s="6" r="C10">
        <v>24944</v>
      </c>
    </row>
    <row spans="1:3" r="11">
      <c t="s" s="4" r="A11">
        <v>402</v>
      </c>
      <c t="n" s="6" r="B11">
        <v>8886</v>
      </c>
      <c t="n" s="6" r="C11">
        <v>8427</v>
      </c>
    </row>
    <row spans="1:3" r="12">
      <c t="s" s="4" r="A12">
        <v>403</v>
      </c>
      <c t="n" s="6" r="B12">
        <v>162805</v>
      </c>
      <c t="n" s="6" r="C12">
        <v>291345</v>
      </c>
    </row>
    <row spans="1:3" r="13">
      <c t="s" s="4" r="A13">
        <v>404</v>
      </c>
    </row>
    <row spans="1:3" r="14">
      <c t="s" s="3" r="A14">
        <v>167</v>
      </c>
    </row>
    <row spans="1:3" r="15">
      <c t="s" s="4" r="A15">
        <v>398</v>
      </c>
      <c t="n" s="6" r="B15">
        <v>-22807</v>
      </c>
      <c t="n" s="6" r="C15">
        <v>-80494</v>
      </c>
    </row>
    <row spans="1:3" r="16">
      <c t="s" s="4" r="A16">
        <v>400</v>
      </c>
      <c t="n" s="6" r="B16">
        <v>97288</v>
      </c>
      <c t="n" s="6" r="C16">
        <v>302425</v>
      </c>
    </row>
    <row spans="1:3" r="17">
      <c t="s" s="4" r="A17">
        <v>403</v>
      </c>
      <c t="n" s="7" r="B17">
        <v>279915</v>
      </c>
      <c t="n" s="7" r="C17">
        <v>294410</v>
      </c>
    </row>
    <row spans="1:3" r="18">
      <c t="s" s="4" r="A18">
        <v>405</v>
      </c>
    </row>
    <row spans="1:3" r="19">
      <c t="s" s="3" r="A19">
        <v>406</v>
      </c>
    </row>
    <row spans="1:3" r="20">
      <c t="s" s="4" r="A20">
        <v>407</v>
      </c>
      <c t="s" s="4" r="B20">
        <v>408</v>
      </c>
    </row>
    <row spans="1:3" r="21">
      <c t="s" s="4" r="A21">
        <v>409</v>
      </c>
    </row>
    <row spans="1:3" r="22">
      <c t="s" s="3" r="A22">
        <v>406</v>
      </c>
    </row>
    <row spans="1:3" r="23">
      <c t="s" s="4" r="A23">
        <v>407</v>
      </c>
      <c t="s" s="4" r="B23">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3" r="A2">
        <v>337</v>
      </c>
    </row>
    <row spans="1:3" r="3">
      <c t="s" s="4" r="A3">
        <v>411</v>
      </c>
      <c t="n" s="7" r="B3">
        <v>13907</v>
      </c>
      <c t="n" s="7" r="C3">
        <v>65225</v>
      </c>
    </row>
    <row spans="1:3" r="4">
      <c t="s" s="4" r="A4">
        <v>412</v>
      </c>
    </row>
    <row spans="1:3" r="5">
      <c t="s" s="3" r="A5">
        <v>337</v>
      </c>
    </row>
    <row spans="1:3" r="6">
      <c t="s" s="4" r="A6">
        <v>411</v>
      </c>
      <c t="n" s="6" r="C6">
        <v>-15400</v>
      </c>
    </row>
    <row spans="1:3" r="7">
      <c t="s" s="4" r="A7">
        <v>413</v>
      </c>
    </row>
    <row spans="1:3" r="8">
      <c t="s" s="3" r="A8">
        <v>337</v>
      </c>
    </row>
    <row spans="1:3" r="9">
      <c t="s" s="4" r="A9">
        <v>411</v>
      </c>
      <c t="n" s="7" r="C9">
        <v>15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v>
      </c>
      <c t="s" s="2" r="C2">
        <v>61</v>
      </c>
    </row>
    <row spans="1:3" r="3">
      <c t="s" s="3" r="A3">
        <v>415</v>
      </c>
    </row>
    <row spans="1:3" r="4">
      <c t="s" s="4" r="A4">
        <v>416</v>
      </c>
      <c t="n" s="7" r="B4">
        <v>-43283</v>
      </c>
      <c t="n" s="7" r="C4">
        <v>1805787</v>
      </c>
    </row>
    <row spans="1:3" r="5">
      <c t="s" s="4" r="A5">
        <v>417</v>
      </c>
      <c t="n" s="6" r="B5">
        <v>-691940</v>
      </c>
      <c t="n" s="6" r="C5">
        <v>114038</v>
      </c>
    </row>
    <row spans="1:3" r="6">
      <c t="s" s="4" r="A6">
        <v>418</v>
      </c>
    </row>
    <row spans="1:3" r="7">
      <c t="s" s="3" r="A7">
        <v>415</v>
      </c>
    </row>
    <row spans="1:3" r="8">
      <c t="s" s="4" r="A8">
        <v>416</v>
      </c>
      <c t="n" s="6" r="B8">
        <v>-2127</v>
      </c>
      <c t="n" s="6" r="C8">
        <v>1619876</v>
      </c>
    </row>
    <row spans="1:3" r="9">
      <c t="s" s="4" r="A9">
        <v>417</v>
      </c>
      <c t="n" s="6" r="B9">
        <v>-212361</v>
      </c>
      <c t="n" s="6" r="C9">
        <v>271278</v>
      </c>
    </row>
    <row spans="1:3" r="10">
      <c t="s" s="4" r="A10">
        <v>419</v>
      </c>
    </row>
    <row spans="1:3" r="11">
      <c t="s" s="3" r="A11">
        <v>415</v>
      </c>
    </row>
    <row spans="1:3" r="12">
      <c t="s" s="4" r="A12">
        <v>416</v>
      </c>
      <c t="n" s="6" r="B12">
        <v>-40504</v>
      </c>
      <c t="n" s="6" r="C12">
        <v>42826</v>
      </c>
    </row>
    <row spans="1:3" r="13">
      <c t="s" s="4" r="A13">
        <v>417</v>
      </c>
      <c t="n" s="6" r="B13">
        <v>-237050</v>
      </c>
      <c t="n" s="6" r="C13">
        <v>-275975</v>
      </c>
    </row>
    <row spans="1:3" r="14">
      <c t="s" s="4" r="A14">
        <v>420</v>
      </c>
    </row>
    <row spans="1:3" r="15">
      <c t="s" s="3" r="A15">
        <v>415</v>
      </c>
    </row>
    <row spans="1:3" r="16">
      <c t="s" s="4" r="A16">
        <v>416</v>
      </c>
      <c t="n" s="6" r="B16">
        <v>-36989</v>
      </c>
      <c t="n" s="6" r="C16">
        <v>-17271</v>
      </c>
    </row>
    <row spans="1:3" r="17">
      <c t="s" s="4" r="A17">
        <v>417</v>
      </c>
      <c t="n" s="6" r="B17">
        <v>219184</v>
      </c>
      <c t="n" s="6" r="C17">
        <v>92903</v>
      </c>
    </row>
    <row spans="1:3" r="18">
      <c t="s" s="4" r="A18">
        <v>421</v>
      </c>
    </row>
    <row spans="1:3" r="19">
      <c t="s" s="3" r="A19">
        <v>415</v>
      </c>
    </row>
    <row spans="1:3" r="20">
      <c t="s" s="4" r="A20">
        <v>416</v>
      </c>
      <c t="n" s="6" r="B20">
        <v>12355</v>
      </c>
      <c t="n" s="6" r="C20">
        <v>0</v>
      </c>
    </row>
    <row spans="1:3" r="21">
      <c t="s" s="4" r="A21">
        <v>417</v>
      </c>
      <c t="n" s="6" r="B21">
        <v>-123138</v>
      </c>
      <c t="n" s="6" r="C21">
        <v>-100112</v>
      </c>
    </row>
    <row spans="1:3" r="22">
      <c t="s" s="4" r="A22">
        <v>422</v>
      </c>
    </row>
    <row spans="1:3" r="23">
      <c t="s" s="3" r="A23">
        <v>415</v>
      </c>
    </row>
    <row spans="1:3" r="24">
      <c t="s" s="4" r="A24">
        <v>416</v>
      </c>
      <c t="n" s="6" r="B24">
        <v>17761</v>
      </c>
      <c t="n" s="6" r="C24">
        <v>133931</v>
      </c>
    </row>
    <row spans="1:3" r="25">
      <c t="s" s="4" r="A25">
        <v>417</v>
      </c>
      <c t="n" s="6" r="B25">
        <v>-46200</v>
      </c>
      <c t="n" s="6" r="C25">
        <v>323310</v>
      </c>
    </row>
    <row spans="1:3" r="26">
      <c t="s" s="4" r="A26">
        <v>239</v>
      </c>
    </row>
    <row spans="1:3" r="27">
      <c t="s" s="3" r="A27">
        <v>415</v>
      </c>
    </row>
    <row spans="1:3" r="28">
      <c t="s" s="4" r="A28">
        <v>416</v>
      </c>
      <c t="n" s="6" r="B28">
        <v>15159</v>
      </c>
      <c t="n" s="6" r="C28">
        <v>-1637</v>
      </c>
    </row>
    <row spans="1:3" r="29">
      <c t="s" s="4" r="A29">
        <v>417</v>
      </c>
      <c t="n" s="6" r="B29">
        <v>-17335</v>
      </c>
      <c t="n" s="6" r="C29">
        <v>-21802</v>
      </c>
    </row>
    <row spans="1:3" r="30">
      <c t="s" s="4" r="A30">
        <v>423</v>
      </c>
    </row>
    <row spans="1:3" r="31">
      <c t="s" s="3" r="A31">
        <v>415</v>
      </c>
    </row>
    <row spans="1:3" r="32">
      <c t="s" s="4" r="A32">
        <v>416</v>
      </c>
      <c t="n" s="6" r="B32">
        <v>-16513</v>
      </c>
      <c t="n" s="6" r="C32">
        <v>-7679</v>
      </c>
    </row>
    <row spans="1:3" r="33">
      <c t="s" s="4" r="A33">
        <v>417</v>
      </c>
      <c t="n" s="6" r="B33">
        <v>4356</v>
      </c>
      <c t="n" s="6" r="C33">
        <v>9439</v>
      </c>
    </row>
    <row spans="1:3" r="34">
      <c t="s" s="4" r="A34">
        <v>424</v>
      </c>
    </row>
    <row spans="1:3" r="35">
      <c t="s" s="3" r="A35">
        <v>415</v>
      </c>
    </row>
    <row spans="1:3" r="36">
      <c t="s" s="4" r="A36">
        <v>416</v>
      </c>
      <c t="n" s="6" r="B36">
        <v>7575</v>
      </c>
      <c t="n" s="6" r="C36">
        <v>35741</v>
      </c>
    </row>
    <row spans="1:3" r="37">
      <c t="s" s="4" r="A37">
        <v>417</v>
      </c>
      <c t="n" s="7" r="B37">
        <v>-279396</v>
      </c>
      <c t="n" s="7" r="C37">
        <v>-185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1</v>
      </c>
    </row>
    <row spans="1:3" r="3">
      <c t="s" s="3" r="A3">
        <v>88</v>
      </c>
    </row>
    <row spans="1:3" r="4">
      <c t="s" s="4" r="A4">
        <v>77</v>
      </c>
      <c t="n" s="7" r="B4">
        <v>-760336</v>
      </c>
      <c t="n" s="7" r="C4">
        <v>1943009</v>
      </c>
    </row>
    <row spans="1:3" r="5">
      <c t="s" s="3" r="A5">
        <v>89</v>
      </c>
    </row>
    <row spans="1:3" r="6">
      <c t="s" s="4" r="A6">
        <v>90</v>
      </c>
      <c t="n" s="6" r="B6">
        <v>8434</v>
      </c>
      <c t="n" s="6" r="C6">
        <v>-22426</v>
      </c>
    </row>
    <row spans="1:3" r="7">
      <c t="s" s="4" r="A7">
        <v>91</v>
      </c>
      <c t="n" s="6" r="B7">
        <v>-751902</v>
      </c>
      <c t="n" s="6" r="C7">
        <v>1920583</v>
      </c>
    </row>
    <row spans="1:3" r="8">
      <c t="s" s="4" r="A8">
        <v>92</v>
      </c>
      <c t="n" s="6" r="B8">
        <v>-38</v>
      </c>
      <c t="n" s="6" r="C8">
        <v>1933</v>
      </c>
    </row>
    <row spans="1:3" r="9">
      <c t="s" s="4" r="A9">
        <v>93</v>
      </c>
      <c t="n" s="6" r="B9">
        <v>-426773</v>
      </c>
      <c t="n" s="6" r="C9">
        <v>1659564</v>
      </c>
    </row>
    <row spans="1:3" r="10">
      <c t="s" s="4" r="A10">
        <v>94</v>
      </c>
      <c t="n" s="7" r="B10">
        <v>-325091</v>
      </c>
      <c t="n" s="7" r="C10">
        <v>2590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25</v>
      </c>
      <c t="s" s="2" r="B1">
        <v>2</v>
      </c>
      <c t="s" s="2" r="C1">
        <v>25</v>
      </c>
    </row>
    <row spans="1:3" r="2">
      <c t="s" s="3" r="A2">
        <v>30</v>
      </c>
    </row>
    <row spans="1:3" r="3">
      <c t="s" s="4" r="A3">
        <v>426</v>
      </c>
      <c t="n" s="7" r="B3">
        <v>29785312</v>
      </c>
      <c t="n" s="7" r="C3">
        <v>65305931</v>
      </c>
    </row>
    <row spans="1:3" r="4">
      <c t="s" s="4" r="A4">
        <v>418</v>
      </c>
    </row>
    <row spans="1:3" r="5">
      <c t="s" s="3" r="A5">
        <v>30</v>
      </c>
    </row>
    <row spans="1:3" r="6">
      <c t="s" s="4" r="A6">
        <v>426</v>
      </c>
      <c t="n" s="6" r="B6">
        <v>3203156</v>
      </c>
      <c t="n" s="6" r="C6">
        <v>36398474</v>
      </c>
    </row>
    <row spans="1:3" r="7">
      <c t="s" s="4" r="A7">
        <v>427</v>
      </c>
    </row>
    <row spans="1:3" r="8">
      <c t="s" s="3" r="A8">
        <v>30</v>
      </c>
    </row>
    <row spans="1:3" r="9">
      <c t="s" s="4" r="A9">
        <v>426</v>
      </c>
      <c t="n" s="6" r="B9">
        <v>4735020</v>
      </c>
      <c t="n" s="6" r="C9">
        <v>6300004</v>
      </c>
    </row>
    <row spans="1:3" r="10">
      <c t="s" s="4" r="A10">
        <v>420</v>
      </c>
    </row>
    <row spans="1:3" r="11">
      <c t="s" s="3" r="A11">
        <v>30</v>
      </c>
    </row>
    <row spans="1:3" r="12">
      <c t="s" s="4" r="A12">
        <v>426</v>
      </c>
      <c t="n" s="6" r="B12">
        <v>13652783</v>
      </c>
      <c t="n" s="6" r="C12">
        <v>12735309</v>
      </c>
    </row>
    <row spans="1:3" r="13">
      <c t="s" s="4" r="A13">
        <v>421</v>
      </c>
    </row>
    <row spans="1:3" r="14">
      <c t="s" s="3" r="A14">
        <v>30</v>
      </c>
    </row>
    <row spans="1:3" r="15">
      <c t="s" s="4" r="A15">
        <v>426</v>
      </c>
      <c t="n" s="6" r="B15">
        <v>1485230</v>
      </c>
      <c t="n" s="6" r="C15">
        <v>4048281</v>
      </c>
    </row>
    <row spans="1:3" r="16">
      <c t="s" s="4" r="A16">
        <v>231</v>
      </c>
    </row>
    <row spans="1:3" r="17">
      <c t="s" s="3" r="A17">
        <v>30</v>
      </c>
    </row>
    <row spans="1:3" r="18">
      <c t="s" s="4" r="A18">
        <v>426</v>
      </c>
      <c t="n" s="6" r="B18">
        <v>2882007</v>
      </c>
      <c t="n" s="6" r="C18">
        <v>1730565</v>
      </c>
    </row>
    <row spans="1:3" r="19">
      <c t="s" s="4" r="A19">
        <v>399</v>
      </c>
    </row>
    <row spans="1:3" r="20">
      <c t="s" s="3" r="A20">
        <v>30</v>
      </c>
    </row>
    <row spans="1:3" r="21">
      <c t="s" s="4" r="A21">
        <v>426</v>
      </c>
      <c t="n" s="6" r="B21">
        <v>2736548</v>
      </c>
      <c t="n" s="6" r="C21">
        <v>245066</v>
      </c>
    </row>
    <row spans="1:3" r="22">
      <c t="s" s="4" r="A22">
        <v>428</v>
      </c>
    </row>
    <row spans="1:3" r="23">
      <c t="s" s="3" r="A23">
        <v>30</v>
      </c>
    </row>
    <row spans="1:3" r="24">
      <c t="s" s="4" r="A24">
        <v>426</v>
      </c>
      <c t="n" s="7" r="B24">
        <v>1090568</v>
      </c>
      <c t="n" s="7" r="C24">
        <v>38482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429</v>
      </c>
      <c t="s" s="2" r="B1">
        <v>1</v>
      </c>
    </row>
    <row spans="1:2" r="2">
      <c t="s" s="2" r="B2">
        <v>430</v>
      </c>
    </row>
    <row spans="1:2" r="3">
      <c t="s" s="3" r="A3">
        <v>431</v>
      </c>
    </row>
    <row spans="1:2" r="4">
      <c t="s" s="4" r="A4">
        <v>432</v>
      </c>
      <c t="n" s="7" r="B4">
        <v>245066</v>
      </c>
    </row>
    <row spans="1:2" r="5">
      <c t="s" s="4" r="A5">
        <v>116</v>
      </c>
      <c t="n" s="6" r="B5">
        <v>2712962</v>
      </c>
    </row>
    <row spans="1:2" r="6">
      <c t="s" s="4" r="A6">
        <v>127</v>
      </c>
      <c t="n" s="6" r="B6">
        <v>-116956</v>
      </c>
    </row>
    <row spans="1:2" r="7">
      <c t="s" s="4" r="A7">
        <v>433</v>
      </c>
      <c t="n" s="6" r="B7">
        <v>-104524</v>
      </c>
    </row>
    <row spans="1:2" r="8">
      <c t="s" s="4" r="A8">
        <v>434</v>
      </c>
      <c t="n" s="7" r="B8">
        <v>2736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435</v>
      </c>
      <c t="s" s="2" r="B1">
        <v>1</v>
      </c>
      <c t="s" s="2" r="C1">
        <v>436</v>
      </c>
    </row>
    <row spans="1:3" r="2">
      <c t="s" s="2" r="B2">
        <v>2</v>
      </c>
      <c t="s" s="2" r="C2">
        <v>25</v>
      </c>
    </row>
    <row spans="1:3" r="3">
      <c t="s" s="3" r="A3">
        <v>30</v>
      </c>
    </row>
    <row spans="1:3" r="4">
      <c t="s" s="4" r="A4">
        <v>437</v>
      </c>
      <c t="n" s="7" r="B4">
        <v>29785312</v>
      </c>
      <c t="n" s="7" r="C4">
        <v>65305931</v>
      </c>
    </row>
    <row spans="1:3" r="5">
      <c t="s" s="4" r="A5">
        <v>438</v>
      </c>
    </row>
    <row spans="1:3" r="6">
      <c t="s" s="3" r="A6">
        <v>30</v>
      </c>
    </row>
    <row spans="1:3" r="7">
      <c t="s" s="4" r="A7">
        <v>439</v>
      </c>
      <c t="s" s="4" r="B7">
        <v>382</v>
      </c>
      <c t="s" s="4" r="C7">
        <v>382</v>
      </c>
    </row>
    <row spans="1:3" r="8">
      <c t="s" s="4" r="A8">
        <v>440</v>
      </c>
    </row>
    <row spans="1:3" r="9">
      <c t="s" s="3" r="A9">
        <v>30</v>
      </c>
    </row>
    <row spans="1:3" r="10">
      <c t="s" s="4" r="A10">
        <v>437</v>
      </c>
      <c t="n" s="7" r="C10">
        <v>5100000</v>
      </c>
    </row>
    <row spans="1:3" r="11">
      <c t="s" s="4" r="A11">
        <v>441</v>
      </c>
    </row>
    <row spans="1:3" r="12">
      <c t="s" s="3" r="A12">
        <v>30</v>
      </c>
    </row>
    <row spans="1:3" r="13">
      <c t="s" s="4" r="A13">
        <v>437</v>
      </c>
      <c t="n" s="6" r="C13">
        <v>4300000</v>
      </c>
    </row>
    <row spans="1:3" r="14">
      <c t="s" s="4" r="A14">
        <v>442</v>
      </c>
    </row>
    <row spans="1:3" r="15">
      <c t="s" s="3" r="A15">
        <v>30</v>
      </c>
    </row>
    <row spans="1:3" r="16">
      <c t="s" s="4" r="A16">
        <v>443</v>
      </c>
      <c t="n" s="7" r="B16">
        <v>14600000</v>
      </c>
      <c t="n" s="7" r="C16">
        <v>14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4</v>
      </c>
      <c t="s" s="2" r="B1">
        <v>2</v>
      </c>
      <c t="s" s="2" r="C1">
        <v>25</v>
      </c>
      <c t="s" s="2" r="D1">
        <v>445</v>
      </c>
    </row>
    <row spans="1:4" r="2">
      <c t="s" s="4" r="A2">
        <v>446</v>
      </c>
    </row>
    <row spans="1:4" r="3">
      <c t="s" s="3" r="A3">
        <v>447</v>
      </c>
    </row>
    <row spans="1:4" r="4">
      <c t="s" s="4" r="A4">
        <v>33</v>
      </c>
      <c t="n" s="7" r="B4">
        <v>1313701</v>
      </c>
    </row>
    <row spans="1:4" r="5">
      <c t="s" s="4" r="A5">
        <v>448</v>
      </c>
    </row>
    <row spans="1:4" r="6">
      <c t="s" s="3" r="A6">
        <v>447</v>
      </c>
    </row>
    <row spans="1:4" r="7">
      <c t="s" s="4" r="A7">
        <v>33</v>
      </c>
      <c t="n" s="6" r="B7">
        <v>4256576</v>
      </c>
    </row>
    <row spans="1:4" r="8">
      <c t="s" s="4" r="A8">
        <v>449</v>
      </c>
    </row>
    <row spans="1:4" r="9">
      <c t="s" s="3" r="A9">
        <v>447</v>
      </c>
    </row>
    <row spans="1:4" r="10">
      <c t="s" s="4" r="A10">
        <v>33</v>
      </c>
      <c t="n" s="6" r="B10">
        <v>5550482</v>
      </c>
    </row>
    <row spans="1:4" r="11">
      <c t="s" s="4" r="A11">
        <v>450</v>
      </c>
    </row>
    <row spans="1:4" r="12">
      <c t="s" s="3" r="A12">
        <v>447</v>
      </c>
    </row>
    <row spans="1:4" r="13">
      <c t="s" s="4" r="A13">
        <v>33</v>
      </c>
      <c t="n" s="6" r="B13">
        <v>1426693</v>
      </c>
    </row>
    <row spans="1:4" r="14">
      <c t="s" s="4" r="A14">
        <v>451</v>
      </c>
    </row>
    <row spans="1:4" r="15">
      <c t="s" s="3" r="A15">
        <v>447</v>
      </c>
    </row>
    <row spans="1:4" r="16">
      <c t="s" s="4" r="A16">
        <v>452</v>
      </c>
      <c t="n" s="6" r="B16">
        <v>24913751</v>
      </c>
      <c t="n" s="7" r="C16">
        <v>64221906</v>
      </c>
    </row>
    <row spans="1:4" r="17">
      <c t="s" s="4" r="A17">
        <v>33</v>
      </c>
      <c t="n" s="6" r="B17">
        <v>25023517</v>
      </c>
      <c t="n" s="6" r="C17">
        <v>64862792</v>
      </c>
    </row>
    <row spans="1:4" r="18">
      <c t="s" s="3" r="A18">
        <v>453</v>
      </c>
    </row>
    <row spans="1:4" r="19">
      <c t="s" s="4" r="A19">
        <v>239</v>
      </c>
      <c t="n" s="6" r="B19">
        <v>400053</v>
      </c>
      <c t="n" s="6" r="C19">
        <v>299990</v>
      </c>
    </row>
    <row spans="1:4" r="20">
      <c t="s" s="4" r="A20">
        <v>454</v>
      </c>
      <c t="n" s="6" r="B20">
        <v>5171</v>
      </c>
      <c t="n" s="6" r="C20">
        <v>15533</v>
      </c>
    </row>
    <row spans="1:4" r="21">
      <c t="s" s="4" r="A21">
        <v>38</v>
      </c>
      <c t="n" s="6" r="B21">
        <v>13874827</v>
      </c>
      <c t="n" s="6" r="C21">
        <v>12869011</v>
      </c>
    </row>
    <row spans="1:4" r="22">
      <c t="s" s="4" r="A22">
        <v>455</v>
      </c>
    </row>
    <row spans="1:4" r="23">
      <c t="s" s="3" r="A23">
        <v>453</v>
      </c>
    </row>
    <row spans="1:4" r="24">
      <c t="s" s="4" r="A24">
        <v>38</v>
      </c>
      <c t="n" s="6" r="B24">
        <v>13317612</v>
      </c>
      <c t="n" s="6" r="C24">
        <v>12365222</v>
      </c>
    </row>
    <row spans="1:4" r="25">
      <c t="s" s="4" r="A25">
        <v>456</v>
      </c>
    </row>
    <row spans="1:4" r="26">
      <c t="s" s="3" r="A26">
        <v>447</v>
      </c>
    </row>
    <row spans="1:4" r="27">
      <c t="s" s="4" r="A27">
        <v>33</v>
      </c>
      <c t="n" s="6" r="B27">
        <v>99726</v>
      </c>
      <c t="n" s="6" r="C27">
        <v>635183</v>
      </c>
    </row>
    <row spans="1:4" r="28">
      <c t="s" s="3" r="A28">
        <v>453</v>
      </c>
    </row>
    <row spans="1:4" r="29">
      <c t="s" s="4" r="A29">
        <v>38</v>
      </c>
      <c t="n" s="6" r="B29">
        <v>18222</v>
      </c>
      <c t="n" s="6" r="C29">
        <v>83748</v>
      </c>
    </row>
    <row spans="1:4" r="30">
      <c t="s" s="4" r="A30">
        <v>457</v>
      </c>
    </row>
    <row spans="1:4" r="31">
      <c t="s" s="3" r="A31">
        <v>447</v>
      </c>
    </row>
    <row spans="1:4" r="32">
      <c t="s" s="4" r="A32">
        <v>33</v>
      </c>
      <c t="n" s="6" r="B32">
        <v>10040</v>
      </c>
      <c t="n" s="6" r="C32">
        <v>5703</v>
      </c>
    </row>
    <row spans="1:4" r="33">
      <c t="s" s="3" r="A33">
        <v>453</v>
      </c>
    </row>
    <row spans="1:4" r="34">
      <c t="s" s="4" r="A34">
        <v>38</v>
      </c>
      <c t="n" s="6" r="B34">
        <v>133769</v>
      </c>
      <c t="n" s="6" r="C34">
        <v>104518</v>
      </c>
    </row>
    <row spans="1:4" r="35">
      <c t="s" s="4" r="A35">
        <v>458</v>
      </c>
    </row>
    <row spans="1:4" r="36">
      <c t="s" s="3" r="A36">
        <v>447</v>
      </c>
    </row>
    <row spans="1:4" r="37">
      <c t="s" s="4" r="A37">
        <v>452</v>
      </c>
      <c t="n" s="6" r="B37">
        <v>3203156</v>
      </c>
      <c t="n" s="6" r="C37">
        <v>36398474</v>
      </c>
    </row>
    <row spans="1:4" r="38">
      <c t="s" s="4" r="A38">
        <v>459</v>
      </c>
    </row>
    <row spans="1:4" r="39">
      <c t="s" s="3" r="A39">
        <v>447</v>
      </c>
    </row>
    <row spans="1:4" r="40">
      <c t="s" s="4" r="A40">
        <v>452</v>
      </c>
      <c t="n" s="6" r="B40">
        <v>4735020</v>
      </c>
      <c t="n" s="6" r="C40">
        <v>6300004</v>
      </c>
    </row>
    <row spans="1:4" r="41">
      <c t="s" s="4" r="A41">
        <v>460</v>
      </c>
    </row>
    <row spans="1:4" r="42">
      <c t="s" s="3" r="A42">
        <v>447</v>
      </c>
    </row>
    <row spans="1:4" r="43">
      <c t="s" s="4" r="A43">
        <v>452</v>
      </c>
      <c t="n" s="6" r="B43">
        <v>13652783</v>
      </c>
      <c t="n" s="6" r="C43">
        <v>12735309</v>
      </c>
    </row>
    <row spans="1:4" r="44">
      <c t="s" s="4" r="A44">
        <v>461</v>
      </c>
    </row>
    <row spans="1:4" r="45">
      <c t="s" s="3" r="A45">
        <v>447</v>
      </c>
    </row>
    <row spans="1:4" r="46">
      <c t="s" s="4" r="A46">
        <v>452</v>
      </c>
      <c t="n" s="6" r="B46">
        <v>1485230</v>
      </c>
      <c t="n" s="6" r="C46">
        <v>4048281</v>
      </c>
    </row>
    <row spans="1:4" r="47">
      <c t="s" s="4" r="A47">
        <v>462</v>
      </c>
    </row>
    <row spans="1:4" r="48">
      <c t="s" s="3" r="A48">
        <v>447</v>
      </c>
    </row>
    <row spans="1:4" r="49">
      <c t="s" s="4" r="A49">
        <v>452</v>
      </c>
      <c t="n" s="6" r="B49">
        <v>746994</v>
      </c>
      <c t="n" s="6" r="C49">
        <v>891606</v>
      </c>
    </row>
    <row spans="1:4" r="50">
      <c t="s" s="4" r="A50">
        <v>463</v>
      </c>
    </row>
    <row spans="1:4" r="51">
      <c t="s" s="3" r="A51">
        <v>447</v>
      </c>
    </row>
    <row spans="1:4" r="52">
      <c t="s" s="4" r="A52">
        <v>452</v>
      </c>
      <c t="n" s="6" r="B52">
        <v>1090568</v>
      </c>
      <c t="n" s="6" r="C52">
        <v>3848232</v>
      </c>
    </row>
    <row spans="1:4" r="53">
      <c t="s" s="4" r="A53">
        <v>464</v>
      </c>
    </row>
    <row spans="1:4" r="54">
      <c t="s" s="3" r="A54">
        <v>447</v>
      </c>
    </row>
    <row spans="1:4" r="55">
      <c t="s" s="4" r="A55">
        <v>452</v>
      </c>
      <c t="n" s="6" r="B55">
        <v>2449073</v>
      </c>
      <c t="n" s="6" r="C55">
        <v>17431336</v>
      </c>
    </row>
    <row spans="1:4" r="56">
      <c t="s" s="4" r="A56">
        <v>33</v>
      </c>
      <c t="n" s="6" r="B56">
        <v>2452333</v>
      </c>
      <c t="n" s="6" r="C56">
        <v>17431336</v>
      </c>
    </row>
    <row spans="1:4" r="57">
      <c t="s" s="3" r="A57">
        <v>453</v>
      </c>
    </row>
    <row spans="1:4" r="58">
      <c t="s" s="4" r="A58">
        <v>239</v>
      </c>
      <c t="n" s="6" r="B58">
        <v>400053</v>
      </c>
      <c t="n" s="6" r="C58">
        <v>286981</v>
      </c>
    </row>
    <row spans="1:4" r="59">
      <c t="s" s="4" r="A59">
        <v>454</v>
      </c>
      <c t="n" s="6" r="B59">
        <v>0</v>
      </c>
      <c t="n" s="6" r="C59">
        <v>0</v>
      </c>
    </row>
    <row spans="1:4" r="60">
      <c t="s" s="4" r="A60">
        <v>38</v>
      </c>
      <c t="n" s="6" r="B60">
        <v>400053</v>
      </c>
      <c t="n" s="6" r="C60">
        <v>286981</v>
      </c>
    </row>
    <row spans="1:4" r="61">
      <c t="s" s="4" r="A61">
        <v>465</v>
      </c>
    </row>
    <row spans="1:4" r="62">
      <c t="s" s="3" r="A62">
        <v>453</v>
      </c>
    </row>
    <row spans="1:4" r="63">
      <c t="s" s="4" r="A63">
        <v>38</v>
      </c>
      <c t="n" s="6" r="B63">
        <v>0</v>
      </c>
      <c t="n" s="6" r="C63">
        <v>0</v>
      </c>
    </row>
    <row spans="1:4" r="64">
      <c t="s" s="4" r="A64">
        <v>466</v>
      </c>
    </row>
    <row spans="1:4" r="65">
      <c t="s" s="3" r="A65">
        <v>447</v>
      </c>
    </row>
    <row spans="1:4" r="66">
      <c t="s" s="4" r="A66">
        <v>33</v>
      </c>
      <c t="n" s="6" r="B66">
        <v>0</v>
      </c>
      <c t="n" s="6" r="C66">
        <v>0</v>
      </c>
    </row>
    <row spans="1:4" r="67">
      <c t="s" s="3" r="A67">
        <v>453</v>
      </c>
    </row>
    <row spans="1:4" r="68">
      <c t="s" s="4" r="A68">
        <v>38</v>
      </c>
      <c t="n" s="6" r="B68">
        <v>0</v>
      </c>
      <c t="n" s="6" r="C68">
        <v>0</v>
      </c>
    </row>
    <row spans="1:4" r="69">
      <c t="s" s="4" r="A69">
        <v>467</v>
      </c>
    </row>
    <row spans="1:4" r="70">
      <c t="s" s="3" r="A70">
        <v>447</v>
      </c>
    </row>
    <row spans="1:4" r="71">
      <c t="s" s="4" r="A71">
        <v>33</v>
      </c>
      <c t="n" s="6" r="B71">
        <v>3260</v>
      </c>
      <c t="n" s="6" r="C71">
        <v>0</v>
      </c>
    </row>
    <row spans="1:4" r="72">
      <c t="s" s="3" r="A72">
        <v>453</v>
      </c>
    </row>
    <row spans="1:4" r="73">
      <c t="s" s="4" r="A73">
        <v>38</v>
      </c>
      <c t="n" s="6" r="B73">
        <v>0</v>
      </c>
      <c t="n" s="6" r="C73">
        <v>0</v>
      </c>
    </row>
    <row spans="1:4" r="74">
      <c t="s" s="4" r="A74">
        <v>468</v>
      </c>
    </row>
    <row spans="1:4" r="75">
      <c t="s" s="3" r="A75">
        <v>447</v>
      </c>
    </row>
    <row spans="1:4" r="76">
      <c t="s" s="4" r="A76">
        <v>452</v>
      </c>
      <c t="n" s="6" r="B76">
        <v>1889455</v>
      </c>
      <c t="n" s="6" r="C76">
        <v>16614008</v>
      </c>
    </row>
    <row spans="1:4" r="77">
      <c t="s" s="4" r="A77">
        <v>469</v>
      </c>
    </row>
    <row spans="1:4" r="78">
      <c t="s" s="3" r="A78">
        <v>447</v>
      </c>
    </row>
    <row spans="1:4" r="79">
      <c t="s" s="4" r="A79">
        <v>452</v>
      </c>
      <c t="n" s="6" r="B79">
        <v>0</v>
      </c>
      <c t="n" s="6" r="C79">
        <v>0</v>
      </c>
    </row>
    <row spans="1:4" r="80">
      <c t="s" s="4" r="A80">
        <v>470</v>
      </c>
    </row>
    <row spans="1:4" r="81">
      <c t="s" s="3" r="A81">
        <v>447</v>
      </c>
    </row>
    <row spans="1:4" r="82">
      <c t="s" s="4" r="A82">
        <v>452</v>
      </c>
      <c t="n" s="6" r="B82">
        <v>0</v>
      </c>
      <c t="n" s="6" r="C82">
        <v>0</v>
      </c>
    </row>
    <row spans="1:4" r="83">
      <c t="s" s="4" r="A83">
        <v>471</v>
      </c>
    </row>
    <row spans="1:4" r="84">
      <c t="s" s="3" r="A84">
        <v>447</v>
      </c>
    </row>
    <row spans="1:4" r="85">
      <c t="s" s="4" r="A85">
        <v>452</v>
      </c>
      <c t="n" s="6" r="B85">
        <v>0</v>
      </c>
      <c t="n" s="6" r="C85">
        <v>0</v>
      </c>
    </row>
    <row spans="1:4" r="86">
      <c t="s" s="4" r="A86">
        <v>472</v>
      </c>
    </row>
    <row spans="1:4" r="87">
      <c t="s" s="3" r="A87">
        <v>447</v>
      </c>
    </row>
    <row spans="1:4" r="88">
      <c t="s" s="4" r="A88">
        <v>452</v>
      </c>
      <c t="n" s="6" r="B88">
        <v>0</v>
      </c>
      <c t="n" s="6" r="C88">
        <v>0</v>
      </c>
    </row>
    <row spans="1:4" r="89">
      <c t="s" s="4" r="A89">
        <v>473</v>
      </c>
    </row>
    <row spans="1:4" r="90">
      <c t="s" s="3" r="A90">
        <v>447</v>
      </c>
    </row>
    <row spans="1:4" r="91">
      <c t="s" s="4" r="A91">
        <v>452</v>
      </c>
      <c t="n" s="6" r="B91">
        <v>559618</v>
      </c>
      <c t="n" s="6" r="C91">
        <v>817328</v>
      </c>
    </row>
    <row spans="1:4" r="92">
      <c t="s" s="4" r="A92">
        <v>474</v>
      </c>
    </row>
    <row spans="1:4" r="93">
      <c t="s" s="3" r="A93">
        <v>447</v>
      </c>
    </row>
    <row spans="1:4" r="94">
      <c t="s" s="4" r="A94">
        <v>452</v>
      </c>
      <c t="n" s="6" r="B94">
        <v>8956955</v>
      </c>
      <c t="n" s="6" r="C94">
        <v>15353602</v>
      </c>
    </row>
    <row spans="1:4" r="95">
      <c t="s" s="4" r="A95">
        <v>33</v>
      </c>
      <c t="n" s="6" r="B95">
        <v>9063461</v>
      </c>
      <c t="n" s="6" r="C95">
        <v>15994488</v>
      </c>
    </row>
    <row spans="1:4" r="96">
      <c t="s" s="3" r="A96">
        <v>453</v>
      </c>
    </row>
    <row spans="1:4" r="97">
      <c t="s" s="4" r="A97">
        <v>239</v>
      </c>
      <c t="n" s="6" r="B97">
        <v>0</v>
      </c>
      <c t="n" s="6" r="C97">
        <v>13009</v>
      </c>
    </row>
    <row spans="1:4" r="98">
      <c t="s" s="4" r="A98">
        <v>454</v>
      </c>
      <c t="n" s="6" r="B98">
        <v>5171</v>
      </c>
      <c t="n" s="6" r="C98">
        <v>15533</v>
      </c>
    </row>
    <row spans="1:4" r="99">
      <c t="s" s="4" r="A99">
        <v>38</v>
      </c>
      <c t="n" s="6" r="B99">
        <v>7949256</v>
      </c>
      <c t="n" s="6" r="C99">
        <v>12582030</v>
      </c>
    </row>
    <row spans="1:4" r="100">
      <c t="s" s="4" r="A100">
        <v>475</v>
      </c>
    </row>
    <row spans="1:4" r="101">
      <c t="s" s="3" r="A101">
        <v>453</v>
      </c>
    </row>
    <row spans="1:4" r="102">
      <c t="s" s="4" r="A102">
        <v>38</v>
      </c>
      <c t="n" s="6" r="B102">
        <v>7870454</v>
      </c>
      <c t="n" s="6" r="C102">
        <v>12365222</v>
      </c>
    </row>
    <row spans="1:4" r="103">
      <c t="s" s="4" r="A103">
        <v>476</v>
      </c>
    </row>
    <row spans="1:4" r="104">
      <c t="s" s="3" r="A104">
        <v>447</v>
      </c>
    </row>
    <row spans="1:4" r="105">
      <c t="s" s="4" r="A105">
        <v>33</v>
      </c>
      <c t="n" s="6" r="B105">
        <v>99726</v>
      </c>
      <c t="n" s="6" r="C105">
        <v>635183</v>
      </c>
    </row>
    <row spans="1:4" r="106">
      <c t="s" s="3" r="A106">
        <v>453</v>
      </c>
    </row>
    <row spans="1:4" r="107">
      <c t="s" s="4" r="A107">
        <v>38</v>
      </c>
      <c t="n" s="6" r="B107">
        <v>18222</v>
      </c>
      <c t="n" s="6" r="C107">
        <v>83748</v>
      </c>
    </row>
    <row spans="1:4" r="108">
      <c t="s" s="4" r="A108">
        <v>477</v>
      </c>
    </row>
    <row spans="1:4" r="109">
      <c t="s" s="3" r="A109">
        <v>447</v>
      </c>
    </row>
    <row spans="1:4" r="110">
      <c t="s" s="4" r="A110">
        <v>33</v>
      </c>
      <c t="n" s="6" r="B110">
        <v>6780</v>
      </c>
      <c t="n" s="6" r="C110">
        <v>5703</v>
      </c>
    </row>
    <row spans="1:4" r="111">
      <c t="s" s="3" r="A111">
        <v>453</v>
      </c>
    </row>
    <row spans="1:4" r="112">
      <c t="s" s="4" r="A112">
        <v>38</v>
      </c>
      <c t="n" s="6" r="B112">
        <v>55409</v>
      </c>
      <c t="n" s="6" r="C112">
        <v>104518</v>
      </c>
    </row>
    <row spans="1:4" r="113">
      <c t="s" s="4" r="A113">
        <v>478</v>
      </c>
    </row>
    <row spans="1:4" r="114">
      <c t="s" s="3" r="A114">
        <v>447</v>
      </c>
    </row>
    <row spans="1:4" r="115">
      <c t="s" s="4" r="A115">
        <v>452</v>
      </c>
      <c t="n" s="6" r="B115">
        <v>0</v>
      </c>
      <c t="n" s="6" r="C115">
        <v>880928</v>
      </c>
    </row>
    <row spans="1:4" r="116">
      <c t="s" s="4" r="A116">
        <v>479</v>
      </c>
    </row>
    <row spans="1:4" r="117">
      <c t="s" s="3" r="A117">
        <v>447</v>
      </c>
    </row>
    <row spans="1:4" r="118">
      <c t="s" s="4" r="A118">
        <v>452</v>
      </c>
      <c t="n" s="6" r="B118">
        <v>478444</v>
      </c>
      <c t="n" s="6" r="C118">
        <v>1287649</v>
      </c>
    </row>
    <row spans="1:4" r="119">
      <c t="s" s="4" r="A119">
        <v>480</v>
      </c>
    </row>
    <row spans="1:4" r="120">
      <c t="s" s="3" r="A120">
        <v>447</v>
      </c>
    </row>
    <row spans="1:4" r="121">
      <c t="s" s="4" r="A121">
        <v>452</v>
      </c>
      <c t="n" s="6" r="B121">
        <v>8102301</v>
      </c>
      <c t="n" s="6" r="C121">
        <v>12735309</v>
      </c>
    </row>
    <row spans="1:4" r="122">
      <c t="s" s="4" r="A122">
        <v>481</v>
      </c>
    </row>
    <row spans="1:4" r="123">
      <c t="s" s="3" r="A123">
        <v>447</v>
      </c>
    </row>
    <row spans="1:4" r="124">
      <c t="s" s="4" r="A124">
        <v>452</v>
      </c>
      <c t="n" s="6" r="B124">
        <v>58537</v>
      </c>
      <c t="n" s="6" r="C124">
        <v>0</v>
      </c>
    </row>
    <row spans="1:4" r="125">
      <c t="s" s="4" r="A125">
        <v>482</v>
      </c>
    </row>
    <row spans="1:4" r="126">
      <c t="s" s="3" r="A126">
        <v>447</v>
      </c>
    </row>
    <row spans="1:4" r="127">
      <c t="s" s="4" r="A127">
        <v>452</v>
      </c>
      <c t="n" s="6" r="B127">
        <v>291049</v>
      </c>
      <c t="n" s="6" r="C127">
        <v>0</v>
      </c>
    </row>
    <row spans="1:4" r="128">
      <c t="s" s="4" r="A128">
        <v>483</v>
      </c>
    </row>
    <row spans="1:4" r="129">
      <c t="s" s="3" r="A129">
        <v>447</v>
      </c>
    </row>
    <row spans="1:4" r="130">
      <c t="s" s="4" r="A130">
        <v>452</v>
      </c>
      <c t="n" s="6" r="B130">
        <v>26624</v>
      </c>
      <c t="n" s="6" r="C130">
        <v>449716</v>
      </c>
    </row>
    <row spans="1:4" r="131">
      <c t="s" s="4" r="A131">
        <v>484</v>
      </c>
    </row>
    <row spans="1:4" r="132">
      <c t="s" s="3" r="A132">
        <v>447</v>
      </c>
    </row>
    <row spans="1:4" r="133">
      <c t="s" s="4" r="A133">
        <v>452</v>
      </c>
      <c t="n" s="6" r="B133">
        <v>13507723</v>
      </c>
      <c t="n" s="6" r="C133">
        <v>31436968</v>
      </c>
    </row>
    <row spans="1:4" r="134">
      <c t="s" s="4" r="A134">
        <v>33</v>
      </c>
      <c t="n" s="6" r="B134">
        <v>13507723</v>
      </c>
      <c t="n" s="6" r="C134">
        <v>31436968</v>
      </c>
    </row>
    <row spans="1:4" r="135">
      <c t="s" s="3" r="A135">
        <v>453</v>
      </c>
    </row>
    <row spans="1:4" r="136">
      <c t="s" s="4" r="A136">
        <v>239</v>
      </c>
      <c t="n" s="6" r="B136">
        <v>0</v>
      </c>
      <c t="n" s="6" r="C136">
        <v>0</v>
      </c>
    </row>
    <row spans="1:4" r="137">
      <c t="s" s="4" r="A137">
        <v>454</v>
      </c>
      <c t="n" s="6" r="B137">
        <v>0</v>
      </c>
      <c t="n" s="6" r="C137">
        <v>0</v>
      </c>
    </row>
    <row spans="1:4" r="138">
      <c t="s" s="4" r="A138">
        <v>38</v>
      </c>
      <c t="n" s="6" r="B138">
        <v>5525518</v>
      </c>
      <c t="n" s="6" r="C138">
        <v>0</v>
      </c>
    </row>
    <row spans="1:4" r="139">
      <c t="s" s="4" r="A139">
        <v>485</v>
      </c>
    </row>
    <row spans="1:4" r="140">
      <c t="s" s="3" r="A140">
        <v>453</v>
      </c>
    </row>
    <row spans="1:4" r="141">
      <c t="s" s="4" r="A141">
        <v>38</v>
      </c>
      <c t="n" s="6" r="B141">
        <v>5447158</v>
      </c>
      <c t="n" s="6" r="C141">
        <v>0</v>
      </c>
    </row>
    <row spans="1:4" r="142">
      <c t="s" s="4" r="A142">
        <v>486</v>
      </c>
    </row>
    <row spans="1:4" r="143">
      <c t="s" s="3" r="A143">
        <v>447</v>
      </c>
    </row>
    <row spans="1:4" r="144">
      <c t="s" s="4" r="A144">
        <v>33</v>
      </c>
      <c t="n" s="6" r="B144">
        <v>0</v>
      </c>
      <c t="n" s="6" r="C144">
        <v>0</v>
      </c>
    </row>
    <row spans="1:4" r="145">
      <c t="s" s="3" r="A145">
        <v>453</v>
      </c>
    </row>
    <row spans="1:4" r="146">
      <c t="s" s="4" r="A146">
        <v>38</v>
      </c>
      <c t="n" s="6" r="B146">
        <v>0</v>
      </c>
      <c t="n" s="6" r="C146">
        <v>0</v>
      </c>
    </row>
    <row spans="1:4" r="147">
      <c t="s" s="4" r="A147">
        <v>487</v>
      </c>
    </row>
    <row spans="1:4" r="148">
      <c t="s" s="3" r="A148">
        <v>447</v>
      </c>
    </row>
    <row spans="1:4" r="149">
      <c t="s" s="4" r="A149">
        <v>33</v>
      </c>
      <c t="n" s="6" r="B149">
        <v>0</v>
      </c>
      <c t="n" s="6" r="C149">
        <v>0</v>
      </c>
    </row>
    <row spans="1:4" r="150">
      <c t="s" s="3" r="A150">
        <v>453</v>
      </c>
    </row>
    <row spans="1:4" r="151">
      <c t="s" s="4" r="A151">
        <v>38</v>
      </c>
      <c t="n" s="6" r="B151">
        <v>78360</v>
      </c>
      <c t="n" s="6" r="C151">
        <v>0</v>
      </c>
    </row>
    <row spans="1:4" r="152">
      <c t="s" s="4" r="A152">
        <v>488</v>
      </c>
    </row>
    <row spans="1:4" r="153">
      <c t="s" s="3" r="A153">
        <v>447</v>
      </c>
    </row>
    <row spans="1:4" r="154">
      <c t="s" s="4" r="A154">
        <v>452</v>
      </c>
      <c t="n" s="6" r="B154">
        <v>1313701</v>
      </c>
      <c t="n" s="6" r="C154">
        <v>18903538</v>
      </c>
    </row>
    <row spans="1:4" r="155">
      <c t="s" s="4" r="A155">
        <v>489</v>
      </c>
    </row>
    <row spans="1:4" r="156">
      <c t="s" s="3" r="A156">
        <v>447</v>
      </c>
    </row>
    <row spans="1:4" r="157">
      <c t="s" s="4" r="A157">
        <v>452</v>
      </c>
      <c t="n" s="6" r="B157">
        <v>4256576</v>
      </c>
      <c t="n" s="6" r="C157">
        <v>5012355</v>
      </c>
    </row>
    <row spans="1:4" r="158">
      <c t="s" s="4" r="A158">
        <v>490</v>
      </c>
    </row>
    <row spans="1:4" r="159">
      <c t="s" s="3" r="A159">
        <v>447</v>
      </c>
    </row>
    <row spans="1:4" r="160">
      <c t="s" s="4" r="A160">
        <v>452</v>
      </c>
      <c t="n" s="6" r="B160">
        <v>5550482</v>
      </c>
      <c t="n" s="6" r="C160">
        <v>0</v>
      </c>
    </row>
    <row spans="1:4" r="161">
      <c t="s" s="4" r="A161">
        <v>491</v>
      </c>
    </row>
    <row spans="1:4" r="162">
      <c t="s" s="3" r="A162">
        <v>447</v>
      </c>
    </row>
    <row spans="1:4" r="163">
      <c t="s" s="4" r="A163">
        <v>452</v>
      </c>
      <c t="n" s="6" r="B163">
        <v>1426693</v>
      </c>
      <c t="n" s="6" r="C163">
        <v>4048281</v>
      </c>
    </row>
    <row spans="1:4" r="164">
      <c t="s" s="4" r="A164">
        <v>492</v>
      </c>
    </row>
    <row spans="1:4" r="165">
      <c t="s" s="3" r="A165">
        <v>447</v>
      </c>
    </row>
    <row spans="1:4" r="166">
      <c t="s" s="4" r="A166">
        <v>452</v>
      </c>
      <c t="n" s="6" r="B166">
        <v>455945</v>
      </c>
      <c t="n" s="6" r="C166">
        <v>891606</v>
      </c>
    </row>
    <row spans="1:4" r="167">
      <c t="s" s="4" r="A167">
        <v>493</v>
      </c>
    </row>
    <row spans="1:4" r="168">
      <c t="s" s="3" r="A168">
        <v>447</v>
      </c>
    </row>
    <row spans="1:4" r="169">
      <c t="s" s="4" r="A169">
        <v>452</v>
      </c>
      <c t="n" s="7" r="B169">
        <v>504326</v>
      </c>
      <c t="n" s="7" r="C169">
        <v>2581188</v>
      </c>
    </row>
    <row spans="1:4" r="170">
      <c t="s" s="4" r="A170">
        <v>494</v>
      </c>
    </row>
    <row spans="1:4" r="171">
      <c t="s" s="3" r="A171">
        <v>453</v>
      </c>
    </row>
    <row spans="1:4" r="172">
      <c t="s" s="4" r="A172">
        <v>495</v>
      </c>
      <c t="s" s="4" r="D172">
        <v>496</v>
      </c>
    </row>
    <row spans="1:4" r="173">
      <c t="s" s="4" r="A173">
        <v>497</v>
      </c>
      <c t="s" s="4" r="D173">
        <v>4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61</v>
      </c>
    </row>
    <row spans="1:3" r="3">
      <c t="s" s="3" r="A3">
        <v>500</v>
      </c>
    </row>
    <row spans="1:3" r="4">
      <c t="s" s="4" r="A4">
        <v>501</v>
      </c>
      <c t="n" s="7" r="C4">
        <v>0</v>
      </c>
    </row>
    <row spans="1:3" r="5">
      <c t="s" s="4" r="A5">
        <v>502</v>
      </c>
    </row>
    <row spans="1:3" r="6">
      <c t="s" s="3" r="A6">
        <v>500</v>
      </c>
    </row>
    <row spans="1:3" r="7">
      <c t="s" s="4" r="A7">
        <v>503</v>
      </c>
      <c t="n" s="7" r="B7">
        <v>18903538</v>
      </c>
      <c t="n" s="6" r="C7">
        <v>26276021</v>
      </c>
    </row>
    <row spans="1:3" r="8">
      <c t="s" s="4" r="A8">
        <v>504</v>
      </c>
      <c t="n" s="6" r="B8">
        <v>-17806748</v>
      </c>
    </row>
    <row spans="1:3" r="9">
      <c t="s" s="4" r="A9">
        <v>505</v>
      </c>
      <c t="n" s="6" r="B9">
        <v>0</v>
      </c>
      <c t="n" s="6" r="C9">
        <v>0</v>
      </c>
    </row>
    <row spans="1:3" r="10">
      <c t="s" s="4" r="A10">
        <v>506</v>
      </c>
      <c t="n" s="6" r="B10">
        <v>0</v>
      </c>
      <c t="n" s="6" r="C10">
        <v>-1212235</v>
      </c>
    </row>
    <row spans="1:3" r="11">
      <c t="s" s="4" r="A11">
        <v>507</v>
      </c>
      <c t="n" s="6" r="B11">
        <v>235541</v>
      </c>
      <c t="n" s="6" r="C11">
        <v>688776</v>
      </c>
    </row>
    <row spans="1:3" r="12">
      <c t="s" s="4" r="A12">
        <v>508</v>
      </c>
      <c t="n" s="6" r="B12">
        <v>0</v>
      </c>
      <c t="n" s="6" r="C12">
        <v>-327054</v>
      </c>
    </row>
    <row spans="1:3" r="13">
      <c t="s" s="4" r="A13">
        <v>509</v>
      </c>
      <c t="n" s="6" r="B13">
        <v>0</v>
      </c>
      <c t="n" s="6" r="C13">
        <v>0</v>
      </c>
    </row>
    <row spans="1:3" r="14">
      <c t="s" s="4" r="A14">
        <v>416</v>
      </c>
      <c t="n" s="6" r="B14">
        <v>0</v>
      </c>
      <c t="n" s="6" r="C14">
        <v>145084</v>
      </c>
    </row>
    <row spans="1:3" r="15">
      <c t="s" s="4" r="A15">
        <v>417</v>
      </c>
      <c t="n" s="6" r="B15">
        <v>-18630</v>
      </c>
      <c t="n" s="6" r="C15">
        <v>561623</v>
      </c>
    </row>
    <row spans="1:3" r="16">
      <c t="s" s="4" r="A16">
        <v>510</v>
      </c>
      <c t="n" s="6" r="B16">
        <v>0</v>
      </c>
      <c t="n" s="6" r="C16">
        <v>0</v>
      </c>
    </row>
    <row spans="1:3" r="17">
      <c t="s" s="4" r="A17">
        <v>511</v>
      </c>
      <c t="n" s="6" r="B17">
        <v>1313701</v>
      </c>
      <c t="n" s="6" r="C17">
        <v>26132215</v>
      </c>
    </row>
    <row spans="1:3" r="18">
      <c t="s" s="4" r="A18">
        <v>512</v>
      </c>
      <c t="n" s="6" r="B18">
        <v>-18630</v>
      </c>
      <c t="n" s="6" r="C18">
        <v>712482</v>
      </c>
    </row>
    <row spans="1:3" r="19">
      <c t="s" s="4" r="A19">
        <v>513</v>
      </c>
    </row>
    <row spans="1:3" r="20">
      <c t="s" s="3" r="A20">
        <v>500</v>
      </c>
    </row>
    <row spans="1:3" r="21">
      <c t="s" s="4" r="A21">
        <v>503</v>
      </c>
      <c t="n" s="6" r="B21">
        <v>5012355</v>
      </c>
      <c t="n" s="6" r="C21">
        <v>4192702</v>
      </c>
    </row>
    <row spans="1:3" r="22">
      <c t="s" s="4" r="A22">
        <v>504</v>
      </c>
      <c t="n" s="6" r="B22">
        <v>-710348</v>
      </c>
    </row>
    <row spans="1:3" r="23">
      <c t="s" s="4" r="A23">
        <v>505</v>
      </c>
      <c t="n" s="6" r="B23">
        <v>2447</v>
      </c>
      <c t="n" s="6" r="C23">
        <v>16706</v>
      </c>
    </row>
    <row spans="1:3" r="24">
      <c t="s" s="4" r="A24">
        <v>506</v>
      </c>
      <c t="n" s="6" r="B24">
        <v>0</v>
      </c>
      <c t="n" s="6" r="C24">
        <v>-12860</v>
      </c>
    </row>
    <row spans="1:3" r="25">
      <c t="s" s="4" r="A25">
        <v>507</v>
      </c>
      <c t="n" s="6" r="B25">
        <v>344055</v>
      </c>
      <c t="n" s="6" r="C25">
        <v>433196</v>
      </c>
    </row>
    <row spans="1:3" r="26">
      <c t="s" s="4" r="A26">
        <v>508</v>
      </c>
      <c t="n" s="6" r="B26">
        <v>-286104</v>
      </c>
      <c t="n" s="6" r="C26">
        <v>-196667</v>
      </c>
    </row>
    <row spans="1:3" r="27">
      <c t="s" s="4" r="A27">
        <v>509</v>
      </c>
      <c t="n" s="6" r="B27">
        <v>1247</v>
      </c>
      <c t="n" s="6" r="C27">
        <v>57567</v>
      </c>
    </row>
    <row spans="1:3" r="28">
      <c t="s" s="4" r="A28">
        <v>416</v>
      </c>
      <c t="n" s="6" r="B28">
        <v>11391</v>
      </c>
      <c t="n" s="6" r="C28">
        <v>-6536</v>
      </c>
    </row>
    <row spans="1:3" r="29">
      <c t="s" s="4" r="A29">
        <v>417</v>
      </c>
      <c t="n" s="6" r="B29">
        <v>-121708</v>
      </c>
      <c t="n" s="6" r="C29">
        <v>-257883</v>
      </c>
    </row>
    <row spans="1:3" r="30">
      <c t="s" s="4" r="A30">
        <v>510</v>
      </c>
      <c t="n" s="6" r="B30">
        <v>3241</v>
      </c>
      <c t="n" s="6" r="C30">
        <v>0</v>
      </c>
    </row>
    <row spans="1:3" r="31">
      <c t="s" s="4" r="A31">
        <v>511</v>
      </c>
      <c t="n" s="6" r="B31">
        <v>4256576</v>
      </c>
      <c t="n" s="6" r="C31">
        <v>4226225</v>
      </c>
    </row>
    <row spans="1:3" r="32">
      <c t="s" s="4" r="A32">
        <v>512</v>
      </c>
      <c t="n" s="6" r="B32">
        <v>-121708</v>
      </c>
      <c t="n" s="6" r="C32">
        <v>-289389</v>
      </c>
    </row>
    <row spans="1:3" r="33">
      <c t="s" s="4" r="A33">
        <v>514</v>
      </c>
    </row>
    <row spans="1:3" r="34">
      <c t="s" s="3" r="A34">
        <v>500</v>
      </c>
    </row>
    <row spans="1:3" r="35">
      <c t="s" s="4" r="A35">
        <v>503</v>
      </c>
      <c t="n" s="6" r="B35">
        <v>0</v>
      </c>
      <c t="n" s="6" r="C35">
        <v>92495</v>
      </c>
    </row>
    <row spans="1:3" r="36">
      <c t="s" s="4" r="A36">
        <v>504</v>
      </c>
      <c t="n" s="6" r="B36">
        <v>0</v>
      </c>
    </row>
    <row spans="1:3" r="37">
      <c t="s" s="4" r="A37">
        <v>505</v>
      </c>
      <c t="n" s="6" r="B37">
        <v>4343829</v>
      </c>
      <c t="n" s="6" r="C37">
        <v>108340</v>
      </c>
    </row>
    <row spans="1:3" r="38">
      <c t="s" s="4" r="A38">
        <v>506</v>
      </c>
      <c t="n" s="6" r="B38">
        <v>0</v>
      </c>
      <c t="n" s="6" r="C38">
        <v>0</v>
      </c>
    </row>
    <row spans="1:3" r="39">
      <c t="s" s="4" r="A39">
        <v>507</v>
      </c>
      <c t="n" s="6" r="B39">
        <v>1026801</v>
      </c>
      <c t="n" s="6" r="C39">
        <v>1308</v>
      </c>
    </row>
    <row spans="1:3" r="40">
      <c t="s" s="4" r="A40">
        <v>508</v>
      </c>
      <c t="n" s="6" r="B40">
        <v>-7278</v>
      </c>
      <c t="n" s="6" r="C40">
        <v>-3138</v>
      </c>
    </row>
    <row spans="1:3" r="41">
      <c t="s" s="4" r="A41">
        <v>509</v>
      </c>
      <c t="n" s="6" r="B41">
        <v>0</v>
      </c>
      <c t="n" s="6" r="C41">
        <v>-883</v>
      </c>
    </row>
    <row spans="1:3" r="42">
      <c t="s" s="4" r="A42">
        <v>416</v>
      </c>
      <c t="n" s="6" r="B42">
        <v>0</v>
      </c>
      <c t="n" s="6" r="C42">
        <v>0</v>
      </c>
    </row>
    <row spans="1:3" r="43">
      <c t="s" s="4" r="A43">
        <v>417</v>
      </c>
      <c t="n" s="6" r="B43">
        <v>187130</v>
      </c>
      <c t="n" s="6" r="C43">
        <v>-44466</v>
      </c>
    </row>
    <row spans="1:3" r="44">
      <c t="s" s="4" r="A44">
        <v>510</v>
      </c>
      <c t="n" s="6" r="B44">
        <v>0</v>
      </c>
      <c t="n" s="6" r="C44">
        <v>0</v>
      </c>
    </row>
    <row spans="1:3" r="45">
      <c t="s" s="4" r="A45">
        <v>511</v>
      </c>
      <c t="n" s="6" r="B45">
        <v>5550482</v>
      </c>
      <c t="n" s="6" r="C45">
        <v>153656</v>
      </c>
    </row>
    <row spans="1:3" r="46">
      <c t="s" s="4" r="A46">
        <v>512</v>
      </c>
      <c t="n" s="6" r="B46">
        <v>187130</v>
      </c>
      <c t="n" s="6" r="C46">
        <v>-44466</v>
      </c>
    </row>
    <row spans="1:3" r="47">
      <c t="s" s="4" r="A47">
        <v>515</v>
      </c>
    </row>
    <row spans="1:3" r="48">
      <c t="s" s="3" r="A48">
        <v>500</v>
      </c>
    </row>
    <row spans="1:3" r="49">
      <c t="s" s="4" r="A49">
        <v>503</v>
      </c>
      <c t="n" s="6" r="B49">
        <v>4048281</v>
      </c>
      <c t="n" s="6" r="C49">
        <v>3130404</v>
      </c>
    </row>
    <row spans="1:3" r="50">
      <c t="s" s="4" r="A50">
        <v>504</v>
      </c>
      <c t="n" s="6" r="B50">
        <v>-2628999</v>
      </c>
    </row>
    <row spans="1:3" r="51">
      <c t="s" s="4" r="A51">
        <v>505</v>
      </c>
      <c t="n" s="6" r="B51">
        <v>0</v>
      </c>
      <c t="n" s="6" r="C51">
        <v>0</v>
      </c>
    </row>
    <row spans="1:3" r="52">
      <c t="s" s="4" r="A52">
        <v>506</v>
      </c>
      <c t="n" s="6" r="B52">
        <v>-55781</v>
      </c>
      <c t="n" s="6" r="C52">
        <v>0</v>
      </c>
    </row>
    <row spans="1:3" r="53">
      <c t="s" s="4" r="A53">
        <v>507</v>
      </c>
      <c t="n" s="6" r="B53">
        <v>224519</v>
      </c>
      <c t="n" s="6" r="C53">
        <v>853770</v>
      </c>
    </row>
    <row spans="1:3" r="54">
      <c t="s" s="4" r="A54">
        <v>508</v>
      </c>
      <c t="n" s="6" r="B54">
        <v>-58619</v>
      </c>
      <c t="n" s="6" r="C54">
        <v>-9963</v>
      </c>
    </row>
    <row spans="1:3" r="55">
      <c t="s" s="4" r="A55">
        <v>509</v>
      </c>
      <c t="n" s="6" r="B55">
        <v>0</v>
      </c>
      <c t="n" s="6" r="C55">
        <v>0</v>
      </c>
    </row>
    <row spans="1:3" r="56">
      <c t="s" s="4" r="A56">
        <v>416</v>
      </c>
      <c t="n" s="6" r="B56">
        <v>13602</v>
      </c>
      <c t="n" s="6" r="C56">
        <v>0</v>
      </c>
    </row>
    <row spans="1:3" r="57">
      <c t="s" s="4" r="A57">
        <v>417</v>
      </c>
      <c t="n" s="6" r="B57">
        <v>-116310</v>
      </c>
      <c t="n" s="6" r="C57">
        <v>-100112</v>
      </c>
    </row>
    <row spans="1:3" r="58">
      <c t="s" s="4" r="A58">
        <v>510</v>
      </c>
      <c t="n" s="6" r="B58">
        <v>0</v>
      </c>
      <c t="n" s="6" r="C58">
        <v>0</v>
      </c>
    </row>
    <row spans="1:3" r="59">
      <c t="s" s="4" r="A59">
        <v>511</v>
      </c>
      <c t="n" s="6" r="B59">
        <v>1426693</v>
      </c>
      <c t="n" s="6" r="C59">
        <v>3874099</v>
      </c>
    </row>
    <row spans="1:3" r="60">
      <c t="s" s="4" r="A60">
        <v>512</v>
      </c>
      <c t="n" s="6" r="B60">
        <v>-116310</v>
      </c>
      <c t="n" s="6" r="C60">
        <v>-100112</v>
      </c>
    </row>
    <row spans="1:3" r="61">
      <c t="s" s="4" r="A61">
        <v>516</v>
      </c>
    </row>
    <row spans="1:3" r="62">
      <c t="s" s="3" r="A62">
        <v>500</v>
      </c>
    </row>
    <row spans="1:3" r="63">
      <c t="s" s="4" r="A63">
        <v>503</v>
      </c>
      <c t="n" s="6" r="B63">
        <v>891606</v>
      </c>
      <c t="n" s="6" r="C63">
        <v>898206</v>
      </c>
    </row>
    <row spans="1:3" r="64">
      <c t="s" s="4" r="A64">
        <v>504</v>
      </c>
      <c t="n" s="6" r="B64">
        <v>0</v>
      </c>
    </row>
    <row spans="1:3" r="65">
      <c t="s" s="4" r="A65">
        <v>505</v>
      </c>
      <c t="n" s="6" r="B65">
        <v>0</v>
      </c>
      <c t="n" s="6" r="C65">
        <v>0</v>
      </c>
    </row>
    <row spans="1:3" r="66">
      <c t="s" s="4" r="A66">
        <v>506</v>
      </c>
      <c t="n" s="6" r="B66">
        <v>-311270</v>
      </c>
      <c t="n" s="6" r="C66">
        <v>0</v>
      </c>
    </row>
    <row spans="1:3" r="67">
      <c t="s" s="4" r="A67">
        <v>507</v>
      </c>
      <c t="n" s="6" r="B67">
        <v>8231</v>
      </c>
      <c t="n" s="6" r="C67">
        <v>43704</v>
      </c>
    </row>
    <row spans="1:3" r="68">
      <c t="s" s="4" r="A68">
        <v>508</v>
      </c>
      <c t="n" s="6" r="B68">
        <v>-57560</v>
      </c>
      <c t="n" s="6" r="C68">
        <v>-49</v>
      </c>
    </row>
    <row spans="1:3" r="69">
      <c t="s" s="4" r="A69">
        <v>509</v>
      </c>
      <c t="n" s="6" r="B69">
        <v>0</v>
      </c>
      <c t="n" s="6" r="C69">
        <v>0</v>
      </c>
    </row>
    <row spans="1:3" r="70">
      <c t="s" s="4" r="A70">
        <v>416</v>
      </c>
      <c t="n" s="6" r="B70">
        <v>-1991</v>
      </c>
      <c t="n" s="6" r="C70">
        <v>0</v>
      </c>
    </row>
    <row spans="1:3" r="71">
      <c t="s" s="4" r="A71">
        <v>417</v>
      </c>
      <c t="n" s="6" r="B71">
        <v>-73071</v>
      </c>
      <c t="n" s="6" r="C71">
        <v>-17003</v>
      </c>
    </row>
    <row spans="1:3" r="72">
      <c t="s" s="4" r="A72">
        <v>510</v>
      </c>
      <c t="n" s="6" r="B72">
        <v>0</v>
      </c>
      <c t="n" s="6" r="C72">
        <v>0</v>
      </c>
    </row>
    <row spans="1:3" r="73">
      <c t="s" s="4" r="A73">
        <v>511</v>
      </c>
      <c t="n" s="6" r="B73">
        <v>455945</v>
      </c>
      <c t="n" s="6" r="C73">
        <v>924858</v>
      </c>
    </row>
    <row spans="1:3" r="74">
      <c t="s" s="4" r="A74">
        <v>512</v>
      </c>
      <c t="n" s="6" r="B74">
        <v>-73071</v>
      </c>
      <c t="n" s="6" r="C74">
        <v>-17003</v>
      </c>
    </row>
    <row spans="1:3" r="75">
      <c t="s" s="4" r="A75">
        <v>517</v>
      </c>
    </row>
    <row spans="1:3" r="76">
      <c t="s" s="3" r="A76">
        <v>500</v>
      </c>
    </row>
    <row spans="1:3" r="77">
      <c t="s" s="4" r="A77">
        <v>503</v>
      </c>
      <c t="n" s="6" r="B77">
        <v>2581188</v>
      </c>
      <c t="n" s="6" r="C77">
        <v>1234795</v>
      </c>
    </row>
    <row spans="1:3" r="78">
      <c t="s" s="4" r="A78">
        <v>504</v>
      </c>
      <c t="n" s="6" r="B78">
        <v>-2026793</v>
      </c>
    </row>
    <row spans="1:3" r="79">
      <c t="s" s="4" r="A79">
        <v>505</v>
      </c>
      <c t="n" s="6" r="B79">
        <v>0</v>
      </c>
      <c t="n" s="6" r="C79">
        <v>1187</v>
      </c>
    </row>
    <row spans="1:3" r="80">
      <c t="s" s="4" r="A80">
        <v>506</v>
      </c>
      <c t="n" s="6" r="B80">
        <v>0</v>
      </c>
      <c t="n" s="6" r="C80">
        <v>-1710</v>
      </c>
    </row>
    <row spans="1:3" r="81">
      <c t="s" s="4" r="A81">
        <v>507</v>
      </c>
      <c t="n" s="6" r="B81">
        <v>33926</v>
      </c>
      <c t="n" s="6" r="C81">
        <v>370658</v>
      </c>
    </row>
    <row spans="1:3" r="82">
      <c t="s" s="4" r="A82">
        <v>508</v>
      </c>
      <c t="n" s="6" r="B82">
        <v>-55528</v>
      </c>
      <c t="n" s="6" r="C82">
        <v>-99114</v>
      </c>
    </row>
    <row spans="1:3" r="83">
      <c t="s" s="4" r="A83">
        <v>509</v>
      </c>
      <c t="n" s="6" r="B83">
        <v>0</v>
      </c>
      <c t="n" s="6" r="C83">
        <v>1969</v>
      </c>
    </row>
    <row spans="1:3" r="84">
      <c t="s" s="4" r="A84">
        <v>416</v>
      </c>
      <c t="n" s="6" r="B84">
        <v>-24613</v>
      </c>
      <c t="n" s="6" r="C84">
        <v>1229</v>
      </c>
    </row>
    <row spans="1:3" r="85">
      <c t="s" s="4" r="A85">
        <v>417</v>
      </c>
      <c t="n" s="6" r="B85">
        <v>-3854</v>
      </c>
      <c t="n" s="6" r="C85">
        <v>-52569</v>
      </c>
    </row>
    <row spans="1:3" r="86">
      <c t="s" s="4" r="A86">
        <v>510</v>
      </c>
      <c t="n" s="6" r="B86">
        <v>0</v>
      </c>
      <c t="n" s="6" r="C86">
        <v>0</v>
      </c>
    </row>
    <row spans="1:3" r="87">
      <c t="s" s="4" r="A87">
        <v>511</v>
      </c>
      <c t="n" s="6" r="B87">
        <v>504326</v>
      </c>
      <c t="n" s="6" r="C87">
        <v>1456445</v>
      </c>
    </row>
    <row spans="1:3" r="88">
      <c t="s" s="4" r="A88">
        <v>512</v>
      </c>
      <c t="n" s="6" r="B88">
        <v>-3854</v>
      </c>
      <c t="n" s="6" r="C88">
        <v>-54428</v>
      </c>
    </row>
    <row spans="1:3" r="89">
      <c t="s" s="4" r="A89">
        <v>518</v>
      </c>
    </row>
    <row spans="1:3" r="90">
      <c t="s" s="3" r="A90">
        <v>500</v>
      </c>
    </row>
    <row spans="1:3" r="91">
      <c t="s" s="4" r="A91">
        <v>503</v>
      </c>
      <c t="n" s="6" r="B91">
        <v>31436968</v>
      </c>
      <c t="n" s="6" r="C91">
        <v>35824623</v>
      </c>
    </row>
    <row spans="1:3" r="92">
      <c t="s" s="4" r="A92">
        <v>504</v>
      </c>
      <c t="n" s="6" r="B92">
        <v>-23172888</v>
      </c>
    </row>
    <row spans="1:3" r="93">
      <c t="s" s="4" r="A93">
        <v>505</v>
      </c>
      <c t="n" s="6" r="B93">
        <v>4346276</v>
      </c>
      <c t="n" s="6" r="C93">
        <v>126233</v>
      </c>
    </row>
    <row spans="1:3" r="94">
      <c t="s" s="4" r="A94">
        <v>506</v>
      </c>
      <c t="n" s="6" r="B94">
        <v>-367051</v>
      </c>
      <c t="n" s="6" r="C94">
        <v>-1226805</v>
      </c>
    </row>
    <row spans="1:3" r="95">
      <c t="s" s="4" r="A95">
        <v>507</v>
      </c>
      <c t="n" s="6" r="B95">
        <v>1873073</v>
      </c>
      <c t="n" s="6" r="C95">
        <v>2391412</v>
      </c>
    </row>
    <row spans="1:3" r="96">
      <c t="s" s="4" r="A96">
        <v>508</v>
      </c>
      <c t="n" s="6" r="B96">
        <v>-465089</v>
      </c>
      <c t="n" s="6" r="C96">
        <v>-635985</v>
      </c>
    </row>
    <row spans="1:3" r="97">
      <c t="s" s="4" r="A97">
        <v>509</v>
      </c>
      <c t="n" s="6" r="B97">
        <v>1247</v>
      </c>
      <c t="n" s="6" r="C97">
        <v>58653</v>
      </c>
    </row>
    <row spans="1:3" r="98">
      <c t="s" s="4" r="A98">
        <v>416</v>
      </c>
      <c t="n" s="6" r="B98">
        <v>-1611</v>
      </c>
      <c t="n" s="6" r="C98">
        <v>139777</v>
      </c>
    </row>
    <row spans="1:3" r="99">
      <c t="s" s="4" r="A99">
        <v>417</v>
      </c>
      <c t="n" s="6" r="B99">
        <v>-146443</v>
      </c>
      <c t="n" s="6" r="C99">
        <v>89590</v>
      </c>
    </row>
    <row spans="1:3" r="100">
      <c t="s" s="4" r="A100">
        <v>510</v>
      </c>
      <c t="n" s="6" r="B100">
        <v>3241</v>
      </c>
      <c t="n" s="6" r="C100">
        <v>0</v>
      </c>
    </row>
    <row spans="1:3" r="101">
      <c t="s" s="4" r="A101">
        <v>511</v>
      </c>
      <c t="n" s="6" r="B101">
        <v>13507723</v>
      </c>
      <c t="n" s="6" r="C101">
        <v>36767498</v>
      </c>
    </row>
    <row spans="1:3" r="102">
      <c t="s" s="4" r="A102">
        <v>512</v>
      </c>
      <c t="n" s="7" r="B102">
        <v>-146443</v>
      </c>
      <c t="n" s="7" r="C102">
        <v>2070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61</v>
      </c>
    </row>
    <row spans="1:3" r="3">
      <c t="s" s="3" r="A3">
        <v>520</v>
      </c>
    </row>
    <row spans="1:3" r="4">
      <c t="s" s="4" r="A4">
        <v>503</v>
      </c>
      <c t="n" s="7" r="B4">
        <v>0</v>
      </c>
      <c t="n" s="7" r="C4">
        <v>7615340</v>
      </c>
    </row>
    <row spans="1:3" r="5">
      <c t="s" s="4" r="A5">
        <v>504</v>
      </c>
      <c t="n" s="6" r="B5">
        <v>0</v>
      </c>
    </row>
    <row spans="1:3" r="6">
      <c t="s" s="4" r="A6">
        <v>505</v>
      </c>
      <c t="n" s="6" r="B6">
        <v>4272081</v>
      </c>
      <c t="n" s="6" r="C6">
        <v>0</v>
      </c>
    </row>
    <row spans="1:3" r="7">
      <c t="s" s="4" r="A7">
        <v>506</v>
      </c>
      <c t="n" s="6" r="B7">
        <v>0</v>
      </c>
      <c t="n" s="6" r="C7">
        <v>0</v>
      </c>
    </row>
    <row spans="1:3" r="8">
      <c t="s" s="4" r="A8">
        <v>507</v>
      </c>
      <c t="n" s="6" r="B8">
        <v>990450</v>
      </c>
      <c t="n" s="6" r="C8">
        <v>0</v>
      </c>
    </row>
    <row spans="1:3" r="9">
      <c t="s" s="4" r="A9">
        <v>508</v>
      </c>
      <c t="n" s="6" r="B9">
        <v>0</v>
      </c>
      <c t="n" s="6" r="C9">
        <v>0</v>
      </c>
    </row>
    <row spans="1:3" r="10">
      <c t="s" s="4" r="A10">
        <v>509</v>
      </c>
      <c t="n" s="6" r="B10">
        <v>-7278</v>
      </c>
      <c t="n" s="6" r="C10">
        <v>0</v>
      </c>
    </row>
    <row spans="1:3" r="11">
      <c t="s" s="4" r="A11">
        <v>416</v>
      </c>
      <c t="n" s="6" r="B11">
        <v>0</v>
      </c>
      <c t="n" s="6" r="C11">
        <v>0</v>
      </c>
    </row>
    <row spans="1:3" r="12">
      <c t="s" s="4" r="A12">
        <v>417</v>
      </c>
      <c t="n" s="6" r="B12">
        <v>191905</v>
      </c>
      <c t="n" s="6" r="C12">
        <v>0</v>
      </c>
    </row>
    <row spans="1:3" r="13">
      <c t="s" s="4" r="A13">
        <v>501</v>
      </c>
      <c t="n" s="6" r="C13">
        <v>-7615340</v>
      </c>
    </row>
    <row spans="1:3" r="14">
      <c t="s" s="4" r="A14">
        <v>510</v>
      </c>
      <c t="n" s="6" r="B14">
        <v>0</v>
      </c>
      <c t="n" s="6" r="C14">
        <v>0</v>
      </c>
    </row>
    <row spans="1:3" r="15">
      <c t="s" s="4" r="A15">
        <v>511</v>
      </c>
      <c t="n" s="6" r="B15">
        <v>5447158</v>
      </c>
      <c t="n" s="6" r="C15">
        <v>0</v>
      </c>
    </row>
    <row spans="1:3" r="16">
      <c t="s" s="4" r="A16">
        <v>512</v>
      </c>
      <c t="n" s="7" r="B16">
        <v>191905</v>
      </c>
      <c t="n" s="7" r="C1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61</v>
      </c>
    </row>
    <row spans="1:3" r="2">
      <c t="s" s="3" r="A2">
        <v>176</v>
      </c>
    </row>
    <row spans="1:3" r="3">
      <c t="s" s="4" r="A3">
        <v>522</v>
      </c>
      <c t="n" s="7" r="B3">
        <v>4346276</v>
      </c>
      <c t="n" s="7" r="C3">
        <v>126233</v>
      </c>
    </row>
    <row spans="1:3" r="4">
      <c t="s" s="4" r="A4">
        <v>523</v>
      </c>
      <c t="n" s="6" r="B4">
        <v>367051</v>
      </c>
      <c t="n" s="6" r="C4">
        <v>14570</v>
      </c>
    </row>
    <row spans="1:3" r="5">
      <c t="s" s="4" r="A5">
        <v>524</v>
      </c>
      <c t="n" s="6" r="B5">
        <v>0</v>
      </c>
      <c t="n" s="6" r="C5">
        <v>1212235</v>
      </c>
    </row>
    <row spans="1:3" r="6">
      <c t="s" s="4" r="A6">
        <v>525</v>
      </c>
      <c t="n" s="7" r="B6">
        <v>4272081</v>
      </c>
      <c t="n" s="7" r="C6">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26</v>
      </c>
      <c t="s" s="2" r="B1">
        <v>1</v>
      </c>
    </row>
    <row spans="1:3" r="2">
      <c t="s" s="2" r="B2">
        <v>527</v>
      </c>
      <c t="s" s="2" r="C2">
        <v>528</v>
      </c>
    </row>
    <row spans="1:3" r="3">
      <c t="s" s="4" r="A3">
        <v>451</v>
      </c>
    </row>
    <row spans="1:3" r="4">
      <c t="s" s="3" r="A4">
        <v>529</v>
      </c>
    </row>
    <row spans="1:3" r="5">
      <c t="s" s="4" r="A5">
        <v>530</v>
      </c>
      <c t="n" s="7" r="B5">
        <v>25023517</v>
      </c>
      <c t="n" s="7" r="C5">
        <v>64862792</v>
      </c>
    </row>
    <row spans="1:3" r="6">
      <c t="s" s="4" r="A6">
        <v>531</v>
      </c>
      <c t="n" s="7" r="B6">
        <v>24913751</v>
      </c>
      <c t="n" s="6" r="C6">
        <v>64221906</v>
      </c>
    </row>
    <row spans="1:3" r="7">
      <c t="s" s="4" r="A7">
        <v>380</v>
      </c>
    </row>
    <row spans="1:3" r="8">
      <c t="s" s="3" r="A8">
        <v>529</v>
      </c>
    </row>
    <row spans="1:3" r="9">
      <c t="s" s="4" r="A9">
        <v>381</v>
      </c>
      <c t="s" s="4" r="B9">
        <v>382</v>
      </c>
    </row>
    <row spans="1:3" r="10">
      <c t="s" s="4" r="A10">
        <v>532</v>
      </c>
    </row>
    <row spans="1:3" r="11">
      <c t="s" s="3" r="A11">
        <v>529</v>
      </c>
    </row>
    <row spans="1:3" r="12">
      <c t="s" s="4" r="A12">
        <v>531</v>
      </c>
      <c t="n" s="7" r="B12">
        <v>3203156</v>
      </c>
      <c t="n" s="6" r="C12">
        <v>36398474</v>
      </c>
    </row>
    <row spans="1:3" r="13">
      <c t="s" s="4" r="A13">
        <v>533</v>
      </c>
    </row>
    <row spans="1:3" r="14">
      <c t="s" s="3" r="A14">
        <v>529</v>
      </c>
    </row>
    <row spans="1:3" r="15">
      <c t="s" s="4" r="A15">
        <v>531</v>
      </c>
      <c t="n" s="6" r="B15">
        <v>1485230</v>
      </c>
      <c t="n" s="6" r="C15">
        <v>4048281</v>
      </c>
    </row>
    <row spans="1:3" r="16">
      <c t="s" s="4" r="A16">
        <v>534</v>
      </c>
    </row>
    <row spans="1:3" r="17">
      <c t="s" s="3" r="A17">
        <v>529</v>
      </c>
    </row>
    <row spans="1:3" r="18">
      <c t="s" s="4" r="A18">
        <v>531</v>
      </c>
      <c t="n" s="6" r="B18">
        <v>746994</v>
      </c>
      <c t="n" s="6" r="C18">
        <v>891606</v>
      </c>
    </row>
    <row spans="1:3" r="19">
      <c t="s" s="4" r="A19">
        <v>535</v>
      </c>
    </row>
    <row spans="1:3" r="20">
      <c t="s" s="3" r="A20">
        <v>529</v>
      </c>
    </row>
    <row spans="1:3" r="21">
      <c t="s" s="4" r="A21">
        <v>531</v>
      </c>
      <c t="n" s="6" r="B21">
        <v>4735020</v>
      </c>
      <c t="n" s="6" r="C21">
        <v>6300004</v>
      </c>
    </row>
    <row spans="1:3" r="22">
      <c t="s" s="4" r="A22">
        <v>536</v>
      </c>
    </row>
    <row spans="1:3" r="23">
      <c t="s" s="3" r="A23">
        <v>529</v>
      </c>
    </row>
    <row spans="1:3" r="24">
      <c t="s" s="4" r="A24">
        <v>531</v>
      </c>
      <c t="n" s="6" r="B24">
        <v>13652783</v>
      </c>
      <c t="n" s="6" r="C24">
        <v>12735309</v>
      </c>
    </row>
    <row spans="1:3" r="25">
      <c t="s" s="4" r="A25">
        <v>537</v>
      </c>
    </row>
    <row spans="1:3" r="26">
      <c t="s" s="3" r="A26">
        <v>529</v>
      </c>
    </row>
    <row spans="1:3" r="27">
      <c t="s" s="4" r="A27">
        <v>531</v>
      </c>
      <c t="n" s="6" r="B27">
        <v>1090568</v>
      </c>
      <c t="n" s="6" r="C27">
        <v>3848232</v>
      </c>
    </row>
    <row spans="1:3" r="28">
      <c t="s" s="4" r="A28">
        <v>538</v>
      </c>
    </row>
    <row spans="1:3" r="29">
      <c t="s" s="3" r="A29">
        <v>529</v>
      </c>
    </row>
    <row spans="1:3" r="30">
      <c t="s" s="4" r="A30">
        <v>530</v>
      </c>
      <c t="n" s="6" r="B30">
        <v>13507723</v>
      </c>
      <c t="n" s="6" r="C30">
        <v>31436968</v>
      </c>
    </row>
    <row spans="1:3" r="31">
      <c t="s" s="4" r="A31">
        <v>531</v>
      </c>
      <c t="n" s="6" r="B31">
        <v>13507723</v>
      </c>
      <c t="n" s="6" r="C31">
        <v>31436968</v>
      </c>
    </row>
    <row spans="1:3" r="32">
      <c t="s" s="4" r="A32">
        <v>446</v>
      </c>
    </row>
    <row spans="1:3" r="33">
      <c t="s" s="3" r="A33">
        <v>529</v>
      </c>
    </row>
    <row spans="1:3" r="34">
      <c t="s" s="4" r="A34">
        <v>530</v>
      </c>
      <c t="n" s="6" r="B34">
        <v>1313701</v>
      </c>
    </row>
    <row spans="1:3" r="35">
      <c t="s" s="4" r="A35">
        <v>539</v>
      </c>
    </row>
    <row spans="1:3" r="36">
      <c t="s" s="3" r="A36">
        <v>529</v>
      </c>
    </row>
    <row spans="1:3" r="37">
      <c t="s" s="4" r="A37">
        <v>531</v>
      </c>
      <c t="n" s="6" r="B37">
        <v>1313701</v>
      </c>
      <c t="n" s="6" r="C37">
        <v>18903538</v>
      </c>
    </row>
    <row spans="1:3" r="38">
      <c t="s" s="4" r="A38">
        <v>540</v>
      </c>
    </row>
    <row spans="1:3" r="39">
      <c t="s" s="3" r="A39">
        <v>529</v>
      </c>
    </row>
    <row spans="1:3" r="40">
      <c t="s" s="4" r="A40">
        <v>530</v>
      </c>
      <c t="n" s="6" r="B40">
        <v>543184</v>
      </c>
    </row>
    <row spans="1:3" r="41">
      <c t="s" s="4" r="A41">
        <v>541</v>
      </c>
    </row>
    <row spans="1:3" r="42">
      <c t="s" s="3" r="A42">
        <v>529</v>
      </c>
    </row>
    <row spans="1:3" r="43">
      <c t="s" s="4" r="A43">
        <v>530</v>
      </c>
      <c t="n" s="6" r="B43">
        <v>770517</v>
      </c>
    </row>
    <row spans="1:3" r="44">
      <c t="s" s="4" r="A44">
        <v>450</v>
      </c>
    </row>
    <row spans="1:3" r="45">
      <c t="s" s="3" r="A45">
        <v>529</v>
      </c>
    </row>
    <row spans="1:3" r="46">
      <c t="s" s="4" r="A46">
        <v>530</v>
      </c>
      <c t="n" s="6" r="B46">
        <v>1426693</v>
      </c>
    </row>
    <row spans="1:3" r="47">
      <c t="s" s="4" r="A47">
        <v>542</v>
      </c>
    </row>
    <row spans="1:3" r="48">
      <c t="s" s="3" r="A48">
        <v>529</v>
      </c>
    </row>
    <row spans="1:3" r="49">
      <c t="s" s="4" r="A49">
        <v>531</v>
      </c>
      <c t="n" s="6" r="B49">
        <v>1426693</v>
      </c>
      <c t="n" s="6" r="C49">
        <v>4048281</v>
      </c>
    </row>
    <row spans="1:3" r="50">
      <c t="s" s="4" r="A50">
        <v>543</v>
      </c>
    </row>
    <row spans="1:3" r="51">
      <c t="s" s="3" r="A51">
        <v>529</v>
      </c>
    </row>
    <row spans="1:3" r="52">
      <c t="s" s="4" r="A52">
        <v>530</v>
      </c>
      <c t="n" s="6" r="B52">
        <v>640560</v>
      </c>
    </row>
    <row spans="1:3" r="53">
      <c t="s" s="4" r="A53">
        <v>544</v>
      </c>
    </row>
    <row spans="1:3" r="54">
      <c t="s" s="3" r="A54">
        <v>529</v>
      </c>
    </row>
    <row spans="1:3" r="55">
      <c t="s" s="4" r="A55">
        <v>530</v>
      </c>
      <c t="n" s="6" r="B55">
        <v>668822</v>
      </c>
    </row>
    <row spans="1:3" r="56">
      <c t="s" s="4" r="A56">
        <v>545</v>
      </c>
    </row>
    <row spans="1:3" r="57">
      <c t="s" s="3" r="A57">
        <v>529</v>
      </c>
    </row>
    <row spans="1:3" r="58">
      <c t="s" s="4" r="A58">
        <v>530</v>
      </c>
      <c t="n" s="6" r="B58">
        <v>117300</v>
      </c>
    </row>
    <row spans="1:3" r="59">
      <c t="s" s="4" r="A59">
        <v>546</v>
      </c>
    </row>
    <row spans="1:3" r="60">
      <c t="s" s="3" r="A60">
        <v>529</v>
      </c>
    </row>
    <row spans="1:3" r="61">
      <c t="s" s="4" r="A61">
        <v>531</v>
      </c>
      <c t="n" s="6" r="B61">
        <v>455945</v>
      </c>
      <c t="n" s="6" r="C61">
        <v>891606</v>
      </c>
    </row>
    <row spans="1:3" r="62">
      <c t="s" s="4" r="A62">
        <v>448</v>
      </c>
    </row>
    <row spans="1:3" r="63">
      <c t="s" s="3" r="A63">
        <v>529</v>
      </c>
    </row>
    <row spans="1:3" r="64">
      <c t="s" s="4" r="A64">
        <v>530</v>
      </c>
      <c t="n" s="6" r="B64">
        <v>4256576</v>
      </c>
    </row>
    <row spans="1:3" r="65">
      <c t="s" s="4" r="A65">
        <v>547</v>
      </c>
    </row>
    <row spans="1:3" r="66">
      <c t="s" s="3" r="A66">
        <v>529</v>
      </c>
    </row>
    <row spans="1:3" r="67">
      <c t="s" s="4" r="A67">
        <v>531</v>
      </c>
      <c t="n" s="6" r="B67">
        <v>4256576</v>
      </c>
      <c t="n" s="6" r="C67">
        <v>5012355</v>
      </c>
    </row>
    <row spans="1:3" r="68">
      <c t="s" s="4" r="A68">
        <v>449</v>
      </c>
    </row>
    <row spans="1:3" r="69">
      <c t="s" s="3" r="A69">
        <v>529</v>
      </c>
    </row>
    <row spans="1:3" r="70">
      <c t="s" s="4" r="A70">
        <v>530</v>
      </c>
      <c t="n" s="6" r="B70">
        <v>5550482</v>
      </c>
    </row>
    <row spans="1:3" r="71">
      <c t="s" s="4" r="A71">
        <v>548</v>
      </c>
    </row>
    <row spans="1:3" r="72">
      <c t="s" s="3" r="A72">
        <v>529</v>
      </c>
    </row>
    <row spans="1:3" r="73">
      <c t="s" s="4" r="A73">
        <v>531</v>
      </c>
      <c t="n" s="6" r="B73">
        <v>5550482</v>
      </c>
      <c t="n" s="6" r="C73">
        <v>0</v>
      </c>
    </row>
    <row spans="1:3" r="74">
      <c t="s" s="4" r="A74">
        <v>549</v>
      </c>
    </row>
    <row spans="1:3" r="75">
      <c t="s" s="3" r="A75">
        <v>529</v>
      </c>
    </row>
    <row spans="1:3" r="76">
      <c t="s" s="4" r="A76">
        <v>530</v>
      </c>
      <c t="n" s="6" r="B76">
        <v>5447158</v>
      </c>
    </row>
    <row spans="1:3" r="77">
      <c t="s" s="4" r="A77">
        <v>550</v>
      </c>
    </row>
    <row spans="1:3" r="78">
      <c t="s" s="3" r="A78">
        <v>529</v>
      </c>
    </row>
    <row spans="1:3" r="79">
      <c t="s" s="4" r="A79">
        <v>551</v>
      </c>
      <c t="n" s="6" r="B79">
        <v>504300</v>
      </c>
    </row>
    <row spans="1:3" r="80">
      <c t="s" s="4" r="A80">
        <v>552</v>
      </c>
    </row>
    <row spans="1:3" r="81">
      <c t="s" s="3" r="A81">
        <v>529</v>
      </c>
    </row>
    <row spans="1:3" r="82">
      <c t="s" s="4" r="A82">
        <v>531</v>
      </c>
      <c t="n" s="7" r="B82">
        <v>504326</v>
      </c>
      <c t="n" s="7" r="C82">
        <v>2581188</v>
      </c>
    </row>
    <row spans="1:3" r="83">
      <c t="s" s="4" r="A83">
        <v>553</v>
      </c>
    </row>
    <row spans="1:3" r="84">
      <c t="s" s="3" r="A84">
        <v>529</v>
      </c>
    </row>
    <row spans="1:3" r="85">
      <c t="s" s="4" r="A85">
        <v>554</v>
      </c>
      <c t="n" s="9" r="B85">
        <v>9.6</v>
      </c>
    </row>
    <row spans="1:3" r="86">
      <c t="s" s="4" r="A86">
        <v>555</v>
      </c>
      <c t="n" s="9" r="B86">
        <v>8.1</v>
      </c>
    </row>
    <row spans="1:3" r="87">
      <c t="s" s="4" r="A87">
        <v>556</v>
      </c>
    </row>
    <row spans="1:3" r="88">
      <c t="s" s="3" r="A88">
        <v>529</v>
      </c>
    </row>
    <row spans="1:3" r="89">
      <c t="s" s="4" r="A89">
        <v>554</v>
      </c>
      <c t="n" s="6" r="B89">
        <v>18</v>
      </c>
    </row>
    <row spans="1:3" r="90">
      <c t="s" s="4" r="A90">
        <v>555</v>
      </c>
      <c t="n" s="9" r="B90">
        <v>15.2</v>
      </c>
    </row>
    <row spans="1:3" r="91">
      <c t="s" s="4" r="A91">
        <v>557</v>
      </c>
    </row>
    <row spans="1:3" r="92">
      <c t="s" s="3" r="A92">
        <v>529</v>
      </c>
    </row>
    <row spans="1:3" r="93">
      <c t="s" s="4" r="A93">
        <v>554</v>
      </c>
      <c t="n" s="6" r="B93">
        <v>12</v>
      </c>
    </row>
    <row spans="1:3" r="94">
      <c t="s" s="4" r="A94">
        <v>555</v>
      </c>
      <c t="n" s="9" r="B94">
        <v>10.6</v>
      </c>
    </row>
    <row spans="1:3" r="95">
      <c t="s" s="4" r="A95">
        <v>558</v>
      </c>
    </row>
    <row spans="1:3" r="96">
      <c t="s" s="3" r="A96">
        <v>529</v>
      </c>
    </row>
    <row spans="1:3" r="97">
      <c t="s" s="4" r="A97">
        <v>559</v>
      </c>
      <c t="s" s="4" r="B97">
        <v>560</v>
      </c>
    </row>
    <row spans="1:3" r="98">
      <c t="s" s="4" r="A98">
        <v>561</v>
      </c>
      <c t="s" s="4" r="B98">
        <v>562</v>
      </c>
    </row>
    <row spans="1:3" r="99">
      <c t="s" s="4" r="A99">
        <v>563</v>
      </c>
    </row>
    <row spans="1:3" r="100">
      <c t="s" s="3" r="A100">
        <v>529</v>
      </c>
    </row>
    <row spans="1:3" r="101">
      <c t="s" s="4" r="A101">
        <v>559</v>
      </c>
      <c t="s" s="4" r="B101">
        <v>379</v>
      </c>
    </row>
    <row spans="1:3" r="102">
      <c t="s" s="4" r="A102">
        <v>561</v>
      </c>
      <c t="s" s="4" r="B102">
        <v>564</v>
      </c>
    </row>
    <row spans="1:3" r="103">
      <c t="s" s="4" r="A103">
        <v>565</v>
      </c>
    </row>
    <row spans="1:3" r="104">
      <c t="s" s="3" r="A104">
        <v>529</v>
      </c>
    </row>
    <row spans="1:3" r="105">
      <c t="s" s="4" r="A105">
        <v>559</v>
      </c>
      <c t="s" s="4" r="B105">
        <v>566</v>
      </c>
    </row>
    <row spans="1:3" r="106">
      <c t="s" s="4" r="A106">
        <v>561</v>
      </c>
      <c t="s" s="4" r="B106">
        <v>567</v>
      </c>
    </row>
    <row spans="1:3" r="107">
      <c t="s" s="4" r="A107">
        <v>568</v>
      </c>
    </row>
    <row spans="1:3" r="108">
      <c t="s" s="3" r="A108">
        <v>529</v>
      </c>
    </row>
    <row spans="1:3" r="109">
      <c t="s" s="4" r="A109">
        <v>569</v>
      </c>
      <c t="s" s="4" r="B109">
        <v>570</v>
      </c>
    </row>
    <row spans="1:3" r="110">
      <c t="s" s="4" r="A110">
        <v>571</v>
      </c>
    </row>
    <row spans="1:3" r="111">
      <c t="s" s="3" r="A111">
        <v>529</v>
      </c>
    </row>
    <row spans="1:3" r="112">
      <c t="s" s="4" r="A112">
        <v>569</v>
      </c>
      <c t="s" s="4" r="B112">
        <v>572</v>
      </c>
    </row>
    <row spans="1:3" r="113">
      <c t="s" s="4" r="A113">
        <v>573</v>
      </c>
    </row>
    <row spans="1:3" r="114">
      <c t="s" s="3" r="A114">
        <v>529</v>
      </c>
    </row>
    <row spans="1:3" r="115">
      <c t="s" s="4" r="A115">
        <v>569</v>
      </c>
      <c t="s" s="4" r="B115">
        <v>574</v>
      </c>
    </row>
    <row spans="1:3" r="116">
      <c t="s" s="4" r="A116">
        <v>575</v>
      </c>
    </row>
    <row spans="1:3" r="117">
      <c t="s" s="3" r="A117">
        <v>529</v>
      </c>
    </row>
    <row spans="1:3" r="118">
      <c t="s" s="4" r="A118">
        <v>576</v>
      </c>
      <c t="s" s="4" r="B118">
        <v>577</v>
      </c>
    </row>
    <row spans="1:3" r="119">
      <c t="s" s="4" r="A119">
        <v>578</v>
      </c>
      <c t="n" s="6" r="B119">
        <v>8</v>
      </c>
    </row>
    <row spans="1:3" r="120">
      <c t="s" s="4" r="A120">
        <v>579</v>
      </c>
    </row>
    <row spans="1:3" r="121">
      <c t="s" s="3" r="A121">
        <v>529</v>
      </c>
    </row>
    <row spans="1:3" r="122">
      <c t="s" s="4" r="A122">
        <v>576</v>
      </c>
      <c t="s" s="4" r="B122">
        <v>580</v>
      </c>
    </row>
    <row spans="1:3" r="123">
      <c t="s" s="4" r="A123">
        <v>578</v>
      </c>
      <c t="n" s="9" r="B123">
        <v>12.4</v>
      </c>
    </row>
    <row spans="1:3" r="124">
      <c t="s" s="4" r="A124">
        <v>581</v>
      </c>
    </row>
    <row spans="1:3" r="125">
      <c t="s" s="3" r="A125">
        <v>529</v>
      </c>
    </row>
    <row spans="1:3" r="126">
      <c t="s" s="4" r="A126">
        <v>576</v>
      </c>
      <c t="s" s="4" r="B126">
        <v>582</v>
      </c>
    </row>
    <row spans="1:3" r="127">
      <c t="s" s="4" r="A127">
        <v>578</v>
      </c>
      <c t="n" s="9" r="B127">
        <v>9.5</v>
      </c>
    </row>
    <row spans="1:3" r="128">
      <c t="s" s="4" r="A128">
        <v>583</v>
      </c>
    </row>
    <row spans="1:3" r="129">
      <c t="s" s="3" r="A129">
        <v>529</v>
      </c>
    </row>
    <row spans="1:3" r="130">
      <c t="s" s="4" r="A130">
        <v>584</v>
      </c>
      <c t="s" s="4" r="B130">
        <v>585</v>
      </c>
    </row>
    <row spans="1:3" r="131">
      <c t="s" s="4" r="A131">
        <v>586</v>
      </c>
      <c t="s" s="4" r="B131">
        <v>587</v>
      </c>
    </row>
    <row spans="1:3" r="132">
      <c t="s" s="4" r="A132">
        <v>588</v>
      </c>
    </row>
    <row spans="1:3" r="133">
      <c t="s" s="3" r="A133">
        <v>529</v>
      </c>
    </row>
    <row spans="1:3" r="134">
      <c t="s" s="4" r="A134">
        <v>576</v>
      </c>
      <c t="s" s="4" r="B134">
        <v>589</v>
      </c>
    </row>
    <row spans="1:3" r="135">
      <c t="s" s="4" r="A135">
        <v>590</v>
      </c>
      <c t="n" s="10" r="B135">
        <v>23.46</v>
      </c>
    </row>
    <row spans="1:3" r="136">
      <c t="s" s="4" r="A136">
        <v>591</v>
      </c>
    </row>
    <row spans="1:3" r="137">
      <c t="s" s="3" r="A137">
        <v>529</v>
      </c>
    </row>
    <row spans="1:3" r="138">
      <c t="s" s="4" r="A138">
        <v>592</v>
      </c>
      <c t="s" s="4" r="B138">
        <v>593</v>
      </c>
    </row>
    <row spans="1:3" r="139">
      <c t="s" s="4" r="A139">
        <v>594</v>
      </c>
    </row>
    <row spans="1:3" r="140">
      <c t="s" s="3" r="A140">
        <v>529</v>
      </c>
    </row>
    <row spans="1:3" r="141">
      <c t="s" s="4" r="A141">
        <v>576</v>
      </c>
      <c t="s" s="4" r="B141">
        <v>595</v>
      </c>
    </row>
    <row spans="1:3" r="142">
      <c t="s" s="4" r="A142">
        <v>590</v>
      </c>
      <c t="n" s="10" r="B142">
        <v>42.86</v>
      </c>
    </row>
    <row spans="1:3" r="143">
      <c t="s" s="4" r="A143">
        <v>596</v>
      </c>
    </row>
    <row spans="1:3" r="144">
      <c t="s" s="3" r="A144">
        <v>529</v>
      </c>
    </row>
    <row spans="1:3" r="145">
      <c t="s" s="4" r="A145">
        <v>592</v>
      </c>
      <c t="s" s="4" r="B145">
        <v>597</v>
      </c>
    </row>
    <row spans="1:3" r="146">
      <c t="s" s="4" r="A146">
        <v>598</v>
      </c>
    </row>
    <row spans="1:3" r="147">
      <c t="s" s="3" r="A147">
        <v>529</v>
      </c>
    </row>
    <row spans="1:3" r="148">
      <c t="s" s="4" r="A148">
        <v>576</v>
      </c>
      <c t="s" s="4" r="B148">
        <v>582</v>
      </c>
    </row>
    <row spans="1:3" r="149">
      <c t="s" s="4" r="A149">
        <v>590</v>
      </c>
      <c t="n" s="10" r="B149">
        <v>38.55</v>
      </c>
    </row>
    <row spans="1:3" r="150">
      <c t="s" s="4" r="A150">
        <v>599</v>
      </c>
    </row>
    <row spans="1:3" r="151">
      <c t="s" s="3" r="A151">
        <v>529</v>
      </c>
    </row>
    <row spans="1:3" r="152">
      <c t="s" s="4" r="A152">
        <v>592</v>
      </c>
      <c t="s" s="4" r="B152">
        <v>600</v>
      </c>
    </row>
    <row spans="1:3" r="153">
      <c t="s" s="4" r="A153">
        <v>601</v>
      </c>
    </row>
    <row spans="1:3" r="154">
      <c t="s" s="3" r="A154">
        <v>529</v>
      </c>
    </row>
    <row spans="1:3" r="155">
      <c t="s" s="4" r="A155">
        <v>576</v>
      </c>
      <c t="s" s="4" r="B155">
        <v>602</v>
      </c>
    </row>
    <row spans="1:3" r="156">
      <c t="s" s="4" r="A156">
        <v>578</v>
      </c>
      <c t="n" s="6" r="B156">
        <v>11</v>
      </c>
    </row>
    <row spans="1:3" r="157">
      <c t="s" s="4" r="A157">
        <v>603</v>
      </c>
    </row>
    <row spans="1:3" r="158">
      <c t="s" s="3" r="A158">
        <v>529</v>
      </c>
    </row>
    <row spans="1:3" r="159">
      <c t="s" s="4" r="A159">
        <v>604</v>
      </c>
      <c t="s" s="4" r="B159">
        <v>605</v>
      </c>
    </row>
    <row spans="1:3" r="160">
      <c t="s" s="4" r="A160">
        <v>606</v>
      </c>
    </row>
    <row spans="1:3" r="161">
      <c t="s" s="3" r="A161">
        <v>529</v>
      </c>
    </row>
    <row spans="1:3" r="162">
      <c t="s" s="4" r="A162">
        <v>604</v>
      </c>
      <c t="s" s="4" r="B162">
        <v>607</v>
      </c>
    </row>
    <row spans="1:3" r="163">
      <c t="s" s="4" r="A163">
        <v>608</v>
      </c>
    </row>
    <row spans="1:3" r="164">
      <c t="s" s="3" r="A164">
        <v>529</v>
      </c>
    </row>
    <row spans="1:3" r="165">
      <c t="s" s="4" r="A165">
        <v>604</v>
      </c>
      <c t="s" s="4" r="B165">
        <v>609</v>
      </c>
    </row>
    <row spans="1:3" r="166">
      <c t="s" s="4" r="A166">
        <v>610</v>
      </c>
    </row>
    <row spans="1:3" r="167">
      <c t="s" s="3" r="A167">
        <v>529</v>
      </c>
    </row>
    <row spans="1:3" r="168">
      <c t="s" s="4" r="A168">
        <v>381</v>
      </c>
      <c t="s" s="4" r="B168">
        <v>382</v>
      </c>
    </row>
    <row spans="1:3" r="169">
      <c t="s" s="4" r="A169">
        <v>611</v>
      </c>
      <c t="s" s="4" r="B169">
        <v>562</v>
      </c>
    </row>
    <row spans="1:3" r="170">
      <c t="s" s="4" r="A170">
        <v>559</v>
      </c>
      <c t="s" s="4" r="B170">
        <v>612</v>
      </c>
    </row>
    <row spans="1:3" r="171">
      <c t="s" s="4" r="A171">
        <v>613</v>
      </c>
      <c t="s" s="4" r="B171">
        <v>562</v>
      </c>
    </row>
    <row spans="1:3" r="172">
      <c t="s" s="4" r="A172">
        <v>614</v>
      </c>
    </row>
    <row spans="1:3" r="173">
      <c t="s" s="3" r="A173">
        <v>529</v>
      </c>
    </row>
    <row spans="1:3" r="174">
      <c t="s" s="4" r="A174">
        <v>381</v>
      </c>
      <c t="s" s="4" r="B174">
        <v>615</v>
      </c>
    </row>
    <row spans="1:3" r="175">
      <c t="s" s="4" r="A175">
        <v>611</v>
      </c>
      <c t="s" s="4" r="B175">
        <v>616</v>
      </c>
    </row>
    <row spans="1:3" r="176">
      <c t="s" s="4" r="A176">
        <v>559</v>
      </c>
      <c t="s" s="4" r="B176">
        <v>562</v>
      </c>
    </row>
    <row spans="1:3" r="177">
      <c t="s" s="4" r="A177">
        <v>613</v>
      </c>
      <c t="s" s="4" r="B177">
        <v>562</v>
      </c>
    </row>
    <row spans="1:3" r="178">
      <c t="s" s="4" r="A178">
        <v>617</v>
      </c>
    </row>
    <row spans="1:3" r="179">
      <c t="s" s="3" r="A179">
        <v>529</v>
      </c>
    </row>
    <row spans="1:3" r="180">
      <c t="s" s="4" r="A180">
        <v>381</v>
      </c>
      <c t="s" s="4" r="B180">
        <v>618</v>
      </c>
    </row>
    <row spans="1:3" r="181">
      <c t="s" s="4" r="A181">
        <v>611</v>
      </c>
      <c t="s" s="4" r="B181">
        <v>384</v>
      </c>
    </row>
    <row spans="1:3" r="182">
      <c t="s" s="4" r="A182">
        <v>559</v>
      </c>
      <c t="s" s="4" r="B182">
        <v>379</v>
      </c>
    </row>
    <row spans="1:3" r="183">
      <c t="s" s="4" r="A183">
        <v>613</v>
      </c>
      <c t="s" s="4" r="B183">
        <v>564</v>
      </c>
    </row>
    <row spans="1:3" r="184">
      <c t="s" s="4" r="A184">
        <v>619</v>
      </c>
    </row>
    <row spans="1:3" r="185">
      <c t="s" s="3" r="A185">
        <v>529</v>
      </c>
    </row>
    <row spans="1:3" r="186">
      <c t="s" s="4" r="A186">
        <v>381</v>
      </c>
      <c t="s" s="4" r="B186">
        <v>597</v>
      </c>
    </row>
    <row spans="1:3" r="187">
      <c t="s" s="4" r="A187">
        <v>611</v>
      </c>
      <c t="s" s="4" r="B187">
        <v>379</v>
      </c>
    </row>
    <row spans="1:3" r="188">
      <c t="s" s="4" r="A188">
        <v>559</v>
      </c>
      <c t="s" s="4" r="B188">
        <v>620</v>
      </c>
    </row>
    <row spans="1:3" r="189">
      <c t="s" s="4" r="A189">
        <v>613</v>
      </c>
      <c t="s" s="4" r="B189">
        <v>620</v>
      </c>
    </row>
    <row spans="1:3" r="190">
      <c t="s" s="4" r="A190">
        <v>621</v>
      </c>
    </row>
    <row spans="1:3" r="191">
      <c t="s" s="3" r="A191">
        <v>529</v>
      </c>
    </row>
    <row spans="1:3" r="192">
      <c t="s" s="4" r="A192">
        <v>381</v>
      </c>
      <c t="s" s="4" r="B192">
        <v>622</v>
      </c>
    </row>
    <row spans="1:3" r="193">
      <c t="s" s="4" r="A193">
        <v>611</v>
      </c>
      <c t="s" s="4" r="B193">
        <v>623</v>
      </c>
    </row>
    <row spans="1:3" r="194">
      <c t="s" s="4" r="A194">
        <v>559</v>
      </c>
      <c t="s" s="4" r="B194">
        <v>624</v>
      </c>
    </row>
    <row spans="1:3" r="195">
      <c t="s" s="4" r="A195">
        <v>613</v>
      </c>
      <c t="s" s="4" r="B195">
        <v>625</v>
      </c>
    </row>
    <row spans="1:3" r="196">
      <c t="s" s="4" r="A196">
        <v>626</v>
      </c>
    </row>
    <row spans="1:3" r="197">
      <c t="s" s="3" r="A197">
        <v>529</v>
      </c>
    </row>
    <row spans="1:3" r="198">
      <c t="s" s="4" r="A198">
        <v>381</v>
      </c>
      <c t="s" s="4" r="B198">
        <v>627</v>
      </c>
    </row>
    <row spans="1:3" r="199">
      <c t="s" s="4" r="A199">
        <v>611</v>
      </c>
      <c t="s" s="4" r="B199">
        <v>628</v>
      </c>
    </row>
    <row spans="1:3" r="200">
      <c t="s" s="4" r="A200">
        <v>559</v>
      </c>
      <c t="s" s="4" r="B200">
        <v>629</v>
      </c>
    </row>
    <row spans="1:3" r="201">
      <c t="s" s="4" r="A201">
        <v>613</v>
      </c>
      <c t="s" s="4" r="B201">
        <v>630</v>
      </c>
    </row>
    <row spans="1:3" r="202">
      <c t="s" s="4" r="A202">
        <v>631</v>
      </c>
    </row>
    <row spans="1:3" r="203">
      <c t="s" s="3" r="A203">
        <v>529</v>
      </c>
    </row>
    <row spans="1:3" r="204">
      <c t="s" s="4" r="A204">
        <v>632</v>
      </c>
      <c t="s" s="4" r="B204">
        <v>633</v>
      </c>
    </row>
    <row spans="1:3" r="205">
      <c t="s" s="4" r="A205">
        <v>634</v>
      </c>
      <c t="s" s="4" r="B205">
        <v>615</v>
      </c>
    </row>
    <row spans="1:3" r="206">
      <c t="s" s="4" r="A206">
        <v>635</v>
      </c>
      <c t="s" s="4" r="B206">
        <v>615</v>
      </c>
    </row>
    <row spans="1:3" r="207">
      <c t="s" s="4" r="A207">
        <v>636</v>
      </c>
    </row>
    <row spans="1:3" r="208">
      <c t="s" s="3" r="A208">
        <v>529</v>
      </c>
    </row>
    <row spans="1:3" r="209">
      <c t="s" s="4" r="A209">
        <v>632</v>
      </c>
      <c t="s" s="4" r="B209">
        <v>408</v>
      </c>
    </row>
    <row spans="1:3" r="210">
      <c t="s" s="4" r="A210">
        <v>634</v>
      </c>
      <c t="s" s="4" r="B210">
        <v>637</v>
      </c>
    </row>
    <row spans="1:3" r="211">
      <c t="s" s="4" r="A211">
        <v>635</v>
      </c>
      <c t="s" s="4" r="B211">
        <v>638</v>
      </c>
    </row>
    <row spans="1:3" r="212">
      <c t="s" s="4" r="A212">
        <v>639</v>
      </c>
    </row>
    <row spans="1:3" r="213">
      <c t="s" s="3" r="A213">
        <v>529</v>
      </c>
    </row>
    <row spans="1:3" r="214">
      <c t="s" s="4" r="A214">
        <v>632</v>
      </c>
      <c t="s" s="4" r="B214">
        <v>640</v>
      </c>
    </row>
    <row spans="1:3" r="215">
      <c t="s" s="4" r="A215">
        <v>634</v>
      </c>
      <c t="s" s="4" r="B215">
        <v>641</v>
      </c>
    </row>
    <row spans="1:3" r="216">
      <c t="s" s="4" r="A216">
        <v>635</v>
      </c>
      <c t="s" s="4" r="B216">
        <v>642</v>
      </c>
    </row>
    <row spans="1:3" r="217">
      <c t="s" s="4" r="A217">
        <v>643</v>
      </c>
    </row>
    <row spans="1:3" r="218">
      <c t="s" s="3" r="A218">
        <v>529</v>
      </c>
    </row>
    <row spans="1:3" r="219">
      <c t="s" s="4" r="A219">
        <v>604</v>
      </c>
      <c t="s" s="4" r="B219">
        <v>644</v>
      </c>
    </row>
    <row spans="1:3" r="220">
      <c t="s" s="4" r="A220">
        <v>645</v>
      </c>
      <c t="n" s="9" r="B220">
        <v>0.9</v>
      </c>
    </row>
    <row spans="1:3" r="221">
      <c t="s" s="4" r="A221">
        <v>646</v>
      </c>
      <c t="n" s="9" r="B221">
        <v>1.1</v>
      </c>
    </row>
    <row spans="1:3" r="222">
      <c t="s" s="4" r="A222">
        <v>647</v>
      </c>
    </row>
    <row spans="1:3" r="223">
      <c t="s" s="3" r="A223">
        <v>529</v>
      </c>
    </row>
    <row spans="1:3" r="224">
      <c t="s" s="4" r="A224">
        <v>604</v>
      </c>
      <c t="s" s="4" r="B224">
        <v>648</v>
      </c>
    </row>
    <row spans="1:3" r="225">
      <c t="s" s="4" r="A225">
        <v>645</v>
      </c>
      <c t="n" s="9" r="B225">
        <v>18.3</v>
      </c>
    </row>
    <row spans="1:3" r="226">
      <c t="s" s="4" r="A226">
        <v>646</v>
      </c>
      <c t="n" s="9" r="B226">
        <v>25.4</v>
      </c>
    </row>
    <row spans="1:3" r="227">
      <c t="s" s="4" r="A227">
        <v>649</v>
      </c>
    </row>
    <row spans="1:3" r="228">
      <c t="s" s="3" r="A228">
        <v>529</v>
      </c>
    </row>
    <row spans="1:3" r="229">
      <c t="s" s="4" r="A229">
        <v>604</v>
      </c>
      <c t="s" s="4" r="B229">
        <v>650</v>
      </c>
    </row>
    <row spans="1:3" r="230">
      <c t="s" s="4" r="A230">
        <v>645</v>
      </c>
      <c t="n" s="9" r="B230">
        <v>5.1</v>
      </c>
    </row>
    <row spans="1:3" r="231">
      <c t="s" s="4" r="A231">
        <v>646</v>
      </c>
      <c t="n" s="9" r="B231">
        <v>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51</v>
      </c>
      <c t="s" s="2" r="B1">
        <v>2</v>
      </c>
      <c t="s" s="2" r="C1">
        <v>25</v>
      </c>
    </row>
    <row spans="1:3" r="2">
      <c t="s" s="3" r="A2">
        <v>652</v>
      </c>
    </row>
    <row spans="1:3" r="3">
      <c t="s" s="4" r="A3">
        <v>26</v>
      </c>
      <c t="n" s="7" r="B3">
        <v>16031702</v>
      </c>
      <c t="n" s="7" r="C3">
        <v>15238882</v>
      </c>
    </row>
    <row spans="1:3" r="4">
      <c t="s" s="4" r="A4">
        <v>653</v>
      </c>
      <c t="n" s="6" r="B4">
        <v>13317612</v>
      </c>
      <c t="n" s="6" r="C4">
        <v>12365222</v>
      </c>
    </row>
    <row spans="1:3" r="5">
      <c t="s" s="4" r="A5">
        <v>418</v>
      </c>
    </row>
    <row spans="1:3" r="6">
      <c t="s" s="3" r="A6">
        <v>652</v>
      </c>
    </row>
    <row spans="1:3" r="7">
      <c t="s" s="4" r="A7">
        <v>26</v>
      </c>
      <c t="n" s="6" r="B7">
        <v>209252</v>
      </c>
      <c t="n" s="6" r="C7">
        <v>211474</v>
      </c>
    </row>
    <row spans="1:3" r="8">
      <c t="s" s="4" r="A8">
        <v>427</v>
      </c>
    </row>
    <row spans="1:3" r="9">
      <c t="s" s="3" r="A9">
        <v>652</v>
      </c>
    </row>
    <row spans="1:3" r="10">
      <c t="s" s="4" r="A10">
        <v>26</v>
      </c>
      <c t="n" s="6" r="B10">
        <v>957057</v>
      </c>
      <c t="n" s="6" r="C10">
        <v>936063</v>
      </c>
    </row>
    <row spans="1:3" r="11">
      <c t="s" s="4" r="A11">
        <v>420</v>
      </c>
    </row>
    <row spans="1:3" r="12">
      <c t="s" s="3" r="A12">
        <v>652</v>
      </c>
    </row>
    <row spans="1:3" r="13">
      <c t="s" s="4" r="A13">
        <v>26</v>
      </c>
      <c t="n" s="6" r="B13">
        <v>13652783</v>
      </c>
      <c t="n" s="6" r="C13">
        <v>12735309</v>
      </c>
    </row>
    <row spans="1:3" r="14">
      <c t="s" s="4" r="A14">
        <v>421</v>
      </c>
    </row>
    <row spans="1:3" r="15">
      <c t="s" s="3" r="A15">
        <v>652</v>
      </c>
    </row>
    <row spans="1:3" r="16">
      <c t="s" s="4" r="A16">
        <v>26</v>
      </c>
      <c t="n" s="6" r="B16">
        <v>117311</v>
      </c>
      <c t="n" s="6" r="C16">
        <v>90245</v>
      </c>
    </row>
    <row spans="1:3" r="17">
      <c t="s" s="4" r="A17">
        <v>231</v>
      </c>
    </row>
    <row spans="1:3" r="18">
      <c t="s" s="3" r="A18">
        <v>652</v>
      </c>
    </row>
    <row spans="1:3" r="19">
      <c t="s" s="4" r="A19">
        <v>26</v>
      </c>
      <c t="n" s="6" r="B19">
        <v>746994</v>
      </c>
      <c t="n" s="6" r="C19">
        <v>891606</v>
      </c>
    </row>
    <row spans="1:3" r="20">
      <c t="s" s="4" r="A20">
        <v>428</v>
      </c>
    </row>
    <row spans="1:3" r="21">
      <c t="s" s="3" r="A21">
        <v>652</v>
      </c>
    </row>
    <row spans="1:3" r="22">
      <c t="s" s="4" r="A22">
        <v>26</v>
      </c>
      <c t="n" s="6" r="B22">
        <v>348305</v>
      </c>
      <c t="n" s="6" r="C22">
        <v>374185</v>
      </c>
    </row>
    <row spans="1:3" r="23">
      <c t="s" s="4" r="A23">
        <v>654</v>
      </c>
    </row>
    <row spans="1:3" r="24">
      <c t="s" s="3" r="A24">
        <v>652</v>
      </c>
    </row>
    <row spans="1:3" r="25">
      <c t="s" s="4" r="A25">
        <v>653</v>
      </c>
      <c t="n" s="7" r="B25">
        <v>13317612</v>
      </c>
      <c t="n" s="7" r="C25">
        <v>123652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55</v>
      </c>
      <c t="s" s="2" r="B1">
        <v>1</v>
      </c>
    </row>
    <row spans="1:3" r="2">
      <c t="s" s="2" r="B2">
        <v>2</v>
      </c>
      <c t="s" s="2" r="C2">
        <v>61</v>
      </c>
    </row>
    <row spans="1:3" r="3">
      <c t="s" s="3" r="A3">
        <v>652</v>
      </c>
    </row>
    <row spans="1:3" r="4">
      <c t="s" s="4" r="A4">
        <v>656</v>
      </c>
      <c t="n" s="7" r="B4">
        <v>-45992</v>
      </c>
      <c t="n" s="7" r="C4">
        <v>101234</v>
      </c>
    </row>
    <row spans="1:3" r="5">
      <c t="s" s="4" r="A5">
        <v>657</v>
      </c>
      <c t="n" s="6" r="B5">
        <v>0</v>
      </c>
      <c t="n" s="6" r="C5">
        <v>0</v>
      </c>
    </row>
    <row spans="1:3" r="6">
      <c t="s" s="4" r="A6">
        <v>658</v>
      </c>
      <c t="n" s="6" r="B6">
        <v>71844</v>
      </c>
      <c t="n" s="6" r="C6">
        <v>83450</v>
      </c>
    </row>
    <row spans="1:3" r="7">
      <c t="s" s="4" r="A7">
        <v>659</v>
      </c>
      <c t="n" s="6" r="B7">
        <v>-267456</v>
      </c>
      <c t="n" s="6" r="C7">
        <v>-107056</v>
      </c>
    </row>
    <row spans="1:3" r="8">
      <c t="s" s="4" r="A8">
        <v>418</v>
      </c>
    </row>
    <row spans="1:3" r="9">
      <c t="s" s="3" r="A9">
        <v>652</v>
      </c>
    </row>
    <row spans="1:3" r="10">
      <c t="s" s="4" r="A10">
        <v>656</v>
      </c>
      <c t="n" s="6" r="B10">
        <v>0</v>
      </c>
      <c t="n" s="6" r="C10">
        <v>115535</v>
      </c>
    </row>
    <row spans="1:3" r="11">
      <c t="s" s="4" r="A11">
        <v>658</v>
      </c>
      <c t="n" s="6" r="B11">
        <v>-3144</v>
      </c>
      <c t="n" s="6" r="C11">
        <v>24027</v>
      </c>
    </row>
    <row spans="1:3" r="12">
      <c t="s" s="4" r="A12">
        <v>427</v>
      </c>
    </row>
    <row spans="1:3" r="13">
      <c t="s" s="3" r="A13">
        <v>652</v>
      </c>
    </row>
    <row spans="1:3" r="14">
      <c t="s" s="4" r="A14">
        <v>656</v>
      </c>
      <c t="n" s="6" r="B14">
        <v>-5196</v>
      </c>
      <c t="n" s="6" r="C14">
        <v>2970</v>
      </c>
    </row>
    <row spans="1:3" r="15">
      <c t="s" s="4" r="A15">
        <v>658</v>
      </c>
      <c t="n" s="6" r="B15">
        <v>-45641</v>
      </c>
      <c t="n" s="6" r="C15">
        <v>-4386</v>
      </c>
    </row>
    <row spans="1:3" r="16">
      <c t="s" s="4" r="A16">
        <v>420</v>
      </c>
    </row>
    <row spans="1:3" r="17">
      <c t="s" s="3" r="A17">
        <v>652</v>
      </c>
    </row>
    <row spans="1:3" r="18">
      <c t="s" s="4" r="A18">
        <v>656</v>
      </c>
      <c t="n" s="6" r="B18">
        <v>-36989</v>
      </c>
      <c t="n" s="6" r="C18">
        <v>-17271</v>
      </c>
    </row>
    <row spans="1:3" r="19">
      <c t="s" s="4" r="A19">
        <v>658</v>
      </c>
      <c t="n" s="6" r="B19">
        <v>219184</v>
      </c>
      <c t="n" s="6" r="C19">
        <v>92903</v>
      </c>
    </row>
    <row spans="1:3" r="20">
      <c t="s" s="4" r="A20">
        <v>421</v>
      </c>
    </row>
    <row spans="1:3" r="21">
      <c t="s" s="3" r="A21">
        <v>652</v>
      </c>
    </row>
    <row spans="1:3" r="22">
      <c t="s" s="4" r="A22">
        <v>656</v>
      </c>
      <c t="n" s="6" r="B22">
        <v>0</v>
      </c>
      <c t="n" s="6" r="C22">
        <v>0</v>
      </c>
    </row>
    <row spans="1:3" r="23">
      <c t="s" s="4" r="A23">
        <v>658</v>
      </c>
      <c t="n" s="6" r="B23">
        <v>5240</v>
      </c>
      <c t="n" s="6" r="C23">
        <v>-2514</v>
      </c>
    </row>
    <row spans="1:3" r="24">
      <c t="s" s="4" r="A24">
        <v>231</v>
      </c>
    </row>
    <row spans="1:3" r="25">
      <c t="s" s="3" r="A25">
        <v>652</v>
      </c>
    </row>
    <row spans="1:3" r="26">
      <c t="s" s="4" r="A26">
        <v>656</v>
      </c>
      <c t="n" s="6" r="B26">
        <v>-1991</v>
      </c>
      <c t="n" s="6" r="C26">
        <v>0</v>
      </c>
    </row>
    <row spans="1:3" r="27">
      <c t="s" s="4" r="A27">
        <v>658</v>
      </c>
      <c t="n" s="6" r="B27">
        <v>-93293</v>
      </c>
      <c t="n" s="6" r="C27">
        <v>-17003</v>
      </c>
    </row>
    <row spans="1:3" r="28">
      <c t="s" s="4" r="A28">
        <v>428</v>
      </c>
    </row>
    <row spans="1:3" r="29">
      <c t="s" s="3" r="A29">
        <v>652</v>
      </c>
    </row>
    <row spans="1:3" r="30">
      <c t="s" s="4" r="A30">
        <v>656</v>
      </c>
      <c t="n" s="6" r="B30">
        <v>-1816</v>
      </c>
      <c t="n" s="6" r="C30">
        <v>0</v>
      </c>
    </row>
    <row spans="1:3" r="31">
      <c t="s" s="4" r="A31">
        <v>658</v>
      </c>
      <c t="n" s="6" r="B31">
        <v>-10502</v>
      </c>
      <c t="n" s="6" r="C31">
        <v>-9577</v>
      </c>
    </row>
    <row spans="1:3" r="32">
      <c t="s" s="4" r="A32">
        <v>654</v>
      </c>
    </row>
    <row spans="1:3" r="33">
      <c t="s" s="3" r="A33">
        <v>652</v>
      </c>
    </row>
    <row spans="1:3" r="34">
      <c t="s" s="4" r="A34">
        <v>657</v>
      </c>
      <c t="n" s="6" r="B34">
        <v>0</v>
      </c>
      <c t="n" s="6" r="C34">
        <v>0</v>
      </c>
    </row>
    <row spans="1:3" r="35">
      <c t="s" s="4" r="A35">
        <v>659</v>
      </c>
      <c t="n" s="7" r="B35">
        <v>-267456</v>
      </c>
      <c t="n" s="7" r="C35">
        <v>-107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9"/>
    <col customWidth="1" max="5" min="5" width="46"/>
    <col customWidth="1" max="6" min="6" width="25"/>
    <col customWidth="1" max="7" min="7" width="25"/>
    <col customWidth="1" max="8" min="8" width="21"/>
  </cols>
  <sheetData>
    <row spans="1:8" r="1">
      <c t="s" s="1" r="A1">
        <v>95</v>
      </c>
      <c t="s" s="2" r="B1">
        <v>96</v>
      </c>
      <c t="s" s="2" r="C1">
        <v>97</v>
      </c>
      <c t="s" s="2" r="D1">
        <v>98</v>
      </c>
      <c t="s" s="2" r="E1">
        <v>44</v>
      </c>
      <c t="s" s="2" r="F1">
        <v>57</v>
      </c>
      <c t="s" s="2" r="G1">
        <v>48</v>
      </c>
      <c t="s" s="2" r="H1">
        <v>99</v>
      </c>
    </row>
    <row spans="1:8" r="2">
      <c t="s" s="4" r="A2">
        <v>100</v>
      </c>
      <c t="n" s="7" r="B2">
        <v>51403963</v>
      </c>
      <c t="n" s="7" r="D2">
        <v>5403095</v>
      </c>
      <c t="n" s="7" r="E2">
        <v>-20404</v>
      </c>
      <c t="n" s="7" r="G2">
        <v>46004377</v>
      </c>
      <c t="n" s="7" r="H2">
        <v>16895</v>
      </c>
    </row>
    <row spans="1:8" r="3">
      <c t="s" s="4" r="A3">
        <v>101</v>
      </c>
      <c t="n" s="6" r="C3">
        <v>433330540</v>
      </c>
    </row>
    <row spans="1:8" r="4">
      <c t="s" s="3" r="A4">
        <v>102</v>
      </c>
    </row>
    <row spans="1:8" r="5">
      <c t="s" s="4" r="A5">
        <v>77</v>
      </c>
      <c t="n" s="6" r="B5">
        <v>1941076</v>
      </c>
      <c t="n" s="6" r="D5">
        <v>270507</v>
      </c>
      <c t="n" s="6" r="G5">
        <v>1670569</v>
      </c>
    </row>
    <row spans="1:8" r="6">
      <c t="s" s="4" r="A6">
        <v>103</v>
      </c>
      <c t="n" s="6" r="B6">
        <v>-22426</v>
      </c>
      <c t="n" s="6" r="E6">
        <v>-11421</v>
      </c>
      <c t="n" s="6" r="G6">
        <v>-11005</v>
      </c>
    </row>
    <row spans="1:8" r="7">
      <c t="s" s="4" r="A7">
        <v>104</v>
      </c>
      <c t="n" s="6" r="D7">
        <v>59495</v>
      </c>
      <c t="n" s="6" r="E7">
        <v>-405</v>
      </c>
      <c t="n" s="6" r="G7">
        <v>-59090</v>
      </c>
    </row>
    <row spans="1:8" r="8">
      <c t="s" s="4" r="A8">
        <v>105</v>
      </c>
      <c t="n" s="6" r="C8">
        <v>4723823</v>
      </c>
    </row>
    <row spans="1:8" r="9">
      <c t="s" s="4" r="A9">
        <v>106</v>
      </c>
      <c t="n" s="6" r="B9">
        <v>274</v>
      </c>
      <c t="n" s="6" r="D9">
        <v>198</v>
      </c>
      <c t="n" s="6" r="E9">
        <v>76</v>
      </c>
    </row>
    <row spans="1:8" r="10">
      <c t="s" s="4" r="A10">
        <v>107</v>
      </c>
      <c t="n" s="6" r="B10">
        <v>76550</v>
      </c>
      <c t="n" s="6" r="D10">
        <v>52265</v>
      </c>
      <c t="n" s="6" r="G10">
        <v>24285</v>
      </c>
    </row>
    <row spans="1:8" r="11">
      <c t="s" s="4" r="A11">
        <v>108</v>
      </c>
      <c t="n" s="6" r="B11">
        <v>1880114</v>
      </c>
      <c t="n" s="6" r="G11">
        <v>1880114</v>
      </c>
    </row>
    <row spans="1:8" r="12">
      <c t="s" s="4" r="A12">
        <v>109</v>
      </c>
      <c t="n" s="6" r="B12">
        <v>-3407973</v>
      </c>
      <c t="n" s="6" r="D12">
        <v>-151733</v>
      </c>
      <c t="n" s="6" r="G12">
        <v>-3256240</v>
      </c>
    </row>
    <row spans="1:8" r="13">
      <c t="s" s="4" r="A13">
        <v>110</v>
      </c>
      <c t="n" s="6" r="B13">
        <v>51854376</v>
      </c>
      <c t="n" s="6" r="D13">
        <v>5633520</v>
      </c>
      <c t="n" s="6" r="E13">
        <v>-32154</v>
      </c>
      <c t="n" s="6" r="G13">
        <v>46253010</v>
      </c>
      <c t="n" s="6" r="H13">
        <v>0</v>
      </c>
    </row>
    <row spans="1:8" r="14">
      <c t="s" s="4" r="A14">
        <v>111</v>
      </c>
      <c t="n" s="6" r="C14">
        <v>438054363</v>
      </c>
    </row>
    <row spans="1:8" r="15">
      <c t="s" s="4" r="A15">
        <v>100</v>
      </c>
      <c t="n" s="6" r="B15">
        <v>300098</v>
      </c>
    </row>
    <row spans="1:8" r="16">
      <c t="s" s="3" r="A16">
        <v>112</v>
      </c>
    </row>
    <row spans="1:8" r="17">
      <c t="s" s="4" r="A17">
        <v>78</v>
      </c>
      <c t="n" s="6" r="B17">
        <v>1933</v>
      </c>
    </row>
    <row spans="1:8" r="18">
      <c t="s" s="4" r="A18">
        <v>108</v>
      </c>
      <c t="n" s="6" r="B18">
        <v>2485</v>
      </c>
    </row>
    <row spans="1:8" r="19">
      <c t="s" s="4" r="A19">
        <v>109</v>
      </c>
      <c t="n" s="6" r="B19">
        <v>-1347</v>
      </c>
    </row>
    <row spans="1:8" r="20">
      <c t="s" s="4" r="A20">
        <v>110</v>
      </c>
      <c t="n" s="6" r="B20">
        <v>303169</v>
      </c>
    </row>
    <row spans="1:8" r="21">
      <c t="s" s="3" r="A21">
        <v>102</v>
      </c>
    </row>
    <row spans="1:8" r="22">
      <c t="s" s="4" r="A22">
        <v>113</v>
      </c>
      <c t="n" s="6" r="B22">
        <v>-17202</v>
      </c>
      <c t="n" s="6" r="D22">
        <v>-307</v>
      </c>
      <c t="n" s="7" r="H22">
        <v>-16895</v>
      </c>
    </row>
    <row spans="1:8" r="23">
      <c t="s" s="4" r="A23">
        <v>113</v>
      </c>
      <c t="n" s="6" r="B23">
        <v>-17202</v>
      </c>
    </row>
    <row spans="1:8" r="24">
      <c t="s" s="4" r="A24">
        <v>114</v>
      </c>
      <c t="n" s="6" r="B24">
        <v>49278956</v>
      </c>
      <c t="n" s="6" r="D24">
        <v>5575981</v>
      </c>
      <c t="n" s="6" r="E24">
        <v>-28799</v>
      </c>
      <c t="n" s="7" r="F24">
        <v>0</v>
      </c>
      <c t="n" s="6" r="G24">
        <v>43731774</v>
      </c>
    </row>
    <row spans="1:8" r="25">
      <c t="s" s="4" r="A25">
        <v>115</v>
      </c>
      <c t="n" s="6" r="C25">
        <v>457834875</v>
      </c>
    </row>
    <row spans="1:8" r="26">
      <c t="s" s="3" r="A26">
        <v>102</v>
      </c>
    </row>
    <row spans="1:8" r="27">
      <c t="s" s="4" r="A27">
        <v>77</v>
      </c>
      <c t="n" s="6" r="B27">
        <v>-760298</v>
      </c>
      <c t="n" s="6" r="D27">
        <v>-329939</v>
      </c>
      <c t="n" s="6" r="G27">
        <v>-430359</v>
      </c>
    </row>
    <row spans="1:8" r="28">
      <c t="s" s="4" r="A28">
        <v>103</v>
      </c>
      <c t="n" s="6" r="B28">
        <v>8434</v>
      </c>
      <c t="n" s="6" r="E28">
        <v>4848</v>
      </c>
      <c t="n" s="6" r="G28">
        <v>3586</v>
      </c>
    </row>
    <row spans="1:8" r="29">
      <c t="s" s="4" r="A29">
        <v>116</v>
      </c>
      <c t="n" s="6" r="B29">
        <v>-34190890</v>
      </c>
      <c t="n" s="6" r="G29">
        <v>-34190890</v>
      </c>
    </row>
    <row spans="1:8" r="30">
      <c t="s" s="4" r="A30">
        <v>104</v>
      </c>
      <c t="n" s="6" r="D30">
        <v>29633</v>
      </c>
      <c t="n" s="6" r="E30">
        <v>-253</v>
      </c>
      <c t="n" s="6" r="G30">
        <v>-29380</v>
      </c>
    </row>
    <row spans="1:8" r="31">
      <c t="s" s="4" r="A31">
        <v>105</v>
      </c>
      <c t="n" s="6" r="C31">
        <v>2513530</v>
      </c>
    </row>
    <row spans="1:8" r="32">
      <c t="s" s="4" r="A32">
        <v>106</v>
      </c>
      <c t="n" s="6" r="B32">
        <v>911</v>
      </c>
      <c t="n" s="6" r="D32">
        <v>1048</v>
      </c>
      <c t="n" s="6" r="E32">
        <v>-137</v>
      </c>
    </row>
    <row spans="1:8" r="33">
      <c t="s" s="4" r="A33">
        <v>107</v>
      </c>
      <c t="n" s="6" r="B33">
        <v>63823</v>
      </c>
      <c t="n" s="6" r="D33">
        <v>49961</v>
      </c>
      <c t="n" s="6" r="G33">
        <v>13862</v>
      </c>
    </row>
    <row spans="1:8" r="34">
      <c t="s" s="4" r="A34">
        <v>117</v>
      </c>
      <c t="n" s="6" r="C34">
        <v>-14221835</v>
      </c>
    </row>
    <row spans="1:8" r="35">
      <c t="s" s="4" r="A35">
        <v>118</v>
      </c>
      <c t="n" s="6" r="B35">
        <v>-194957</v>
      </c>
      <c t="n" s="6" r="D35">
        <v>-194957</v>
      </c>
    </row>
    <row spans="1:8" r="36">
      <c t="s" s="4" r="A36">
        <v>119</v>
      </c>
      <c t="n" s="6" r="B36">
        <v>332988</v>
      </c>
      <c t="n" s="6" r="F36">
        <v>332988</v>
      </c>
    </row>
    <row spans="1:8" r="37">
      <c t="s" s="4" r="A37">
        <v>108</v>
      </c>
      <c t="n" s="6" r="B37">
        <v>507870</v>
      </c>
      <c t="n" s="6" r="G37">
        <v>507870</v>
      </c>
    </row>
    <row spans="1:8" r="38">
      <c t="s" s="4" r="A38">
        <v>109</v>
      </c>
      <c t="n" s="6" r="B38">
        <v>-369274</v>
      </c>
      <c t="n" s="6" r="D38">
        <v>-72033</v>
      </c>
      <c t="n" s="6" r="G38">
        <v>-297241</v>
      </c>
    </row>
    <row spans="1:8" r="39">
      <c t="s" s="4" r="A39">
        <v>120</v>
      </c>
      <c t="n" s="6" r="B39">
        <v>14677563</v>
      </c>
      <c t="n" s="7" r="D39">
        <v>5059694</v>
      </c>
      <c t="n" s="7" r="E39">
        <v>-24341</v>
      </c>
      <c t="n" s="7" r="F39">
        <v>332988</v>
      </c>
      <c t="n" s="7" r="G39">
        <v>9309222</v>
      </c>
    </row>
    <row spans="1:8" r="40">
      <c t="s" s="4" r="A40">
        <v>121</v>
      </c>
      <c t="n" s="6" r="C40">
        <v>446126570</v>
      </c>
    </row>
    <row spans="1:8" r="41">
      <c t="s" s="4" r="A41">
        <v>114</v>
      </c>
      <c t="n" s="6" r="B41">
        <v>188629</v>
      </c>
    </row>
    <row spans="1:8" r="42">
      <c t="s" s="3" r="A42">
        <v>112</v>
      </c>
    </row>
    <row spans="1:8" r="43">
      <c t="s" s="4" r="A43">
        <v>78</v>
      </c>
      <c t="n" s="6" r="B43">
        <v>-38</v>
      </c>
    </row>
    <row spans="1:8" r="44">
      <c t="s" s="4" r="A44">
        <v>108</v>
      </c>
      <c t="n" s="6" r="B44">
        <v>59500</v>
      </c>
    </row>
    <row spans="1:8" r="45">
      <c t="s" s="4" r="A45">
        <v>109</v>
      </c>
      <c t="n" s="6" r="B45">
        <v>-17329</v>
      </c>
    </row>
    <row spans="1:8" r="46">
      <c t="s" s="4" r="A46">
        <v>120</v>
      </c>
      <c t="n" s="6" r="B46">
        <v>230762</v>
      </c>
    </row>
    <row spans="1:8" r="47">
      <c t="s" s="3" r="A47">
        <v>102</v>
      </c>
    </row>
    <row spans="1:8" r="48">
      <c t="s" s="4" r="A48">
        <v>113</v>
      </c>
      <c t="n" s="7" r="B4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0</v>
      </c>
      <c t="s" s="2" r="B1">
        <v>1</v>
      </c>
    </row>
    <row spans="1:3" r="2">
      <c t="s" s="2" r="B2">
        <v>2</v>
      </c>
      <c t="s" s="2" r="C2">
        <v>61</v>
      </c>
    </row>
    <row spans="1:3" r="3">
      <c t="s" s="3" r="A3">
        <v>180</v>
      </c>
    </row>
    <row spans="1:3" r="4">
      <c t="s" s="4" r="A4">
        <v>80</v>
      </c>
      <c t="n" s="7" r="B4">
        <v>-329939</v>
      </c>
      <c t="n" s="7" r="C4">
        <v>270507</v>
      </c>
    </row>
    <row spans="1:3" r="5">
      <c t="s" s="3" r="A5">
        <v>661</v>
      </c>
    </row>
    <row spans="1:3" r="6">
      <c t="s" s="4" r="A6">
        <v>662</v>
      </c>
      <c t="n" s="6" r="B6">
        <v>450262143</v>
      </c>
      <c t="n" s="6" r="C6">
        <v>434874820</v>
      </c>
    </row>
    <row spans="1:3" r="7">
      <c t="s" s="4" r="A7">
        <v>663</v>
      </c>
      <c t="n" s="8" r="B7">
        <v>-0.73</v>
      </c>
      <c t="n" s="8" r="C7">
        <v>0.62</v>
      </c>
    </row>
    <row spans="1:3" r="8">
      <c t="s" s="3" r="A8">
        <v>664</v>
      </c>
    </row>
    <row spans="1:3" r="9">
      <c t="s" s="4" r="A9">
        <v>662</v>
      </c>
      <c t="n" s="6" r="B9">
        <v>450262143</v>
      </c>
      <c t="n" s="6" r="C9">
        <v>434874820</v>
      </c>
    </row>
    <row spans="1:3" r="10">
      <c t="s" s="4" r="A10">
        <v>665</v>
      </c>
      <c t="n" s="6" r="B10">
        <v>0</v>
      </c>
      <c t="n" s="6" r="C10">
        <v>37350524</v>
      </c>
    </row>
    <row spans="1:3" r="11">
      <c t="s" s="4" r="A11">
        <v>666</v>
      </c>
      <c t="n" s="6" r="B11">
        <v>450262143</v>
      </c>
      <c t="n" s="6" r="C11">
        <v>472225344</v>
      </c>
    </row>
    <row spans="1:3" r="12">
      <c t="s" s="4" r="A12">
        <v>667</v>
      </c>
      <c t="n" s="8" r="B12">
        <v>-0.73</v>
      </c>
      <c t="n" s="8" r="C12">
        <v>0.57</v>
      </c>
    </row>
    <row spans="1:3" r="13">
      <c t="s" s="4" r="A13">
        <v>668</v>
      </c>
      <c t="n" s="6" r="B13">
        <v>360317628</v>
      </c>
      <c t="n" s="6" r="C13">
        <v>3758363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69</v>
      </c>
      <c t="s" s="2" r="B1">
        <v>1</v>
      </c>
    </row>
    <row spans="1:4" r="2">
      <c t="s" s="2" r="B2">
        <v>2</v>
      </c>
      <c t="s" s="2" r="C2">
        <v>61</v>
      </c>
      <c t="s" s="2" r="D2">
        <v>25</v>
      </c>
    </row>
    <row spans="1:4" r="3">
      <c t="s" s="3" r="A3">
        <v>183</v>
      </c>
    </row>
    <row spans="1:4" r="4">
      <c t="s" s="4" r="A4">
        <v>670</v>
      </c>
      <c t="n" s="7" r="B4">
        <v>340702</v>
      </c>
      <c t="n" s="7" r="D4">
        <v>365678</v>
      </c>
    </row>
    <row spans="1:4" r="5">
      <c t="s" s="4" r="A5">
        <v>671</v>
      </c>
      <c t="n" s="6" r="B5">
        <v>298010</v>
      </c>
      <c t="n" s="6" r="D5">
        <v>355537</v>
      </c>
    </row>
    <row spans="1:4" r="6">
      <c t="s" s="4" r="A6">
        <v>672</v>
      </c>
      <c t="n" s="6" r="B6">
        <v>290723</v>
      </c>
      <c t="n" s="6" r="D6">
        <v>275391</v>
      </c>
    </row>
    <row spans="1:4" r="7">
      <c t="s" s="4" r="A7">
        <v>673</v>
      </c>
      <c t="n" s="6" r="B7">
        <v>277229</v>
      </c>
      <c t="n" s="6" r="D7">
        <v>372699</v>
      </c>
    </row>
    <row spans="1:4" r="8">
      <c t="s" s="4" r="A8">
        <v>674</v>
      </c>
      <c t="n" s="6" r="B8">
        <v>230134</v>
      </c>
      <c t="n" s="6" r="D8">
        <v>226340</v>
      </c>
    </row>
    <row spans="1:4" r="9">
      <c t="s" s="4" r="A9">
        <v>675</v>
      </c>
      <c t="n" s="6" r="B9">
        <v>171731</v>
      </c>
      <c t="n" s="6" r="D9">
        <v>176987</v>
      </c>
    </row>
    <row spans="1:4" r="10">
      <c t="s" s="4" r="A10">
        <v>676</v>
      </c>
      <c t="n" s="6" r="B10">
        <v>147332</v>
      </c>
      <c t="n" s="6" r="D10">
        <v>74862</v>
      </c>
    </row>
    <row spans="1:4" r="11">
      <c t="s" s="4" r="A11">
        <v>677</v>
      </c>
      <c t="n" s="6" r="B11">
        <v>99726</v>
      </c>
      <c t="n" s="6" r="D11">
        <v>635183</v>
      </c>
    </row>
    <row spans="1:4" r="12">
      <c t="s" s="4" r="A12">
        <v>244</v>
      </c>
      <c t="n" s="6" r="B12">
        <v>89000</v>
      </c>
      <c t="n" s="6" r="D12">
        <v>89000</v>
      </c>
    </row>
    <row spans="1:4" r="13">
      <c t="s" s="4" r="A13">
        <v>678</v>
      </c>
      <c t="n" s="6" r="B13">
        <v>84882</v>
      </c>
      <c t="n" s="6" r="D13">
        <v>78297</v>
      </c>
    </row>
    <row spans="1:4" r="14">
      <c t="s" s="4" r="A14">
        <v>679</v>
      </c>
      <c t="n" s="6" r="B14">
        <v>10040</v>
      </c>
      <c t="n" s="6" r="D14">
        <v>5703</v>
      </c>
    </row>
    <row spans="1:4" r="15">
      <c t="s" s="4" r="A15">
        <v>680</v>
      </c>
      <c t="n" s="6" r="B15">
        <v>35462</v>
      </c>
      <c t="n" s="6" r="D15">
        <v>35422</v>
      </c>
    </row>
    <row spans="1:4" r="16">
      <c t="s" s="4" r="A16">
        <v>681</v>
      </c>
      <c t="n" s="6" r="B16">
        <v>21855</v>
      </c>
      <c t="n" s="6" r="D16">
        <v>24326</v>
      </c>
    </row>
    <row spans="1:4" r="17">
      <c t="s" s="4" r="A17">
        <v>682</v>
      </c>
      <c t="n" s="6" r="B17">
        <v>15383</v>
      </c>
      <c t="n" s="6" r="D17">
        <v>13697</v>
      </c>
    </row>
    <row spans="1:4" r="18">
      <c t="s" s="4" r="A18">
        <v>411</v>
      </c>
      <c t="n" s="6" r="B18">
        <v>13907</v>
      </c>
      <c t="n" s="6" r="D18">
        <v>65225</v>
      </c>
    </row>
    <row spans="1:4" r="19">
      <c t="s" s="4" r="A19">
        <v>428</v>
      </c>
      <c t="n" s="6" r="B19">
        <v>60980</v>
      </c>
      <c t="n" s="6" r="D19">
        <v>14790</v>
      </c>
    </row>
    <row spans="1:4" r="20">
      <c t="s" s="4" r="A20">
        <v>96</v>
      </c>
      <c t="n" s="7" r="B20">
        <v>2187096</v>
      </c>
      <c t="n" s="6" r="D20">
        <v>2809137</v>
      </c>
    </row>
    <row spans="1:4" r="21">
      <c t="s" s="4" r="A21">
        <v>683</v>
      </c>
      <c t="s" s="4" r="B21">
        <v>684</v>
      </c>
    </row>
    <row spans="1:4" r="22">
      <c t="s" s="4" r="A22">
        <v>685</v>
      </c>
      <c t="n" s="7" r="B22">
        <v>139442</v>
      </c>
      <c t="n" s="7" r="D22">
        <v>135487</v>
      </c>
    </row>
    <row spans="1:4" r="23">
      <c t="s" s="4" r="A23">
        <v>686</v>
      </c>
      <c t="n" s="7" r="B23">
        <v>3916</v>
      </c>
      <c t="n" s="7" r="C23">
        <v>39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5</v>
      </c>
    </row>
    <row spans="1:3" r="2">
      <c t="s" s="3" r="A2">
        <v>183</v>
      </c>
    </row>
    <row spans="1:3" r="3">
      <c t="s" s="4" r="A3">
        <v>688</v>
      </c>
      <c t="n" s="7" r="B3">
        <v>1113450</v>
      </c>
      <c t="n" s="7" r="C3">
        <v>1199000</v>
      </c>
    </row>
    <row spans="1:3" r="4">
      <c t="s" s="4" r="A4">
        <v>239</v>
      </c>
      <c t="n" s="6" r="B4">
        <v>400053</v>
      </c>
      <c t="n" s="6" r="C4">
        <v>299990</v>
      </c>
    </row>
    <row spans="1:3" r="5">
      <c t="s" s="4" r="A5">
        <v>689</v>
      </c>
      <c t="n" s="6" r="B5">
        <v>222287</v>
      </c>
      <c t="n" s="6" r="C5">
        <v>594152</v>
      </c>
    </row>
    <row spans="1:3" r="6">
      <c t="s" s="4" r="A6">
        <v>690</v>
      </c>
      <c t="n" s="6" r="B6">
        <v>133769</v>
      </c>
      <c t="n" s="6" r="C6">
        <v>104518</v>
      </c>
    </row>
    <row spans="1:3" r="7">
      <c t="s" s="4" r="A7">
        <v>691</v>
      </c>
      <c t="n" s="6" r="B7">
        <v>92255</v>
      </c>
      <c t="n" s="6" r="C7">
        <v>102195</v>
      </c>
    </row>
    <row spans="1:3" r="8">
      <c t="s" s="4" r="A8">
        <v>692</v>
      </c>
      <c t="n" s="6" r="B8">
        <v>79038</v>
      </c>
      <c t="n" s="6" r="C8">
        <v>112007</v>
      </c>
    </row>
    <row spans="1:3" r="9">
      <c t="s" s="4" r="A9">
        <v>693</v>
      </c>
      <c t="n" s="6" r="B9">
        <v>59987</v>
      </c>
      <c t="n" s="6" r="C9">
        <v>17765</v>
      </c>
    </row>
    <row spans="1:3" r="10">
      <c t="s" s="4" r="A10">
        <v>694</v>
      </c>
      <c t="n" s="6" r="B10">
        <v>46600</v>
      </c>
      <c t="n" s="6" r="C10">
        <v>46600</v>
      </c>
    </row>
    <row spans="1:3" r="11">
      <c t="s" s="4" r="A11">
        <v>695</v>
      </c>
      <c t="n" s="6" r="B11">
        <v>23677</v>
      </c>
      <c t="n" s="6" r="C11">
        <v>21706</v>
      </c>
    </row>
    <row spans="1:3" r="12">
      <c t="s" s="4" r="A12">
        <v>677</v>
      </c>
      <c t="n" s="6" r="B12">
        <v>18222</v>
      </c>
      <c t="n" s="6" r="C12">
        <v>83748</v>
      </c>
    </row>
    <row spans="1:3" r="13">
      <c t="s" s="4" r="A13">
        <v>696</v>
      </c>
      <c t="n" s="6" r="B13">
        <v>17155</v>
      </c>
      <c t="n" s="6" r="C13">
        <v>0</v>
      </c>
    </row>
    <row spans="1:3" r="14">
      <c t="s" s="4" r="A14">
        <v>697</v>
      </c>
      <c t="n" s="6" r="B14">
        <v>13733</v>
      </c>
      <c t="n" s="6" r="C14">
        <v>8770</v>
      </c>
    </row>
    <row spans="1:3" r="15">
      <c t="s" s="4" r="A15">
        <v>698</v>
      </c>
      <c t="n" s="6" r="B15">
        <v>0</v>
      </c>
      <c t="n" s="6" r="C15">
        <v>27121</v>
      </c>
    </row>
    <row spans="1:3" r="16">
      <c t="s" s="4" r="A16">
        <v>699</v>
      </c>
      <c t="n" s="6" r="B16">
        <v>43087</v>
      </c>
      <c t="n" s="6" r="C16">
        <v>97778</v>
      </c>
    </row>
    <row spans="1:3" r="17">
      <c t="s" s="4" r="A17">
        <v>96</v>
      </c>
      <c t="n" s="7" r="B17">
        <v>2263313</v>
      </c>
      <c t="n" s="7" r="C17">
        <v>27153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25</v>
      </c>
    </row>
    <row spans="1:3" r="2">
      <c t="s" s="3" r="A2">
        <v>701</v>
      </c>
    </row>
    <row spans="1:3" r="3">
      <c t="s" s="4" r="A3">
        <v>30</v>
      </c>
      <c t="n" s="7" r="B3">
        <v>3734487</v>
      </c>
      <c t="n" s="7" r="C3">
        <v>264277</v>
      </c>
    </row>
    <row spans="1:3" r="4">
      <c t="s" s="4" r="A4">
        <v>702</v>
      </c>
      <c t="n" s="6" r="B4">
        <v>-36022</v>
      </c>
      <c t="n" s="6" r="C4">
        <v>4315</v>
      </c>
    </row>
    <row spans="1:3" r="5">
      <c t="s" s="4" r="A5">
        <v>703</v>
      </c>
      <c t="n" s="7" r="B5">
        <v>3698465</v>
      </c>
      <c t="n" s="7" r="C5">
        <v>2685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04</v>
      </c>
      <c t="s" s="2" r="B1">
        <v>1</v>
      </c>
    </row>
    <row spans="1:3" r="2">
      <c t="s" s="2" r="B2">
        <v>2</v>
      </c>
      <c t="s" s="2" r="C2">
        <v>25</v>
      </c>
    </row>
    <row spans="1:3" r="3">
      <c t="s" s="4" r="A3">
        <v>705</v>
      </c>
    </row>
    <row spans="1:3" r="4">
      <c t="s" s="3" r="A4">
        <v>701</v>
      </c>
    </row>
    <row spans="1:3" r="5">
      <c t="s" s="4" r="A5">
        <v>30</v>
      </c>
      <c t="n" s="7" r="B5">
        <v>3700000</v>
      </c>
    </row>
    <row spans="1:3" r="6">
      <c t="s" s="4" r="A6">
        <v>706</v>
      </c>
      <c t="n" s="6" r="B6">
        <v>1100000</v>
      </c>
    </row>
    <row spans="1:3" r="7">
      <c t="s" s="4" r="A7">
        <v>707</v>
      </c>
    </row>
    <row spans="1:3" r="8">
      <c t="s" s="3" r="A8">
        <v>701</v>
      </c>
    </row>
    <row spans="1:3" r="9">
      <c t="s" s="4" r="A9">
        <v>30</v>
      </c>
      <c t="n" s="6" r="B9">
        <v>3734487</v>
      </c>
      <c t="n" s="7" r="C9">
        <v>264277</v>
      </c>
    </row>
    <row spans="1:3" r="10">
      <c t="s" s="4" r="A10">
        <v>708</v>
      </c>
      <c t="n" s="6" r="B10">
        <v>1400000</v>
      </c>
    </row>
    <row spans="1:3" r="11">
      <c t="s" s="4" r="A11">
        <v>709</v>
      </c>
      <c t="n" s="7" r="B11">
        <v>1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710</v>
      </c>
      <c t="s" s="2" r="B1">
        <v>1</v>
      </c>
      <c t="s" s="2" r="C1">
        <v>436</v>
      </c>
    </row>
    <row spans="1:3" r="2">
      <c t="s" s="2" r="B2">
        <v>2</v>
      </c>
      <c t="s" s="2" r="C2">
        <v>25</v>
      </c>
    </row>
    <row spans="1:3" r="3">
      <c t="s" s="3" r="A3">
        <v>711</v>
      </c>
    </row>
    <row spans="1:3" r="4">
      <c t="s" s="4" r="A4">
        <v>712</v>
      </c>
      <c t="n" s="7" r="B4">
        <v>2838690000</v>
      </c>
      <c t="n" s="7" r="C4">
        <v>4965238000</v>
      </c>
    </row>
    <row spans="1:3" r="5">
      <c t="s" s="4" r="A5">
        <v>713</v>
      </c>
      <c t="n" s="6" r="B5">
        <v>16827497000</v>
      </c>
      <c t="n" s="6" r="C5">
        <v>18714597000</v>
      </c>
    </row>
    <row spans="1:3" r="6">
      <c t="s" s="4" r="A6">
        <v>426</v>
      </c>
      <c t="n" s="6" r="B6">
        <v>16863004000</v>
      </c>
      <c t="n" s="6" r="C6">
        <v>18778573000</v>
      </c>
    </row>
    <row spans="1:3" r="7">
      <c t="s" s="4" r="A7">
        <v>714</v>
      </c>
    </row>
    <row spans="1:3" r="8">
      <c t="s" s="3" r="A8">
        <v>711</v>
      </c>
    </row>
    <row spans="1:3" r="9">
      <c t="s" s="4" r="A9">
        <v>712</v>
      </c>
      <c t="n" s="6" r="B9">
        <v>1338690000</v>
      </c>
      <c t="n" s="6" r="C9">
        <v>3465238000</v>
      </c>
    </row>
    <row spans="1:3" r="10">
      <c t="s" s="4" r="A10">
        <v>713</v>
      </c>
      <c t="n" s="6" r="B10">
        <v>871018000</v>
      </c>
      <c t="n" s="6" r="C10">
        <v>3710854000</v>
      </c>
    </row>
    <row spans="1:3" r="11">
      <c t="s" s="4" r="A11">
        <v>426</v>
      </c>
      <c t="n" s="7" r="B11">
        <v>871018000</v>
      </c>
      <c t="n" s="7" r="C11">
        <v>3710854000</v>
      </c>
    </row>
    <row spans="1:3" r="12">
      <c t="s" s="4" r="A12">
        <v>715</v>
      </c>
      <c t="s" s="4" r="B12">
        <v>716</v>
      </c>
      <c t="s" s="4" r="C12">
        <v>717</v>
      </c>
    </row>
    <row spans="1:3" r="13">
      <c t="s" s="4" r="A13">
        <v>718</v>
      </c>
      <c t="s" s="4" r="B13">
        <v>719</v>
      </c>
      <c t="s" s="4" r="C13">
        <v>720</v>
      </c>
    </row>
    <row spans="1:3" r="14">
      <c t="s" s="4" r="A14">
        <v>654</v>
      </c>
    </row>
    <row spans="1:3" r="15">
      <c t="s" s="3" r="A15">
        <v>711</v>
      </c>
    </row>
    <row spans="1:3" r="16">
      <c t="s" s="4" r="A16">
        <v>713</v>
      </c>
      <c t="n" s="7" r="B16">
        <v>7870454000</v>
      </c>
      <c t="n" s="7" r="C16">
        <v>8093141000</v>
      </c>
    </row>
    <row spans="1:3" r="17">
      <c t="s" s="4" r="A17">
        <v>426</v>
      </c>
      <c t="n" s="6" r="B17">
        <v>7870454000</v>
      </c>
      <c t="n" s="6" r="C17">
        <v>8093141000</v>
      </c>
    </row>
    <row spans="1:3" r="18">
      <c t="s" s="4" r="A18">
        <v>721</v>
      </c>
    </row>
    <row spans="1:3" r="19">
      <c t="s" s="3" r="A19">
        <v>711</v>
      </c>
    </row>
    <row spans="1:3" r="20">
      <c t="s" s="4" r="A20">
        <v>712</v>
      </c>
      <c t="n" s="6" r="B20">
        <v>1000000000</v>
      </c>
      <c t="n" s="6" r="C20">
        <v>1000000000</v>
      </c>
    </row>
    <row spans="1:3" r="21">
      <c t="s" s="4" r="A21">
        <v>713</v>
      </c>
      <c t="n" s="6" r="B21">
        <v>0</v>
      </c>
      <c t="n" s="6" r="C21">
        <v>0</v>
      </c>
    </row>
    <row spans="1:3" r="22">
      <c t="s" s="4" r="A22">
        <v>426</v>
      </c>
      <c t="n" s="6" r="B22">
        <v>0</v>
      </c>
      <c t="n" s="6" r="C22">
        <v>0</v>
      </c>
    </row>
    <row spans="1:3" r="23">
      <c t="s" s="4" r="A23">
        <v>722</v>
      </c>
    </row>
    <row spans="1:3" r="24">
      <c t="s" s="3" r="A24">
        <v>711</v>
      </c>
    </row>
    <row spans="1:3" r="25">
      <c t="s" s="4" r="A25">
        <v>712</v>
      </c>
      <c t="n" s="6" r="B25">
        <v>500000000</v>
      </c>
      <c t="n" s="6" r="C25">
        <v>500000000</v>
      </c>
    </row>
    <row spans="1:3" r="26">
      <c t="s" s="4" r="A26">
        <v>713</v>
      </c>
      <c t="n" s="6" r="B26">
        <v>0</v>
      </c>
      <c t="n" s="6" r="C26">
        <v>0</v>
      </c>
    </row>
    <row spans="1:3" r="27">
      <c t="s" s="4" r="A27">
        <v>426</v>
      </c>
      <c t="n" s="6" r="B27">
        <v>0</v>
      </c>
      <c t="n" s="6" r="C27">
        <v>0</v>
      </c>
    </row>
    <row spans="1:3" r="28">
      <c t="s" s="4" r="A28">
        <v>723</v>
      </c>
    </row>
    <row spans="1:3" r="29">
      <c t="s" s="3" r="A29">
        <v>711</v>
      </c>
    </row>
    <row spans="1:3" r="30">
      <c t="s" s="4" r="A30">
        <v>713</v>
      </c>
      <c t="n" s="6" r="B30">
        <v>497363000</v>
      </c>
      <c t="n" s="6" r="C30">
        <v>497217000</v>
      </c>
    </row>
    <row spans="1:3" r="31">
      <c t="s" s="4" r="A31">
        <v>426</v>
      </c>
      <c t="n" s="6" r="B31">
        <v>583355000</v>
      </c>
      <c t="n" s="7" r="C31">
        <v>578510000</v>
      </c>
    </row>
    <row spans="1:3" r="32">
      <c t="s" s="4" r="A32">
        <v>724</v>
      </c>
      <c t="n" s="7" r="B32">
        <v>500000000</v>
      </c>
    </row>
    <row spans="1:3" r="33">
      <c t="s" s="4" r="A33">
        <v>725</v>
      </c>
      <c t="s" s="4" r="B33">
        <v>726</v>
      </c>
      <c t="s" s="4" r="C33">
        <v>726</v>
      </c>
    </row>
    <row spans="1:3" r="34">
      <c t="s" s="4" r="A34">
        <v>727</v>
      </c>
    </row>
    <row spans="1:3" r="35">
      <c t="s" s="3" r="A35">
        <v>711</v>
      </c>
    </row>
    <row spans="1:3" r="36">
      <c t="s" s="4" r="A36">
        <v>713</v>
      </c>
      <c t="n" s="7" r="B36">
        <v>490900000</v>
      </c>
      <c t="n" s="7" r="C36">
        <v>490815000</v>
      </c>
    </row>
    <row spans="1:3" r="37">
      <c t="s" s="4" r="A37">
        <v>426</v>
      </c>
      <c t="n" s="6" r="B37">
        <v>513780000</v>
      </c>
      <c t="n" s="7" r="C37">
        <v>517880000</v>
      </c>
    </row>
    <row spans="1:3" r="38">
      <c t="s" s="4" r="A38">
        <v>724</v>
      </c>
      <c t="n" s="7" r="B38">
        <v>500000000</v>
      </c>
    </row>
    <row spans="1:3" r="39">
      <c t="s" s="4" r="A39">
        <v>725</v>
      </c>
      <c t="s" s="4" r="B39">
        <v>609</v>
      </c>
      <c t="s" s="4" r="C39">
        <v>609</v>
      </c>
    </row>
    <row spans="1:3" r="40">
      <c t="s" s="4" r="A40">
        <v>728</v>
      </c>
    </row>
    <row spans="1:3" r="41">
      <c t="s" s="3" r="A41">
        <v>711</v>
      </c>
    </row>
    <row spans="1:3" r="42">
      <c t="s" s="4" r="A42">
        <v>713</v>
      </c>
      <c t="n" s="7" r="B42">
        <v>989084000</v>
      </c>
      <c t="n" s="7" r="C42">
        <v>988985000</v>
      </c>
    </row>
    <row spans="1:3" r="43">
      <c t="s" s="4" r="A43">
        <v>426</v>
      </c>
      <c t="n" s="6" r="B43">
        <v>985810000</v>
      </c>
      <c t="n" s="7" r="C43">
        <v>994960000</v>
      </c>
    </row>
    <row spans="1:3" r="44">
      <c t="s" s="4" r="A44">
        <v>724</v>
      </c>
      <c t="n" s="7" r="B44">
        <v>1000000000</v>
      </c>
    </row>
    <row spans="1:3" r="45">
      <c t="s" s="4" r="A45">
        <v>725</v>
      </c>
      <c t="s" s="4" r="B45">
        <v>729</v>
      </c>
      <c t="s" s="4" r="C45">
        <v>729</v>
      </c>
    </row>
    <row spans="1:3" r="46">
      <c t="s" s="4" r="A46">
        <v>730</v>
      </c>
    </row>
    <row spans="1:3" r="47">
      <c t="s" s="3" r="A47">
        <v>711</v>
      </c>
    </row>
    <row spans="1:3" r="48">
      <c t="s" s="4" r="A48">
        <v>713</v>
      </c>
      <c t="n" s="7" r="B48">
        <v>289350000</v>
      </c>
      <c t="n" s="7" r="C48">
        <v>289660000</v>
      </c>
    </row>
    <row spans="1:3" r="49">
      <c t="s" s="4" r="A49">
        <v>426</v>
      </c>
      <c t="n" s="6" r="B49">
        <v>270549000</v>
      </c>
      <c t="n" s="7" r="C49">
        <v>273965000</v>
      </c>
    </row>
    <row spans="1:3" r="50">
      <c t="s" s="4" r="A50">
        <v>724</v>
      </c>
      <c t="n" s="7" r="B50">
        <v>259000000</v>
      </c>
    </row>
    <row spans="1:3" r="51">
      <c t="s" s="4" r="A51">
        <v>725</v>
      </c>
      <c t="s" s="4" r="B51">
        <v>731</v>
      </c>
      <c t="s" s="4" r="C51">
        <v>731</v>
      </c>
    </row>
    <row spans="1:3" r="52">
      <c t="s" s="4" r="A52">
        <v>732</v>
      </c>
    </row>
    <row spans="1:3" r="53">
      <c t="s" s="3" r="A53">
        <v>711</v>
      </c>
    </row>
    <row spans="1:3" r="54">
      <c t="s" s="4" r="A54">
        <v>713</v>
      </c>
      <c t="n" s="7" r="B54">
        <v>123267000</v>
      </c>
      <c t="n" s="7" r="C54">
        <v>123346000</v>
      </c>
    </row>
    <row spans="1:3" r="55">
      <c t="s" s="4" r="A55">
        <v>426</v>
      </c>
      <c t="n" s="6" r="B55">
        <v>120701000</v>
      </c>
      <c t="n" s="7" r="C55">
        <v>120425000</v>
      </c>
    </row>
    <row spans="1:3" r="56">
      <c t="s" s="4" r="A56">
        <v>724</v>
      </c>
      <c t="n" s="7" r="B56">
        <v>115000000</v>
      </c>
    </row>
    <row spans="1:3" r="57">
      <c t="s" s="4" r="A57">
        <v>725</v>
      </c>
      <c t="s" s="4" r="B57">
        <v>616</v>
      </c>
      <c t="s" s="4" r="C57">
        <v>616</v>
      </c>
    </row>
    <row spans="1:3" r="58">
      <c t="s" s="4" r="A58">
        <v>733</v>
      </c>
    </row>
    <row spans="1:3" r="59">
      <c t="s" s="3" r="A59">
        <v>711</v>
      </c>
    </row>
    <row spans="1:3" r="60">
      <c t="s" s="4" r="A60">
        <v>713</v>
      </c>
      <c t="n" s="7" r="B60">
        <v>248903000</v>
      </c>
      <c t="n" s="7" r="C60">
        <v>248498000</v>
      </c>
    </row>
    <row spans="1:3" r="61">
      <c t="s" s="4" r="A61">
        <v>426</v>
      </c>
      <c t="n" s="6" r="B61">
        <v>200179000</v>
      </c>
      <c t="n" s="6" r="C61">
        <v>216757000</v>
      </c>
    </row>
    <row spans="1:3" r="62">
      <c t="s" s="4" r="A62">
        <v>734</v>
      </c>
    </row>
    <row spans="1:3" r="63">
      <c t="s" s="3" r="A63">
        <v>711</v>
      </c>
    </row>
    <row spans="1:3" r="64">
      <c t="s" s="4" r="A64">
        <v>713</v>
      </c>
      <c t="n" s="6" r="C64">
        <v>4272081000</v>
      </c>
    </row>
    <row spans="1:3" r="65">
      <c t="s" s="4" r="A65">
        <v>426</v>
      </c>
      <c t="n" s="7" r="B65">
        <v>5447158000</v>
      </c>
      <c t="n" s="7" r="C65">
        <v>4272081000</v>
      </c>
    </row>
    <row spans="1:3" r="66">
      <c t="s" s="4" r="A66">
        <v>735</v>
      </c>
    </row>
    <row spans="1:3" r="67">
      <c t="s" s="3" r="A67">
        <v>711</v>
      </c>
    </row>
    <row spans="1:3" r="68">
      <c t="s" s="4" r="A68">
        <v>715</v>
      </c>
      <c t="s" s="4" r="B68">
        <v>736</v>
      </c>
    </row>
    <row spans="1:3" r="69">
      <c t="s" s="4" r="A69">
        <v>718</v>
      </c>
      <c t="s" s="4" r="B69">
        <v>737</v>
      </c>
    </row>
    <row spans="1:3" r="70">
      <c t="s" s="4" r="A70">
        <v>738</v>
      </c>
    </row>
    <row spans="1:3" r="71">
      <c t="s" s="3" r="A71">
        <v>711</v>
      </c>
    </row>
    <row spans="1:3" r="72">
      <c t="s" s="4" r="A72">
        <v>724</v>
      </c>
      <c t="n" s="7" r="B72">
        <v>284000000</v>
      </c>
    </row>
    <row spans="1:3" r="73">
      <c t="s" s="4" r="A73">
        <v>715</v>
      </c>
      <c t="s" s="4" r="B73">
        <v>739</v>
      </c>
    </row>
    <row spans="1:3" r="74">
      <c t="s" s="4" r="A74">
        <v>718</v>
      </c>
      <c t="s" s="4" r="B74">
        <v>7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741</v>
      </c>
      <c t="s" s="2" r="B1">
        <v>1</v>
      </c>
    </row>
    <row spans="1:3" r="2">
      <c t="s" s="2" r="B2">
        <v>2</v>
      </c>
      <c t="s" s="2" r="C2">
        <v>25</v>
      </c>
    </row>
    <row spans="1:3" r="3">
      <c t="s" s="3" r="A3">
        <v>711</v>
      </c>
    </row>
    <row spans="1:3" r="4">
      <c t="s" s="4" r="A4">
        <v>713</v>
      </c>
      <c t="n" s="7" r="B4">
        <v>16827497</v>
      </c>
      <c t="n" s="7" r="C4">
        <v>18714597</v>
      </c>
    </row>
    <row spans="1:3" r="5">
      <c t="s" s="4" r="A5">
        <v>654</v>
      </c>
    </row>
    <row spans="1:3" r="6">
      <c t="s" s="3" r="A6">
        <v>711</v>
      </c>
    </row>
    <row spans="1:3" r="7">
      <c t="s" s="4" r="A7">
        <v>713</v>
      </c>
      <c t="n" s="7" r="B7">
        <v>7870454</v>
      </c>
      <c t="n" s="6" r="C7">
        <v>8093141</v>
      </c>
    </row>
    <row spans="1:3" r="8">
      <c t="s" s="4" r="A8">
        <v>742</v>
      </c>
    </row>
    <row spans="1:3" r="9">
      <c t="s" s="3" r="A9">
        <v>711</v>
      </c>
    </row>
    <row spans="1:3" r="10">
      <c t="s" s="4" r="A10">
        <v>715</v>
      </c>
      <c t="s" s="4" r="B10">
        <v>743</v>
      </c>
    </row>
    <row spans="1:3" r="11">
      <c t="s" s="4" r="A11">
        <v>718</v>
      </c>
      <c t="s" s="4" r="B11">
        <v>744</v>
      </c>
    </row>
    <row spans="1:3" r="12">
      <c t="s" s="4" r="A12">
        <v>745</v>
      </c>
    </row>
    <row spans="1:3" r="13">
      <c t="s" s="3" r="A13">
        <v>711</v>
      </c>
    </row>
    <row spans="1:3" r="14">
      <c t="s" s="4" r="A14">
        <v>718</v>
      </c>
      <c t="s" s="4" r="B14">
        <v>746</v>
      </c>
    </row>
    <row spans="1:3" r="15">
      <c t="s" s="4" r="A15">
        <v>734</v>
      </c>
    </row>
    <row spans="1:3" r="16">
      <c t="s" s="3" r="A16">
        <v>711</v>
      </c>
    </row>
    <row spans="1:3" r="17">
      <c t="s" s="4" r="A17">
        <v>713</v>
      </c>
      <c t="n" s="7" r="C17">
        <v>4272081</v>
      </c>
    </row>
    <row spans="1:3" r="18">
      <c t="s" s="4" r="A18">
        <v>735</v>
      </c>
    </row>
    <row spans="1:3" r="19">
      <c t="s" s="3" r="A19">
        <v>711</v>
      </c>
    </row>
    <row spans="1:3" r="20">
      <c t="s" s="4" r="A20">
        <v>715</v>
      </c>
      <c t="s" s="4" r="B20">
        <v>736</v>
      </c>
    </row>
    <row spans="1:3" r="21">
      <c t="s" s="4" r="A21">
        <v>718</v>
      </c>
      <c t="s" s="4" r="B21">
        <v>737</v>
      </c>
    </row>
    <row spans="1:3" r="22">
      <c t="s" s="4" r="A22">
        <v>747</v>
      </c>
    </row>
    <row spans="1:3" r="23">
      <c t="s" s="3" r="A23">
        <v>711</v>
      </c>
    </row>
    <row spans="1:3" r="24">
      <c t="s" s="4" r="A24">
        <v>713</v>
      </c>
      <c t="n" s="7" r="B24">
        <v>13317612</v>
      </c>
    </row>
    <row spans="1:3" r="25">
      <c t="s" s="4" r="A25">
        <v>748</v>
      </c>
    </row>
    <row spans="1:3" r="26">
      <c t="s" s="3" r="A26">
        <v>711</v>
      </c>
    </row>
    <row spans="1:3" r="27">
      <c t="s" s="4" r="A27">
        <v>713</v>
      </c>
      <c t="n" s="6" r="B27">
        <v>7604519</v>
      </c>
    </row>
    <row spans="1:3" r="28">
      <c t="s" s="4" r="A28">
        <v>749</v>
      </c>
    </row>
    <row spans="1:3" r="29">
      <c t="s" s="3" r="A29">
        <v>711</v>
      </c>
    </row>
    <row spans="1:3" r="30">
      <c t="s" s="4" r="A30">
        <v>713</v>
      </c>
      <c t="n" s="6" r="B30">
        <v>265935</v>
      </c>
    </row>
    <row spans="1:3" r="31">
      <c t="s" s="4" r="A31">
        <v>750</v>
      </c>
    </row>
    <row spans="1:3" r="32">
      <c t="s" s="3" r="A32">
        <v>711</v>
      </c>
    </row>
    <row spans="1:3" r="33">
      <c t="s" s="4" r="A33">
        <v>713</v>
      </c>
      <c t="n" s="7" r="B33">
        <v>54471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s>
  <sheetData>
    <row spans="1:4" r="1">
      <c t="s" s="1" r="A1">
        <v>751</v>
      </c>
      <c t="s" s="2" r="B1">
        <v>1</v>
      </c>
    </row>
    <row spans="1:4" r="2">
      <c t="s" s="2" r="B2">
        <v>2</v>
      </c>
      <c t="s" s="2" r="C2">
        <v>25</v>
      </c>
      <c t="s" s="2" r="D2">
        <v>61</v>
      </c>
    </row>
    <row spans="1:4" r="3">
      <c t="s" s="3" r="A3">
        <v>711</v>
      </c>
    </row>
    <row spans="1:4" r="4">
      <c t="s" s="4" r="A4">
        <v>33</v>
      </c>
      <c t="n" s="7" r="B4">
        <v>34428583000</v>
      </c>
      <c t="n" s="7" r="C4">
        <v>71042339000</v>
      </c>
      <c t="n" s="7" r="D4">
        <v>67286990000</v>
      </c>
    </row>
    <row spans="1:4" r="5">
      <c t="s" s="4" r="A5">
        <v>51</v>
      </c>
    </row>
    <row spans="1:4" r="6">
      <c t="s" s="3" r="A6">
        <v>711</v>
      </c>
    </row>
    <row spans="1:4" r="7">
      <c t="s" s="4" r="A7">
        <v>33</v>
      </c>
      <c t="n" s="6" r="B7">
        <v>20843344000</v>
      </c>
      <c t="n" s="6" r="C7">
        <v>13844695000</v>
      </c>
    </row>
    <row spans="1:4" r="8">
      <c t="s" s="4" r="A8">
        <v>752</v>
      </c>
    </row>
    <row spans="1:4" r="9">
      <c t="s" s="3" r="A9">
        <v>711</v>
      </c>
    </row>
    <row spans="1:4" r="10">
      <c t="s" s="4" r="A10">
        <v>33</v>
      </c>
      <c t="n" s="6" r="B10">
        <v>14422235000</v>
      </c>
      <c t="n" s="7" r="C10">
        <v>13844695000</v>
      </c>
    </row>
    <row spans="1:4" r="11">
      <c t="s" s="4" r="A11">
        <v>753</v>
      </c>
    </row>
    <row spans="1:4" r="12">
      <c t="s" s="3" r="A12">
        <v>711</v>
      </c>
    </row>
    <row spans="1:4" r="13">
      <c t="s" s="4" r="A13">
        <v>754</v>
      </c>
      <c t="n" s="6" r="B13">
        <v>500000000</v>
      </c>
    </row>
    <row spans="1:4" r="14">
      <c t="s" s="4" r="A14">
        <v>755</v>
      </c>
    </row>
    <row spans="1:4" r="15">
      <c t="s" s="3" r="A15">
        <v>711</v>
      </c>
    </row>
    <row spans="1:4" r="16">
      <c t="s" s="4" r="A16">
        <v>754</v>
      </c>
      <c t="n" s="7" r="B16">
        <v>500000000</v>
      </c>
    </row>
    <row spans="1:4" r="17">
      <c t="s" s="4" r="A17">
        <v>756</v>
      </c>
    </row>
    <row spans="1:4" r="18">
      <c t="s" s="3" r="A18">
        <v>711</v>
      </c>
    </row>
    <row spans="1:4" r="19">
      <c t="s" s="4" r="A19">
        <v>757</v>
      </c>
      <c t="s" s="4" r="B19">
        <v>758</v>
      </c>
    </row>
    <row spans="1:4" r="20">
      <c t="s" s="4" r="A20">
        <v>759</v>
      </c>
    </row>
    <row spans="1:4" r="21">
      <c t="s" s="3" r="A21">
        <v>711</v>
      </c>
    </row>
    <row spans="1:4" r="22">
      <c t="s" s="4" r="A22">
        <v>757</v>
      </c>
      <c t="s" s="4" r="B22">
        <v>760</v>
      </c>
    </row>
    <row spans="1:4" r="23">
      <c t="s" s="4" r="A23">
        <v>761</v>
      </c>
    </row>
    <row spans="1:4" r="24">
      <c t="s" s="3" r="A24">
        <v>711</v>
      </c>
    </row>
    <row spans="1:4" r="25">
      <c t="s" s="4" r="A25">
        <v>757</v>
      </c>
      <c t="s" s="4" r="B25">
        <v>762</v>
      </c>
    </row>
    <row spans="1:4" r="26">
      <c t="s" s="4" r="A26">
        <v>763</v>
      </c>
    </row>
    <row spans="1:4" r="27">
      <c t="s" s="3" r="A27">
        <v>711</v>
      </c>
    </row>
    <row spans="1:4" r="28">
      <c t="s" s="4" r="A28">
        <v>757</v>
      </c>
      <c t="s" s="4" r="B28">
        <v>7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65</v>
      </c>
      <c t="s" s="2" r="B1">
        <v>1</v>
      </c>
    </row>
    <row spans="1:3" r="2">
      <c t="s" s="2" r="B2">
        <v>2</v>
      </c>
      <c t="s" s="2" r="C2">
        <v>61</v>
      </c>
    </row>
    <row spans="1:3" r="3">
      <c t="s" s="3" r="A3">
        <v>192</v>
      </c>
    </row>
    <row spans="1:3" r="4">
      <c t="s" s="4" r="A4">
        <v>766</v>
      </c>
      <c t="s" s="4" r="B4">
        <v>767</v>
      </c>
      <c t="s" s="4" r="C4">
        <v>768</v>
      </c>
    </row>
    <row spans="1:3" r="5">
      <c t="s" s="4" r="A5">
        <v>769</v>
      </c>
      <c t="n" s="7" r="B5">
        <v>0</v>
      </c>
    </row>
    <row spans="1:3" r="6">
      <c t="s" s="4" r="A6">
        <v>770</v>
      </c>
      <c t="n" s="7" r="B6">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1</v>
      </c>
      <c t="s" s="2" r="B1">
        <v>1</v>
      </c>
    </row>
    <row spans="1:3" r="2">
      <c t="s" s="2" r="B2">
        <v>2</v>
      </c>
      <c t="s" s="2" r="C2">
        <v>61</v>
      </c>
    </row>
    <row spans="1:3" r="3">
      <c t="s" s="3" r="A3">
        <v>772</v>
      </c>
    </row>
    <row spans="1:3" r="4">
      <c t="s" s="4" r="A4">
        <v>773</v>
      </c>
      <c t="n" s="7" r="B4">
        <v>63823</v>
      </c>
      <c t="n" s="7" r="C4">
        <v>76550</v>
      </c>
    </row>
    <row spans="1:3" r="5">
      <c t="s" s="4" r="A5">
        <v>774</v>
      </c>
    </row>
    <row spans="1:3" r="6">
      <c t="s" s="3" r="A6">
        <v>772</v>
      </c>
    </row>
    <row spans="1:3" r="7">
      <c t="s" s="4" r="A7">
        <v>773</v>
      </c>
      <c t="n" s="6" r="B7">
        <v>49961</v>
      </c>
      <c t="n" s="6" r="C7">
        <v>52265</v>
      </c>
    </row>
    <row spans="1:3" r="8">
      <c t="s" s="4" r="A8">
        <v>775</v>
      </c>
    </row>
    <row spans="1:3" r="9">
      <c t="s" s="3" r="A9">
        <v>772</v>
      </c>
    </row>
    <row spans="1:3" r="10">
      <c t="s" s="4" r="A10">
        <v>773</v>
      </c>
      <c t="n" s="6" r="B10">
        <v>6397</v>
      </c>
      <c t="n" s="6" r="C10">
        <v>0</v>
      </c>
    </row>
    <row spans="1:3" r="11">
      <c t="s" s="4" r="A11">
        <v>776</v>
      </c>
    </row>
    <row spans="1:3" r="12">
      <c t="s" s="3" r="A12">
        <v>772</v>
      </c>
    </row>
    <row spans="1:3" r="13">
      <c t="s" s="4" r="A13">
        <v>773</v>
      </c>
      <c t="n" s="6" r="B13">
        <v>3256</v>
      </c>
      <c t="n" s="6" r="C13">
        <v>3768</v>
      </c>
    </row>
    <row spans="1:3" r="14">
      <c t="s" s="4" r="A14">
        <v>777</v>
      </c>
    </row>
    <row spans="1:3" r="15">
      <c t="s" s="3" r="A15">
        <v>772</v>
      </c>
    </row>
    <row spans="1:3" r="16">
      <c t="s" s="4" r="A16">
        <v>773</v>
      </c>
      <c t="n" s="6" r="B16">
        <v>151</v>
      </c>
      <c t="n" s="6" r="C16">
        <v>2518</v>
      </c>
    </row>
    <row spans="1:3" r="17">
      <c t="s" s="4" r="A17">
        <v>778</v>
      </c>
    </row>
    <row spans="1:3" r="18">
      <c t="s" s="3" r="A18">
        <v>772</v>
      </c>
    </row>
    <row spans="1:3" r="19">
      <c t="s" s="4" r="A19">
        <v>773</v>
      </c>
      <c t="n" s="6" r="B19">
        <v>0</v>
      </c>
      <c t="n" s="6" r="C19">
        <v>128</v>
      </c>
    </row>
    <row spans="1:3" r="20">
      <c t="s" s="4" r="A20">
        <v>779</v>
      </c>
    </row>
    <row spans="1:3" r="21">
      <c t="s" s="3" r="A21">
        <v>772</v>
      </c>
    </row>
    <row spans="1:3" r="22">
      <c t="s" s="4" r="A22">
        <v>773</v>
      </c>
      <c t="n" s="7" r="B22">
        <v>4058</v>
      </c>
      <c t="n" s="7" r="C22">
        <v>178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61</v>
      </c>
    </row>
    <row spans="1:3" r="3">
      <c t="s" s="3" r="A3">
        <v>123</v>
      </c>
    </row>
    <row spans="1:3" r="4">
      <c t="s" s="4" r="A4">
        <v>77</v>
      </c>
      <c t="n" s="7" r="B4">
        <v>-760336</v>
      </c>
      <c t="n" s="7" r="C4">
        <v>1943009</v>
      </c>
    </row>
    <row spans="1:3" r="5">
      <c t="s" s="3" r="A5">
        <v>124</v>
      </c>
    </row>
    <row spans="1:3" r="6">
      <c t="s" s="4" r="A6">
        <v>107</v>
      </c>
      <c t="n" s="6" r="B6">
        <v>63823</v>
      </c>
      <c t="n" s="6" r="C6">
        <v>76550</v>
      </c>
    </row>
    <row spans="1:3" r="7">
      <c t="s" s="4" r="A7">
        <v>125</v>
      </c>
      <c t="n" s="6" r="B7">
        <v>43283</v>
      </c>
      <c t="n" s="6" r="C7">
        <v>-1805787</v>
      </c>
    </row>
    <row spans="1:3" r="8">
      <c t="s" s="4" r="A8">
        <v>126</v>
      </c>
      <c t="n" s="6" r="B8">
        <v>691940</v>
      </c>
      <c t="n" s="6" r="C8">
        <v>-114038</v>
      </c>
    </row>
    <row spans="1:3" r="9">
      <c t="s" s="4" r="A9">
        <v>127</v>
      </c>
      <c t="n" s="6" r="B9">
        <v>116956</v>
      </c>
      <c t="n" s="6" r="C9">
        <v>0</v>
      </c>
    </row>
    <row spans="1:3" r="10">
      <c t="s" s="4" r="A10">
        <v>128</v>
      </c>
      <c t="n" s="6" r="B10">
        <v>34921</v>
      </c>
      <c t="n" s="6" r="C10">
        <v>-41658</v>
      </c>
    </row>
    <row spans="1:3" r="11">
      <c t="s" s="3" r="A11">
        <v>129</v>
      </c>
    </row>
    <row spans="1:3" r="12">
      <c t="s" s="4" r="A12">
        <v>130</v>
      </c>
      <c t="n" s="6" r="B12">
        <v>329656</v>
      </c>
      <c t="n" s="6" r="C12">
        <v>-18665</v>
      </c>
    </row>
    <row spans="1:3" r="13">
      <c t="s" s="4" r="A13">
        <v>131</v>
      </c>
      <c t="n" s="6" r="B13">
        <v>-78798</v>
      </c>
      <c t="n" s="6" r="C13">
        <v>32340</v>
      </c>
    </row>
    <row spans="1:3" r="14">
      <c t="s" s="4" r="A14">
        <v>132</v>
      </c>
      <c t="n" s="6" r="B14">
        <v>114332</v>
      </c>
      <c t="n" s="6" r="C14">
        <v>208921</v>
      </c>
    </row>
    <row spans="1:3" r="15">
      <c t="s" s="4" r="A15">
        <v>133</v>
      </c>
      <c t="n" s="6" r="B15">
        <v>-3882</v>
      </c>
      <c t="n" s="6" r="C15">
        <v>264915</v>
      </c>
    </row>
    <row spans="1:3" r="16">
      <c t="s" s="4" r="A16">
        <v>134</v>
      </c>
      <c t="n" s="6" r="B16">
        <v>-3314089</v>
      </c>
      <c t="n" s="6" r="C16">
        <v>-5656487</v>
      </c>
    </row>
    <row spans="1:3" r="17">
      <c t="s" s="4" r="A17">
        <v>135</v>
      </c>
      <c t="n" s="6" r="B17">
        <v>2023404</v>
      </c>
      <c t="n" s="6" r="C17">
        <v>6054272</v>
      </c>
    </row>
    <row spans="1:3" r="18">
      <c t="s" s="4" r="A18">
        <v>136</v>
      </c>
      <c t="n" s="6" r="B18">
        <v>-738790</v>
      </c>
      <c t="n" s="6" r="C18">
        <v>943372</v>
      </c>
    </row>
    <row spans="1:3" r="19">
      <c t="s" s="3" r="A19">
        <v>137</v>
      </c>
    </row>
    <row spans="1:3" r="20">
      <c t="s" s="4" r="A20">
        <v>138</v>
      </c>
      <c t="n" s="6" r="B20">
        <v>65062</v>
      </c>
      <c t="n" s="6" r="C20">
        <v>49629</v>
      </c>
    </row>
    <row spans="1:3" r="21">
      <c t="s" s="4" r="A21">
        <v>139</v>
      </c>
      <c t="n" s="6" r="B21">
        <v>-1470</v>
      </c>
      <c t="n" s="6" r="C21">
        <v>-3783</v>
      </c>
    </row>
    <row spans="1:3" r="22">
      <c t="s" s="4" r="A22">
        <v>140</v>
      </c>
      <c t="n" s="6" r="B22">
        <v>-957</v>
      </c>
      <c t="n" s="6" r="C22">
        <v>-42791</v>
      </c>
    </row>
    <row spans="1:3" r="23">
      <c t="s" s="4" r="A23">
        <v>141</v>
      </c>
      <c t="n" s="6" r="B23">
        <v>0</v>
      </c>
      <c t="n" s="6" r="C23">
        <v>4863</v>
      </c>
    </row>
    <row spans="1:3" r="24">
      <c t="s" s="4" r="A24">
        <v>142</v>
      </c>
      <c t="n" s="6" r="B24">
        <v>62635</v>
      </c>
      <c t="n" s="6" r="C24">
        <v>7918</v>
      </c>
    </row>
    <row spans="1:3" r="25">
      <c t="s" s="3" r="A25">
        <v>143</v>
      </c>
    </row>
    <row spans="1:3" r="26">
      <c t="s" s="4" r="A26">
        <v>144</v>
      </c>
      <c t="n" s="6" r="B26">
        <v>-72033</v>
      </c>
      <c t="n" s="6" r="C26">
        <v>-151733</v>
      </c>
    </row>
    <row spans="1:3" r="27">
      <c t="s" s="4" r="A27">
        <v>145</v>
      </c>
      <c t="n" s="6" r="B27">
        <v>-17329</v>
      </c>
      <c t="n" s="6" r="C27">
        <v>-1347</v>
      </c>
    </row>
    <row spans="1:3" r="28">
      <c t="s" s="4" r="A28">
        <v>146</v>
      </c>
      <c t="n" s="6" r="B28">
        <v>59500</v>
      </c>
      <c t="n" s="6" r="C28">
        <v>2485</v>
      </c>
    </row>
    <row spans="1:3" r="29">
      <c t="s" s="4" r="A29">
        <v>147</v>
      </c>
      <c t="n" s="6" r="B29">
        <v>-297241</v>
      </c>
      <c t="n" s="6" r="C29">
        <v>-3256240</v>
      </c>
    </row>
    <row spans="1:3" r="30">
      <c t="s" s="4" r="A30">
        <v>148</v>
      </c>
      <c t="n" s="6" r="B30">
        <v>507870</v>
      </c>
      <c t="n" s="6" r="C30">
        <v>1880114</v>
      </c>
    </row>
    <row spans="1:3" r="31">
      <c t="s" s="4" r="A31">
        <v>149</v>
      </c>
      <c t="n" s="6" r="B31">
        <v>332988</v>
      </c>
      <c t="n" s="6" r="C31">
        <v>0</v>
      </c>
    </row>
    <row spans="1:3" r="32">
      <c t="s" s="4" r="A32">
        <v>118</v>
      </c>
      <c t="n" s="6" r="B32">
        <v>-194957</v>
      </c>
      <c t="n" s="6" r="C32">
        <v>0</v>
      </c>
    </row>
    <row spans="1:3" r="33">
      <c t="s" s="4" r="A33">
        <v>150</v>
      </c>
      <c t="n" s="6" r="B33">
        <v>1251139</v>
      </c>
      <c t="n" s="6" r="C33">
        <v>1808100</v>
      </c>
    </row>
    <row spans="1:3" r="34">
      <c t="s" s="4" r="A34">
        <v>151</v>
      </c>
      <c t="n" s="6" r="B34">
        <v>-657461</v>
      </c>
      <c t="n" s="6" r="C34">
        <v>-837235</v>
      </c>
    </row>
    <row spans="1:3" r="35">
      <c t="s" s="4" r="A35">
        <v>152</v>
      </c>
      <c t="n" s="6" r="B35">
        <v>-3168</v>
      </c>
      <c t="n" s="6" r="C35">
        <v>-6539</v>
      </c>
    </row>
    <row spans="1:3" r="36">
      <c t="s" s="4" r="A36">
        <v>153</v>
      </c>
      <c t="n" s="6" r="B36">
        <v>909308</v>
      </c>
      <c t="n" s="6" r="C36">
        <v>-562395</v>
      </c>
    </row>
    <row spans="1:3" r="37">
      <c t="s" s="4" r="A37">
        <v>154</v>
      </c>
      <c t="n" s="6" r="B37">
        <v>233153</v>
      </c>
      <c t="n" s="6" r="C37">
        <v>388895</v>
      </c>
    </row>
    <row spans="1:3" r="38">
      <c t="s" s="4" r="A38">
        <v>155</v>
      </c>
      <c t="n" s="6" r="B38">
        <v>1047740</v>
      </c>
      <c t="n" s="6" r="C38">
        <v>918080</v>
      </c>
    </row>
    <row spans="1:3" r="39">
      <c t="s" s="4" r="A39">
        <v>156</v>
      </c>
      <c t="n" s="6" r="B39">
        <v>1280893</v>
      </c>
      <c t="n" s="6" r="C39">
        <v>1306975</v>
      </c>
    </row>
    <row spans="1:3" r="40">
      <c t="s" s="3" r="A40">
        <v>157</v>
      </c>
    </row>
    <row spans="1:3" r="41">
      <c t="s" s="4" r="A41">
        <v>158</v>
      </c>
      <c t="n" s="6" r="B41">
        <v>164818</v>
      </c>
      <c t="n" s="6" r="C41">
        <v>100334</v>
      </c>
    </row>
    <row spans="1:3" r="42">
      <c t="s" s="4" r="A42">
        <v>159</v>
      </c>
      <c t="n" s="6" r="B42">
        <v>11460</v>
      </c>
      <c t="n" s="6" r="C42">
        <v>9472</v>
      </c>
    </row>
    <row spans="1:3" r="43">
      <c t="s" s="3" r="A43">
        <v>160</v>
      </c>
    </row>
    <row spans="1:3" r="44">
      <c t="s" s="4" r="A44">
        <v>161</v>
      </c>
      <c t="n" s="6" r="B44">
        <v>63823</v>
      </c>
      <c t="n" s="6" r="C44">
        <v>76550</v>
      </c>
    </row>
    <row spans="1:3" r="45">
      <c t="s" s="4" r="A45">
        <v>113</v>
      </c>
      <c t="n" s="6" r="B45">
        <v>0</v>
      </c>
      <c t="n" s="6" r="C45">
        <v>-17202</v>
      </c>
    </row>
    <row spans="1:3" r="46">
      <c t="s" s="4" r="A46">
        <v>162</v>
      </c>
      <c t="n" s="6" r="B46">
        <v>-328860</v>
      </c>
      <c t="n" s="6" r="C46">
        <v>-100525</v>
      </c>
    </row>
    <row spans="1:3" r="47">
      <c t="s" s="4" r="A47">
        <v>106</v>
      </c>
      <c t="n" s="6" r="B47">
        <v>911</v>
      </c>
      <c t="n" s="6" r="C47">
        <v>274</v>
      </c>
    </row>
    <row spans="1:3" r="48">
      <c t="s" s="3" r="A48">
        <v>116</v>
      </c>
    </row>
    <row spans="1:3" r="49">
      <c t="s" s="4" r="A49">
        <v>28</v>
      </c>
      <c t="n" s="6" r="B49">
        <v>-355702</v>
      </c>
      <c t="n" s="6" r="C49">
        <v>0</v>
      </c>
    </row>
    <row spans="1:3" r="50">
      <c t="s" s="4" r="A50">
        <v>29</v>
      </c>
      <c t="n" s="6" r="B50">
        <v>-145264</v>
      </c>
      <c t="n" s="6" r="C50">
        <v>0</v>
      </c>
    </row>
    <row spans="1:3" r="51">
      <c t="s" s="4" r="A51">
        <v>30</v>
      </c>
      <c t="n" s="6" r="B51">
        <v>-35967251</v>
      </c>
      <c t="n" s="6" r="C51">
        <v>0</v>
      </c>
    </row>
    <row spans="1:3" r="52">
      <c t="s" s="4" r="A52">
        <v>163</v>
      </c>
      <c t="n" s="6" r="B52">
        <v>147427</v>
      </c>
      <c t="n" s="6" r="C52">
        <v>0</v>
      </c>
    </row>
    <row spans="1:3" r="53">
      <c t="s" s="4" r="A53">
        <v>32</v>
      </c>
      <c t="n" s="6" r="B53">
        <v>-622001</v>
      </c>
      <c t="n" s="6" r="C53">
        <v>0</v>
      </c>
    </row>
    <row spans="1:3" r="54">
      <c t="s" s="4" r="A54">
        <v>35</v>
      </c>
      <c t="n" s="6" r="B54">
        <v>-2813305</v>
      </c>
      <c t="n" s="6" r="C54">
        <v>0</v>
      </c>
    </row>
    <row spans="1:3" r="55">
      <c t="s" s="4" r="A55">
        <v>36</v>
      </c>
      <c t="n" s="6" r="B55">
        <v>330270</v>
      </c>
      <c t="n" s="6" r="C55">
        <v>0</v>
      </c>
    </row>
    <row spans="1:3" r="56">
      <c t="s" s="4" r="A56">
        <v>37</v>
      </c>
      <c t="n" s="6" r="B56">
        <v>-268866</v>
      </c>
      <c t="n" s="6" r="C56">
        <v>0</v>
      </c>
    </row>
    <row spans="1:3" r="57">
      <c t="s" s="4" r="A57">
        <v>48</v>
      </c>
      <c t="n" s="7" r="B57">
        <v>-34190890</v>
      </c>
      <c t="n" s="7" r="C5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7"/>
    <col customWidth="1" max="5" min="5" width="24"/>
  </cols>
  <sheetData>
    <row spans="1:5" r="1">
      <c t="s" s="1" r="A1">
        <v>780</v>
      </c>
      <c t="s" s="2" r="B1">
        <v>781</v>
      </c>
      <c t="s" s="2" r="C1">
        <v>782</v>
      </c>
      <c t="s" s="2" r="D1">
        <v>783</v>
      </c>
      <c t="s" s="2" r="E1">
        <v>784</v>
      </c>
    </row>
    <row spans="1:5" r="2">
      <c t="s" s="4" r="A2">
        <v>97</v>
      </c>
    </row>
    <row spans="1:5" r="3">
      <c t="s" s="3" r="A3">
        <v>785</v>
      </c>
    </row>
    <row spans="1:5" r="4">
      <c t="s" s="4" r="A4">
        <v>786</v>
      </c>
      <c t="n" s="8" r="B4">
        <v>0.16</v>
      </c>
    </row>
    <row spans="1:5" r="5">
      <c t="s" s="4" r="A5">
        <v>787</v>
      </c>
      <c t="n" s="8" r="E5">
        <v>0.64</v>
      </c>
    </row>
    <row spans="1:5" r="6">
      <c t="s" s="4" r="A6">
        <v>774</v>
      </c>
    </row>
    <row spans="1:5" r="7">
      <c t="s" s="3" r="A7">
        <v>785</v>
      </c>
    </row>
    <row spans="1:5" r="8">
      <c t="s" s="4" r="A8">
        <v>788</v>
      </c>
      <c t="s" s="4" r="D8">
        <v>618</v>
      </c>
    </row>
    <row spans="1:5" r="9">
      <c t="s" s="4" r="A9">
        <v>789</v>
      </c>
      <c t="s" s="4" r="D9">
        <v>618</v>
      </c>
    </row>
    <row spans="1:5" r="10">
      <c t="s" s="4" r="A10">
        <v>790</v>
      </c>
      <c t="s" s="4" r="D10">
        <v>589</v>
      </c>
    </row>
    <row spans="1:5" r="11">
      <c t="s" s="4" r="A11">
        <v>791</v>
      </c>
      <c t="n" s="11" r="D11">
        <v>332.1</v>
      </c>
    </row>
    <row spans="1:5" r="12">
      <c t="s" s="4" r="A12">
        <v>792</v>
      </c>
      <c t="s" s="4" r="D12">
        <v>793</v>
      </c>
    </row>
    <row spans="1:5" r="13">
      <c t="s" s="4" r="A13">
        <v>794</v>
      </c>
      <c t="n" s="6" r="D13">
        <v>13425594</v>
      </c>
    </row>
    <row spans="1:5" r="14">
      <c t="s" s="4" r="A14">
        <v>795</v>
      </c>
    </row>
    <row spans="1:5" r="15">
      <c t="s" s="3" r="A15">
        <v>785</v>
      </c>
    </row>
    <row spans="1:5" r="16">
      <c t="s" s="4" r="A16">
        <v>796</v>
      </c>
      <c t="s" s="4" r="D16">
        <v>589</v>
      </c>
    </row>
    <row spans="1:5" r="17">
      <c t="s" s="4" r="A17">
        <v>797</v>
      </c>
    </row>
    <row spans="1:5" r="18">
      <c t="s" s="3" r="A18">
        <v>785</v>
      </c>
    </row>
    <row spans="1:5" r="19">
      <c t="s" s="4" r="A19">
        <v>796</v>
      </c>
      <c t="s" s="4" r="D19">
        <v>798</v>
      </c>
    </row>
    <row spans="1:5" r="20">
      <c t="s" s="4" r="A20">
        <v>776</v>
      </c>
    </row>
    <row spans="1:5" r="21">
      <c t="s" s="3" r="A21">
        <v>785</v>
      </c>
    </row>
    <row spans="1:5" r="22">
      <c t="s" s="4" r="A22">
        <v>799</v>
      </c>
      <c t="s" s="4" r="D22">
        <v>347</v>
      </c>
    </row>
    <row spans="1:5" r="23">
      <c t="s" s="4" r="A23">
        <v>790</v>
      </c>
      <c t="s" s="4" r="D23">
        <v>589</v>
      </c>
    </row>
    <row spans="1:5" r="24">
      <c t="s" s="4" r="A24">
        <v>791</v>
      </c>
      <c t="n" s="11" r="D24">
        <v>6.5</v>
      </c>
    </row>
    <row spans="1:5" r="25">
      <c t="s" s="4" r="A25">
        <v>792</v>
      </c>
      <c t="s" s="4" r="D25">
        <v>345</v>
      </c>
    </row>
    <row spans="1:5" r="26">
      <c t="s" s="4" r="A26">
        <v>794</v>
      </c>
      <c t="n" s="6" r="C26">
        <v>2545602</v>
      </c>
      <c t="n" s="6" r="D26">
        <v>0</v>
      </c>
    </row>
    <row spans="1:5" r="27">
      <c t="s" s="4" r="A27">
        <v>800</v>
      </c>
      <c t="n" s="6" r="D27">
        <v>1</v>
      </c>
    </row>
    <row spans="1:5" r="28">
      <c t="s" s="4" r="A28">
        <v>801</v>
      </c>
    </row>
    <row spans="1:5" r="29">
      <c t="s" s="3" r="A29">
        <v>785</v>
      </c>
    </row>
    <row spans="1:5" r="30">
      <c t="s" s="4" r="A30">
        <v>796</v>
      </c>
      <c t="s" s="4" r="D30">
        <v>589</v>
      </c>
    </row>
    <row spans="1:5" r="31">
      <c t="s" s="4" r="A31">
        <v>802</v>
      </c>
    </row>
    <row spans="1:5" r="32">
      <c t="s" s="3" r="A32">
        <v>785</v>
      </c>
    </row>
    <row spans="1:5" r="33">
      <c t="s" s="4" r="A33">
        <v>796</v>
      </c>
      <c t="s" s="4" r="D33">
        <v>798</v>
      </c>
    </row>
    <row spans="1:5" r="34">
      <c t="s" s="4" r="A34">
        <v>775</v>
      </c>
    </row>
    <row spans="1:5" r="35">
      <c t="s" s="3" r="A35">
        <v>785</v>
      </c>
    </row>
    <row spans="1:5" r="36">
      <c t="s" s="4" r="A36">
        <v>799</v>
      </c>
      <c t="s" s="4" r="D36">
        <v>803</v>
      </c>
    </row>
    <row spans="1:5" r="37">
      <c t="s" s="4" r="A37">
        <v>790</v>
      </c>
      <c t="s" s="4" r="D37">
        <v>570</v>
      </c>
    </row>
    <row spans="1:5" r="38">
      <c t="s" s="4" r="A38">
        <v>791</v>
      </c>
      <c t="n" s="11" r="D38">
        <v>66.59999999999999</v>
      </c>
    </row>
    <row spans="1:5" r="39">
      <c t="s" s="4" r="A39">
        <v>794</v>
      </c>
      <c t="n" s="6" r="D39">
        <v>28875000</v>
      </c>
    </row>
    <row spans="1:5" r="40">
      <c t="s" s="4" r="A40">
        <v>804</v>
      </c>
    </row>
    <row spans="1:5" r="41">
      <c t="s" s="3" r="A41">
        <v>785</v>
      </c>
    </row>
    <row spans="1:5" r="42">
      <c t="s" s="4" r="A42">
        <v>805</v>
      </c>
      <c t="s" s="4" r="D42">
        <v>806</v>
      </c>
    </row>
    <row spans="1:5" r="43">
      <c t="s" s="4" r="A43">
        <v>807</v>
      </c>
    </row>
    <row spans="1:5" r="44">
      <c t="s" s="3" r="A44">
        <v>785</v>
      </c>
    </row>
    <row spans="1:5" r="45">
      <c t="s" s="4" r="A45">
        <v>805</v>
      </c>
      <c t="s" s="4" r="D45">
        <v>808</v>
      </c>
    </row>
    <row spans="1:5" r="46">
      <c t="s" s="4" r="A46">
        <v>809</v>
      </c>
    </row>
    <row spans="1:5" r="47">
      <c t="s" s="3" r="A47">
        <v>785</v>
      </c>
    </row>
    <row spans="1:5" r="48">
      <c t="s" s="4" r="A48">
        <v>810</v>
      </c>
      <c t="s" s="4" r="D48">
        <v>345</v>
      </c>
    </row>
    <row spans="1:5" r="49">
      <c t="s" s="4" r="A49">
        <v>811</v>
      </c>
      <c t="s" s="4" r="D49">
        <v>384</v>
      </c>
    </row>
    <row spans="1:5" r="50">
      <c t="s" s="4" r="A50">
        <v>812</v>
      </c>
      <c t="s" s="4" r="D50">
        <v>806</v>
      </c>
    </row>
    <row spans="1:5" r="51">
      <c t="s" s="4" r="A51">
        <v>813</v>
      </c>
      <c t="s" s="4" r="D51">
        <v>384</v>
      </c>
    </row>
    <row spans="1:5" r="52">
      <c t="s" s="4" r="A52">
        <v>814</v>
      </c>
    </row>
    <row spans="1:5" r="53">
      <c t="s" s="3" r="A53">
        <v>785</v>
      </c>
    </row>
    <row spans="1:5" r="54">
      <c t="s" s="4" r="A54">
        <v>799</v>
      </c>
      <c t="s" s="4" r="D54">
        <v>347</v>
      </c>
    </row>
    <row spans="1:5" r="55">
      <c t="s" s="4" r="A55">
        <v>815</v>
      </c>
    </row>
    <row spans="1:5" r="56">
      <c t="s" s="3" r="A56">
        <v>785</v>
      </c>
    </row>
    <row spans="1:5" r="57">
      <c t="s" s="4" r="A57">
        <v>799</v>
      </c>
      <c t="s" s="4" r="D57">
        <v>8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816</v>
      </c>
      <c t="s" s="2" r="B1">
        <v>430</v>
      </c>
    </row>
    <row spans="1:2" r="2">
      <c t="s" s="4" r="A2">
        <v>774</v>
      </c>
    </row>
    <row spans="1:2" r="3">
      <c t="s" s="3" r="A3">
        <v>785</v>
      </c>
    </row>
    <row spans="1:2" r="4">
      <c t="s" s="4" r="A4">
        <v>817</v>
      </c>
      <c t="n" s="11" r="B4">
        <v>332.1</v>
      </c>
    </row>
    <row spans="1:2" r="5">
      <c t="s" s="4" r="A5">
        <v>818</v>
      </c>
    </row>
    <row spans="1:2" r="6">
      <c t="s" s="3" r="A6">
        <v>785</v>
      </c>
    </row>
    <row spans="1:2" r="7">
      <c t="s" s="4" r="A7">
        <v>817</v>
      </c>
      <c t="n" s="9" r="B7">
        <v>126.6</v>
      </c>
    </row>
    <row spans="1:2" r="8">
      <c t="s" s="4" r="A8">
        <v>819</v>
      </c>
    </row>
    <row spans="1:2" r="9">
      <c t="s" s="3" r="A9">
        <v>785</v>
      </c>
    </row>
    <row spans="1:2" r="10">
      <c t="s" s="4" r="A10">
        <v>817</v>
      </c>
      <c t="n" s="9" r="B10">
        <v>124.3</v>
      </c>
    </row>
    <row spans="1:2" r="11">
      <c t="s" s="4" r="A11">
        <v>820</v>
      </c>
    </row>
    <row spans="1:2" r="12">
      <c t="s" s="3" r="A12">
        <v>785</v>
      </c>
    </row>
    <row spans="1:2" r="13">
      <c t="s" s="4" r="A13">
        <v>817</v>
      </c>
      <c t="n" s="9" r="B13">
        <v>67.2</v>
      </c>
    </row>
    <row spans="1:2" r="14">
      <c t="s" s="4" r="A14">
        <v>821</v>
      </c>
    </row>
    <row spans="1:2" r="15">
      <c t="s" s="3" r="A15">
        <v>785</v>
      </c>
    </row>
    <row spans="1:2" r="16">
      <c t="s" s="4" r="A16">
        <v>817</v>
      </c>
      <c t="n" s="6" r="B16">
        <v>14</v>
      </c>
    </row>
    <row spans="1:2" r="17">
      <c t="s" s="4" r="A17">
        <v>775</v>
      </c>
    </row>
    <row spans="1:2" r="18">
      <c t="s" s="3" r="A18">
        <v>785</v>
      </c>
    </row>
    <row spans="1:2" r="19">
      <c t="s" s="4" r="A19">
        <v>817</v>
      </c>
      <c t="n" s="9" r="B19">
        <v>66.59999999999999</v>
      </c>
    </row>
    <row spans="1:2" r="20">
      <c t="s" s="4" r="A20">
        <v>822</v>
      </c>
    </row>
    <row spans="1:2" r="21">
      <c t="s" s="3" r="A21">
        <v>785</v>
      </c>
    </row>
    <row spans="1:2" r="22">
      <c t="s" s="4" r="A22">
        <v>817</v>
      </c>
      <c t="n" s="9" r="B22">
        <v>19.5</v>
      </c>
    </row>
    <row spans="1:2" r="23">
      <c t="s" s="4" r="A23">
        <v>823</v>
      </c>
    </row>
    <row spans="1:2" r="24">
      <c t="s" s="3" r="A24">
        <v>785</v>
      </c>
    </row>
    <row spans="1:2" r="25">
      <c t="s" s="4" r="A25">
        <v>817</v>
      </c>
      <c t="n" s="9" r="B25">
        <v>25.9</v>
      </c>
    </row>
    <row spans="1:2" r="26">
      <c t="s" s="4" r="A26">
        <v>824</v>
      </c>
    </row>
    <row spans="1:2" r="27">
      <c t="s" s="3" r="A27">
        <v>785</v>
      </c>
    </row>
    <row spans="1:2" r="28">
      <c t="s" s="4" r="A28">
        <v>817</v>
      </c>
      <c t="n" s="9" r="B28">
        <v>12.4</v>
      </c>
    </row>
    <row spans="1:2" r="29">
      <c t="s" s="4" r="A29">
        <v>825</v>
      </c>
    </row>
    <row spans="1:2" r="30">
      <c t="s" s="3" r="A30">
        <v>785</v>
      </c>
    </row>
    <row spans="1:2" r="31">
      <c t="s" s="4" r="A31">
        <v>817</v>
      </c>
      <c t="n" s="9" r="B31">
        <v>6.5</v>
      </c>
    </row>
    <row spans="1:2" r="32">
      <c t="s" s="4" r="A32">
        <v>826</v>
      </c>
    </row>
    <row spans="1:2" r="33">
      <c t="s" s="3" r="A33">
        <v>785</v>
      </c>
    </row>
    <row spans="1:2" r="34">
      <c t="s" s="4" r="A34">
        <v>817</v>
      </c>
      <c t="n" s="11" r="B34">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27</v>
      </c>
      <c t="s" s="2" r="B1">
        <v>828</v>
      </c>
      <c t="s" s="2" r="C1">
        <v>2</v>
      </c>
    </row>
    <row spans="1:3" r="2">
      <c t="s" s="4" r="A2">
        <v>774</v>
      </c>
    </row>
    <row spans="1:3" r="3">
      <c t="s" s="3" r="A3">
        <v>829</v>
      </c>
    </row>
    <row spans="1:3" r="4">
      <c t="s" s="4" r="A4">
        <v>830</v>
      </c>
      <c t="n" s="6" r="C4">
        <v>23128228</v>
      </c>
    </row>
    <row spans="1:3" r="5">
      <c t="s" s="4" r="A5">
        <v>831</v>
      </c>
      <c t="n" s="6" r="C5">
        <v>13425594</v>
      </c>
    </row>
    <row spans="1:3" r="6">
      <c t="s" s="4" r="A6">
        <v>832</v>
      </c>
      <c t="n" s="6" r="C6">
        <v>-12218</v>
      </c>
    </row>
    <row spans="1:3" r="7">
      <c t="s" s="4" r="A7">
        <v>833</v>
      </c>
      <c t="n" s="6" r="C7">
        <v>-874764</v>
      </c>
    </row>
    <row spans="1:3" r="8">
      <c t="s" s="4" r="A8">
        <v>834</v>
      </c>
      <c t="n" s="6" r="C8">
        <v>35666840</v>
      </c>
    </row>
    <row spans="1:3" r="9">
      <c t="s" s="3" r="A9">
        <v>835</v>
      </c>
    </row>
    <row spans="1:3" r="10">
      <c t="s" s="4" r="A10">
        <v>836</v>
      </c>
      <c t="n" s="8" r="C10">
        <v>14.61</v>
      </c>
    </row>
    <row spans="1:3" r="11">
      <c t="s" s="4" r="A11">
        <v>837</v>
      </c>
      <c t="n" s="10" r="C11">
        <v>13.44</v>
      </c>
    </row>
    <row spans="1:3" r="12">
      <c t="s" s="4" r="A12">
        <v>838</v>
      </c>
      <c t="n" s="10" r="C12">
        <v>18.52</v>
      </c>
    </row>
    <row spans="1:3" r="13">
      <c t="s" s="4" r="A13">
        <v>839</v>
      </c>
      <c t="n" s="10" r="C13">
        <v>14.6</v>
      </c>
    </row>
    <row spans="1:3" r="14">
      <c t="s" s="4" r="A14">
        <v>840</v>
      </c>
      <c t="n" s="8" r="C14">
        <v>14.17</v>
      </c>
    </row>
    <row spans="1:3" r="15">
      <c t="s" s="4" r="A15">
        <v>776</v>
      </c>
    </row>
    <row spans="1:3" r="16">
      <c t="s" s="3" r="A16">
        <v>829</v>
      </c>
    </row>
    <row spans="1:3" r="17">
      <c t="s" s="4" r="A17">
        <v>830</v>
      </c>
      <c t="n" s="6" r="C17">
        <v>847989</v>
      </c>
    </row>
    <row spans="1:3" r="18">
      <c t="s" s="4" r="A18">
        <v>831</v>
      </c>
      <c t="n" s="6" r="B18">
        <v>2545602</v>
      </c>
      <c t="n" s="6" r="C18">
        <v>0</v>
      </c>
    </row>
    <row spans="1:3" r="19">
      <c t="s" s="4" r="A19">
        <v>832</v>
      </c>
      <c t="n" s="6" r="C19">
        <v>0</v>
      </c>
    </row>
    <row spans="1:3" r="20">
      <c t="s" s="4" r="A20">
        <v>833</v>
      </c>
      <c t="n" s="6" r="C20">
        <v>0</v>
      </c>
    </row>
    <row spans="1:3" r="21">
      <c t="s" s="4" r="A21">
        <v>834</v>
      </c>
      <c t="n" s="6" r="C21">
        <v>847989</v>
      </c>
    </row>
    <row spans="1:3" r="22">
      <c t="s" s="3" r="A22">
        <v>835</v>
      </c>
    </row>
    <row spans="1:3" r="23">
      <c t="s" s="4" r="A23">
        <v>836</v>
      </c>
      <c t="n" s="8" r="C23">
        <v>17.28</v>
      </c>
    </row>
    <row spans="1:3" r="24">
      <c t="s" s="4" r="A24">
        <v>837</v>
      </c>
      <c t="n" s="6" r="C24">
        <v>0</v>
      </c>
    </row>
    <row spans="1:3" r="25">
      <c t="s" s="4" r="A25">
        <v>838</v>
      </c>
      <c t="n" s="6" r="C25">
        <v>0</v>
      </c>
    </row>
    <row spans="1:3" r="26">
      <c t="s" s="4" r="A26">
        <v>839</v>
      </c>
      <c t="n" s="6" r="C26">
        <v>0</v>
      </c>
    </row>
    <row spans="1:3" r="27">
      <c t="s" s="4" r="A27">
        <v>840</v>
      </c>
      <c t="n" s="8" r="C27">
        <v>17.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25</v>
      </c>
    </row>
    <row spans="1:3" r="2">
      <c t="s" s="3" r="A2">
        <v>785</v>
      </c>
    </row>
    <row spans="1:3" r="3">
      <c t="s" s="4" r="A3">
        <v>842</v>
      </c>
      <c t="n" s="6" r="B3">
        <v>35666840</v>
      </c>
      <c t="n" s="6" r="C3">
        <v>23128228</v>
      </c>
    </row>
    <row spans="1:3" r="4">
      <c t="s" s="4" r="A4">
        <v>843</v>
      </c>
    </row>
    <row spans="1:3" r="5">
      <c t="s" s="3" r="A5">
        <v>785</v>
      </c>
    </row>
    <row spans="1:3" r="6">
      <c t="s" s="4" r="A6">
        <v>842</v>
      </c>
      <c t="n" s="6" r="B6">
        <v>6918886</v>
      </c>
    </row>
    <row spans="1:3" r="7">
      <c t="s" s="4" r="A7">
        <v>844</v>
      </c>
    </row>
    <row spans="1:3" r="8">
      <c t="s" s="3" r="A8">
        <v>785</v>
      </c>
    </row>
    <row spans="1:3" r="9">
      <c t="s" s="4" r="A9">
        <v>842</v>
      </c>
      <c t="n" s="6" r="B9">
        <v>5085060</v>
      </c>
    </row>
    <row spans="1:3" r="10">
      <c t="s" s="4" r="A10">
        <v>845</v>
      </c>
    </row>
    <row spans="1:3" r="11">
      <c t="s" s="3" r="A11">
        <v>785</v>
      </c>
    </row>
    <row spans="1:3" r="12">
      <c t="s" s="4" r="A12">
        <v>842</v>
      </c>
      <c t="n" s="6" r="B12">
        <v>8546553</v>
      </c>
    </row>
    <row spans="1:3" r="13">
      <c t="s" s="4" r="A13">
        <v>846</v>
      </c>
    </row>
    <row spans="1:3" r="14">
      <c t="s" s="3" r="A14">
        <v>785</v>
      </c>
    </row>
    <row spans="1:3" r="15">
      <c t="s" s="4" r="A15">
        <v>842</v>
      </c>
      <c t="n" s="6" r="B15">
        <v>2199577</v>
      </c>
    </row>
    <row spans="1:3" r="16">
      <c t="s" s="4" r="A16">
        <v>847</v>
      </c>
    </row>
    <row spans="1:3" r="17">
      <c t="s" s="3" r="A17">
        <v>785</v>
      </c>
    </row>
    <row spans="1:3" r="18">
      <c t="s" s="4" r="A18">
        <v>842</v>
      </c>
      <c t="n" s="6" r="B18">
        <v>7287306</v>
      </c>
    </row>
    <row spans="1:3" r="19">
      <c t="s" s="4" r="A19">
        <v>848</v>
      </c>
    </row>
    <row spans="1:3" r="20">
      <c t="s" s="3" r="A20">
        <v>785</v>
      </c>
    </row>
    <row spans="1:3" r="21">
      <c t="s" s="4" r="A21">
        <v>842</v>
      </c>
      <c t="n" s="6" r="B21">
        <v>1838096</v>
      </c>
    </row>
    <row spans="1:3" r="22">
      <c t="s" s="4" r="A22">
        <v>849</v>
      </c>
    </row>
    <row spans="1:3" r="23">
      <c t="s" s="3" r="A23">
        <v>785</v>
      </c>
    </row>
    <row spans="1:3" r="24">
      <c t="s" s="4" r="A24">
        <v>842</v>
      </c>
      <c t="n" s="6" r="B24">
        <v>3352464</v>
      </c>
    </row>
    <row spans="1:3" r="25">
      <c t="s" s="4" r="A25">
        <v>850</v>
      </c>
    </row>
    <row spans="1:3" r="26">
      <c t="s" s="3" r="A26">
        <v>785</v>
      </c>
    </row>
    <row spans="1:3" r="27">
      <c t="s" s="4" r="A27">
        <v>842</v>
      </c>
      <c t="n" s="6" r="B27">
        <v>4388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851</v>
      </c>
      <c t="s" s="2" r="B1">
        <v>1</v>
      </c>
    </row>
    <row spans="1:2" r="2">
      <c t="s" s="2" r="B2">
        <v>852</v>
      </c>
    </row>
    <row spans="1:2" r="3">
      <c t="s" s="3" r="A3">
        <v>853</v>
      </c>
    </row>
    <row spans="1:2" r="4">
      <c t="s" s="4" r="A4">
        <v>854</v>
      </c>
      <c t="n" s="8" r="B4">
        <v>15.23</v>
      </c>
    </row>
    <row spans="1:2" r="5">
      <c t="s" s="4" r="A5">
        <v>855</v>
      </c>
      <c t="s" s="4" r="B5">
        <v>856</v>
      </c>
    </row>
    <row spans="1:2" r="6">
      <c t="s" s="4" r="A6">
        <v>857</v>
      </c>
      <c t="s" s="4" r="B6">
        <v>560</v>
      </c>
    </row>
    <row spans="1:2" r="7">
      <c t="s" s="4" r="A7">
        <v>858</v>
      </c>
      <c t="s" s="4" r="B7">
        <v>859</v>
      </c>
    </row>
    <row spans="1:2" r="8">
      <c t="s" s="4" r="A8">
        <v>860</v>
      </c>
      <c t="s" s="4" r="B8">
        <v>8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862</v>
      </c>
      <c t="s" s="2" r="B1">
        <v>1</v>
      </c>
    </row>
    <row spans="1:2" r="2">
      <c t="s" s="2" r="B2">
        <v>863</v>
      </c>
    </row>
    <row spans="1:2" r="3">
      <c t="s" s="3" r="A3">
        <v>785</v>
      </c>
    </row>
    <row spans="1:2" r="4">
      <c t="s" s="4" r="A4">
        <v>794</v>
      </c>
      <c t="n" s="6" r="B4">
        <v>28875</v>
      </c>
    </row>
    <row spans="1:2" r="5">
      <c t="s" s="4" r="A5">
        <v>864</v>
      </c>
    </row>
    <row spans="1:2" r="6">
      <c t="s" s="3" r="A6">
        <v>785</v>
      </c>
    </row>
    <row spans="1:2" r="7">
      <c t="s" s="4" r="A7">
        <v>794</v>
      </c>
      <c t="n" s="6" r="B7">
        <v>5775</v>
      </c>
    </row>
    <row spans="1:2" r="8">
      <c t="s" s="4" r="A8">
        <v>865</v>
      </c>
      <c t="n" s="8" r="B8">
        <v>23.65</v>
      </c>
    </row>
    <row spans="1:2" r="9">
      <c t="s" s="4" r="A9">
        <v>866</v>
      </c>
      <c t="n" s="8" r="B9">
        <v>5.07</v>
      </c>
    </row>
    <row spans="1:2" r="10">
      <c t="s" s="4" r="A10">
        <v>867</v>
      </c>
    </row>
    <row spans="1:2" r="11">
      <c t="s" s="3" r="A11">
        <v>785</v>
      </c>
    </row>
    <row spans="1:2" r="12">
      <c t="s" s="4" r="A12">
        <v>794</v>
      </c>
      <c t="n" s="6" r="B12">
        <v>5775</v>
      </c>
    </row>
    <row spans="1:2" r="13">
      <c t="s" s="4" r="A13">
        <v>865</v>
      </c>
      <c t="n" s="8" r="B13">
        <v>27.02</v>
      </c>
    </row>
    <row spans="1:2" r="14">
      <c t="s" s="4" r="A14">
        <v>866</v>
      </c>
      <c t="n" s="8" r="B14">
        <v>3.44</v>
      </c>
    </row>
    <row spans="1:2" r="15">
      <c t="s" s="4" r="A15">
        <v>868</v>
      </c>
    </row>
    <row spans="1:2" r="16">
      <c t="s" s="3" r="A16">
        <v>785</v>
      </c>
    </row>
    <row spans="1:2" r="17">
      <c t="s" s="4" r="A17">
        <v>794</v>
      </c>
      <c t="n" s="6" r="B17">
        <v>8663</v>
      </c>
    </row>
    <row spans="1:2" r="18">
      <c t="s" s="4" r="A18">
        <v>865</v>
      </c>
      <c t="n" s="8" r="B18">
        <v>30.4</v>
      </c>
    </row>
    <row spans="1:2" r="19">
      <c t="s" s="4" r="A19">
        <v>866</v>
      </c>
      <c t="n" s="8" r="B19">
        <v>2.32</v>
      </c>
    </row>
    <row spans="1:2" r="20">
      <c t="s" s="4" r="A20">
        <v>869</v>
      </c>
    </row>
    <row spans="1:2" r="21">
      <c t="s" s="3" r="A21">
        <v>785</v>
      </c>
    </row>
    <row spans="1:2" r="22">
      <c t="s" s="4" r="A22">
        <v>794</v>
      </c>
      <c t="n" s="6" r="B22">
        <v>8663</v>
      </c>
    </row>
    <row spans="1:2" r="23">
      <c t="s" s="4" r="A23">
        <v>865</v>
      </c>
      <c t="n" s="8" r="B23">
        <v>33.78</v>
      </c>
    </row>
    <row spans="1:2" r="24">
      <c t="s" s="4" r="A24">
        <v>866</v>
      </c>
      <c t="n" s="8" r="B24">
        <v>1.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25</v>
      </c>
    </row>
    <row spans="1:3" r="2">
      <c t="s" s="3" r="A2">
        <v>871</v>
      </c>
    </row>
    <row spans="1:3" r="3">
      <c t="s" s="4" r="A3">
        <v>31</v>
      </c>
      <c t="n" s="7" r="B3">
        <v>318567</v>
      </c>
      <c t="n" s="7" r="C3">
        <v>139783</v>
      </c>
    </row>
    <row spans="1:3" r="4">
      <c t="s" s="4" r="A4">
        <v>36</v>
      </c>
      <c t="n" s="6" r="B4">
        <v>429448</v>
      </c>
      <c t="n" s="6" r="C4">
        <v>144807</v>
      </c>
    </row>
    <row spans="1:3" r="5">
      <c t="s" s="4" r="A5">
        <v>872</v>
      </c>
    </row>
    <row spans="1:3" r="6">
      <c t="s" s="3" r="A6">
        <v>871</v>
      </c>
    </row>
    <row spans="1:3" r="7">
      <c t="s" s="4" r="A7">
        <v>31</v>
      </c>
      <c t="n" s="6" r="B7">
        <v>39942</v>
      </c>
      <c t="n" s="6" r="C7">
        <v>46716</v>
      </c>
    </row>
    <row spans="1:3" r="8">
      <c t="s" s="4" r="A8">
        <v>873</v>
      </c>
    </row>
    <row spans="1:3" r="9">
      <c t="s" s="3" r="A9">
        <v>871</v>
      </c>
    </row>
    <row spans="1:3" r="10">
      <c t="s" s="4" r="A10">
        <v>31</v>
      </c>
      <c t="n" s="6" r="B10">
        <v>262791</v>
      </c>
      <c t="n" s="6" r="C10">
        <v>74409</v>
      </c>
    </row>
    <row spans="1:3" r="11">
      <c t="s" s="4" r="A11">
        <v>36</v>
      </c>
      <c t="n" s="6" r="B11">
        <v>298813</v>
      </c>
      <c t="n" s="6" r="C11">
        <v>0</v>
      </c>
    </row>
    <row spans="1:3" r="12">
      <c t="s" s="4" r="A12">
        <v>874</v>
      </c>
    </row>
    <row spans="1:3" r="13">
      <c t="s" s="3" r="A13">
        <v>871</v>
      </c>
    </row>
    <row spans="1:3" r="14">
      <c t="s" s="4" r="A14">
        <v>31</v>
      </c>
      <c t="n" s="6" r="B14">
        <v>15834</v>
      </c>
      <c t="n" s="6" r="C14">
        <v>18658</v>
      </c>
    </row>
    <row spans="1:3" r="15">
      <c t="s" s="4" r="A15">
        <v>36</v>
      </c>
      <c t="n" s="6" r="B15">
        <v>2129</v>
      </c>
      <c t="n" s="6" r="C15">
        <v>16845</v>
      </c>
    </row>
    <row spans="1:3" r="16">
      <c t="s" s="4" r="A16">
        <v>875</v>
      </c>
    </row>
    <row spans="1:3" r="17">
      <c t="s" s="3" r="A17">
        <v>871</v>
      </c>
    </row>
    <row spans="1:3" r="18">
      <c t="s" s="4" r="A18">
        <v>36</v>
      </c>
      <c t="n" s="7" r="B18">
        <v>128506</v>
      </c>
      <c t="n" s="7" r="C18">
        <v>1279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76</v>
      </c>
      <c t="s" s="2" r="B1">
        <v>1</v>
      </c>
    </row>
    <row spans="1:4" r="2">
      <c t="s" s="2" r="B2">
        <v>2</v>
      </c>
      <c t="s" s="2" r="C2">
        <v>61</v>
      </c>
      <c t="s" s="2" r="D2">
        <v>25</v>
      </c>
    </row>
    <row spans="1:4" r="3">
      <c t="s" s="3" r="A3">
        <v>877</v>
      </c>
    </row>
    <row spans="1:4" r="4">
      <c t="s" s="4" r="A4">
        <v>398</v>
      </c>
      <c t="n" s="7" r="B4">
        <v>-22379</v>
      </c>
      <c t="n" s="7" r="C4">
        <v>-7545</v>
      </c>
    </row>
    <row spans="1:4" r="5">
      <c t="s" s="4" r="A5">
        <v>403</v>
      </c>
      <c t="n" s="6" r="B5">
        <v>162805</v>
      </c>
      <c t="n" s="6" r="C5">
        <v>291345</v>
      </c>
    </row>
    <row spans="1:4" r="6">
      <c t="s" s="3" r="A6">
        <v>878</v>
      </c>
    </row>
    <row spans="1:4" r="7">
      <c t="s" s="4" r="A7">
        <v>400</v>
      </c>
      <c t="n" s="6" r="B7">
        <v>-2008</v>
      </c>
      <c t="n" s="6" r="C7">
        <v>5639</v>
      </c>
    </row>
    <row spans="1:4" r="8">
      <c t="s" s="3" r="A8">
        <v>69</v>
      </c>
    </row>
    <row spans="1:4" r="9">
      <c t="s" s="4" r="A9">
        <v>74</v>
      </c>
      <c t="n" s="6" r="B9">
        <v>-612928</v>
      </c>
      <c t="n" s="6" r="C9">
        <v>2182835</v>
      </c>
    </row>
    <row spans="1:4" r="10">
      <c t="s" s="3" r="A10">
        <v>879</v>
      </c>
    </row>
    <row spans="1:4" r="11">
      <c t="s" s="4" r="A11">
        <v>880</v>
      </c>
      <c t="n" s="6" r="B11">
        <v>125489</v>
      </c>
      <c t="n" s="6" r="C11">
        <v>364999</v>
      </c>
    </row>
    <row spans="1:4" r="12">
      <c t="s" s="4" r="A12">
        <v>66</v>
      </c>
      <c t="n" s="6" r="B12">
        <v>16566</v>
      </c>
      <c t="n" s="6" r="C12">
        <v>15732</v>
      </c>
    </row>
    <row spans="1:4" r="13">
      <c t="s" s="4" r="A13">
        <v>68</v>
      </c>
      <c t="n" s="6" r="B13">
        <v>308323</v>
      </c>
      <c t="n" s="6" r="C13">
        <v>515033</v>
      </c>
    </row>
    <row spans="1:4" r="14">
      <c t="s" s="4" r="A14">
        <v>881</v>
      </c>
      <c t="n" s="6" r="B14">
        <v>-158784</v>
      </c>
      <c t="n" s="6" r="C14">
        <v>1431561</v>
      </c>
    </row>
    <row spans="1:4" r="15">
      <c t="s" s="4" r="A15">
        <v>33</v>
      </c>
      <c t="n" s="6" r="B15">
        <v>34428583</v>
      </c>
      <c t="n" s="6" r="C15">
        <v>67286990</v>
      </c>
      <c t="n" s="7" r="D15">
        <v>71042339</v>
      </c>
    </row>
    <row spans="1:4" r="16">
      <c t="s" s="4" r="A16">
        <v>404</v>
      </c>
    </row>
    <row spans="1:4" r="17">
      <c t="s" s="3" r="A17">
        <v>877</v>
      </c>
    </row>
    <row spans="1:4" r="18">
      <c t="s" s="4" r="A18">
        <v>395</v>
      </c>
      <c t="n" s="6" r="B18">
        <v>194600</v>
      </c>
      <c t="n" s="6" r="C18">
        <v>173780</v>
      </c>
    </row>
    <row spans="1:4" r="19">
      <c t="s" s="4" r="A19">
        <v>397</v>
      </c>
      <c t="n" s="6" r="B19">
        <v>12037</v>
      </c>
      <c t="n" s="6" r="C19">
        <v>97838</v>
      </c>
    </row>
    <row spans="1:4" r="20">
      <c t="s" s="4" r="A20">
        <v>396</v>
      </c>
      <c t="n" s="6" r="B20">
        <v>96085</v>
      </c>
      <c t="n" s="6" r="C20">
        <v>103286</v>
      </c>
    </row>
    <row spans="1:4" r="21">
      <c t="s" s="4" r="A21">
        <v>398</v>
      </c>
      <c t="n" s="6" r="B21">
        <v>-22807</v>
      </c>
      <c t="n" s="6" r="C21">
        <v>-80494</v>
      </c>
    </row>
    <row spans="1:4" r="22">
      <c t="s" s="4" r="A22">
        <v>403</v>
      </c>
      <c t="n" s="6" r="B22">
        <v>279915</v>
      </c>
      <c t="n" s="6" r="C22">
        <v>294410</v>
      </c>
    </row>
    <row spans="1:4" r="23">
      <c t="s" s="3" r="A23">
        <v>878</v>
      </c>
    </row>
    <row spans="1:4" r="24">
      <c t="s" s="4" r="A24">
        <v>882</v>
      </c>
      <c t="n" s="6" r="B24">
        <v>1593</v>
      </c>
      <c t="n" s="6" r="C24">
        <v>5665</v>
      </c>
    </row>
    <row spans="1:4" r="25">
      <c t="s" s="4" r="A25">
        <v>400</v>
      </c>
      <c t="n" s="6" r="B25">
        <v>97288</v>
      </c>
      <c t="n" s="6" r="C25">
        <v>302425</v>
      </c>
    </row>
    <row spans="1:4" r="26">
      <c t="s" s="4" r="A26">
        <v>883</v>
      </c>
      <c t="n" s="6" r="B26">
        <v>-223805</v>
      </c>
      <c t="n" s="6" r="C26">
        <v>139284</v>
      </c>
    </row>
    <row spans="1:4" r="27">
      <c t="s" s="4" r="A27">
        <v>884</v>
      </c>
      <c t="n" s="6" r="B27">
        <v>-124924</v>
      </c>
      <c t="n" s="6" r="C27">
        <v>447374</v>
      </c>
    </row>
    <row spans="1:4" r="28">
      <c t="s" s="3" r="A28">
        <v>69</v>
      </c>
    </row>
    <row spans="1:4" r="29">
      <c t="s" s="4" r="A29">
        <v>416</v>
      </c>
      <c t="n" s="6" r="B29">
        <v>-24183</v>
      </c>
      <c t="n" s="6" r="C29">
        <v>180667</v>
      </c>
    </row>
    <row spans="1:4" r="30">
      <c t="s" s="4" r="A30">
        <v>417</v>
      </c>
      <c t="n" s="6" r="B30">
        <v>-564991</v>
      </c>
      <c t="n" s="6" r="C30">
        <v>-10721</v>
      </c>
    </row>
    <row spans="1:4" r="31">
      <c t="s" s="4" r="A31">
        <v>885</v>
      </c>
      <c t="n" s="6" r="B31">
        <v>-589174</v>
      </c>
      <c t="n" s="6" r="C31">
        <v>169946</v>
      </c>
    </row>
    <row spans="1:4" r="32">
      <c t="s" s="4" r="A32">
        <v>886</v>
      </c>
      <c t="n" s="6" r="B32">
        <v>108120</v>
      </c>
      <c t="n" s="6" r="C32">
        <v>96433</v>
      </c>
    </row>
    <row spans="1:4" r="33">
      <c t="s" s="4" r="A33">
        <v>73</v>
      </c>
      <c t="n" s="6" r="B33">
        <v>-48544</v>
      </c>
      <c t="n" s="6" r="C33">
        <v>-45758</v>
      </c>
    </row>
    <row spans="1:4" r="34">
      <c t="s" s="4" r="A34">
        <v>887</v>
      </c>
      <c t="n" s="6" r="B34">
        <v>59576</v>
      </c>
      <c t="n" s="6" r="C34">
        <v>50675</v>
      </c>
    </row>
    <row spans="1:4" r="35">
      <c t="s" s="4" r="A35">
        <v>74</v>
      </c>
      <c t="n" s="6" r="B35">
        <v>-529598</v>
      </c>
      <c t="n" s="6" r="C35">
        <v>220621</v>
      </c>
    </row>
    <row spans="1:4" r="36">
      <c t="s" s="4" r="A36">
        <v>888</v>
      </c>
      <c t="n" s="6" r="B36">
        <v>-374607</v>
      </c>
      <c t="n" s="6" r="C36">
        <v>962405</v>
      </c>
    </row>
    <row spans="1:4" r="37">
      <c t="s" s="3" r="A37">
        <v>879</v>
      </c>
    </row>
    <row spans="1:4" r="38">
      <c t="s" s="4" r="A38">
        <v>889</v>
      </c>
      <c t="n" s="6" r="B38">
        <v>100899</v>
      </c>
      <c t="n" s="6" r="C38">
        <v>104762</v>
      </c>
    </row>
    <row spans="1:4" r="39">
      <c t="s" s="4" r="A39">
        <v>890</v>
      </c>
      <c t="n" s="6" r="B39">
        <v>39552</v>
      </c>
      <c t="n" s="6" r="C39">
        <v>123235</v>
      </c>
    </row>
    <row spans="1:4" r="40">
      <c t="s" s="4" r="A40">
        <v>891</v>
      </c>
      <c t="n" s="6" r="B40">
        <v>-86642</v>
      </c>
      <c t="n" s="6" r="C40">
        <v>55631</v>
      </c>
    </row>
    <row spans="1:4" r="41">
      <c t="s" s="4" r="A41">
        <v>880</v>
      </c>
      <c t="n" s="6" r="B41">
        <v>53809</v>
      </c>
      <c t="n" s="6" r="C41">
        <v>283628</v>
      </c>
    </row>
    <row spans="1:4" r="42">
      <c t="s" s="4" r="A42">
        <v>66</v>
      </c>
      <c t="n" s="6" r="B42">
        <v>15950</v>
      </c>
      <c t="n" s="6" r="C42">
        <v>14796</v>
      </c>
    </row>
    <row spans="1:4" r="43">
      <c t="s" s="4" r="A43">
        <v>892</v>
      </c>
      <c t="n" s="6" r="B43">
        <v>61886</v>
      </c>
      <c t="n" s="6" r="C43">
        <v>60946</v>
      </c>
    </row>
    <row spans="1:4" r="44">
      <c t="s" s="4" r="A44">
        <v>68</v>
      </c>
      <c t="n" s="6" r="B44">
        <v>131645</v>
      </c>
      <c t="n" s="6" r="C44">
        <v>359370</v>
      </c>
    </row>
    <row spans="1:4" r="45">
      <c t="s" s="4" r="A45">
        <v>881</v>
      </c>
      <c t="n" s="6" r="B45">
        <v>667</v>
      </c>
      <c t="n" s="6" r="C45">
        <v>3622</v>
      </c>
    </row>
    <row spans="1:4" r="46">
      <c t="s" s="4" r="A46">
        <v>893</v>
      </c>
      <c t="n" s="6" r="B46">
        <v>-506919</v>
      </c>
      <c t="n" s="6" r="C46">
        <v>599413</v>
      </c>
    </row>
    <row spans="1:4" r="47">
      <c t="s" s="4" r="A47">
        <v>33</v>
      </c>
      <c t="n" s="6" r="B47">
        <v>12789785</v>
      </c>
      <c t="n" s="6" r="C47">
        <v>13925186</v>
      </c>
    </row>
    <row spans="1:4" r="48">
      <c t="s" s="4" r="A48">
        <v>894</v>
      </c>
    </row>
    <row spans="1:4" r="49">
      <c t="s" s="3" r="A49">
        <v>877</v>
      </c>
    </row>
    <row spans="1:4" r="50">
      <c t="s" s="4" r="A50">
        <v>395</v>
      </c>
      <c t="n" s="6" r="B50">
        <v>117798</v>
      </c>
      <c t="n" s="6" r="C50">
        <v>109276</v>
      </c>
    </row>
    <row spans="1:4" r="51">
      <c t="s" s="4" r="A51">
        <v>397</v>
      </c>
      <c t="n" s="6" r="B51">
        <v>12037</v>
      </c>
      <c t="n" s="6" r="C51">
        <v>97838</v>
      </c>
    </row>
    <row spans="1:4" r="52">
      <c t="s" s="4" r="A52">
        <v>396</v>
      </c>
      <c t="n" s="6" r="B52">
        <v>37398</v>
      </c>
      <c t="n" s="6" r="C52">
        <v>46599</v>
      </c>
    </row>
    <row spans="1:4" r="53">
      <c t="s" s="4" r="A53">
        <v>398</v>
      </c>
      <c t="n" s="6" r="B53">
        <v>-22596</v>
      </c>
      <c t="n" s="6" r="C53">
        <v>-69906</v>
      </c>
    </row>
    <row spans="1:4" r="54">
      <c t="s" s="4" r="A54">
        <v>403</v>
      </c>
      <c t="n" s="6" r="B54">
        <v>144637</v>
      </c>
      <c t="n" s="6" r="C54">
        <v>183807</v>
      </c>
    </row>
    <row spans="1:4" r="55">
      <c t="s" s="3" r="A55">
        <v>878</v>
      </c>
    </row>
    <row spans="1:4" r="56">
      <c t="s" s="4" r="A56">
        <v>882</v>
      </c>
      <c t="n" s="6" r="B56">
        <v>0</v>
      </c>
      <c t="n" s="6" r="C56">
        <v>0</v>
      </c>
    </row>
    <row spans="1:4" r="57">
      <c t="s" s="4" r="A57">
        <v>400</v>
      </c>
      <c t="n" s="6" r="B57">
        <v>93450</v>
      </c>
      <c t="n" s="6" r="C57">
        <v>302425</v>
      </c>
    </row>
    <row spans="1:4" r="58">
      <c t="s" s="4" r="A58">
        <v>883</v>
      </c>
      <c t="n" s="6" r="B58">
        <v>-194699</v>
      </c>
      <c t="n" s="6" r="C58">
        <v>126937</v>
      </c>
    </row>
    <row spans="1:4" r="59">
      <c t="s" s="4" r="A59">
        <v>884</v>
      </c>
      <c t="n" s="6" r="B59">
        <v>-101249</v>
      </c>
      <c t="n" s="6" r="C59">
        <v>429362</v>
      </c>
    </row>
    <row spans="1:4" r="60">
      <c t="s" s="3" r="A60">
        <v>69</v>
      </c>
    </row>
    <row spans="1:4" r="61">
      <c t="s" s="4" r="A61">
        <v>416</v>
      </c>
      <c t="n" s="6" r="B61">
        <v>0</v>
      </c>
      <c t="n" s="6" r="C61">
        <v>0</v>
      </c>
    </row>
    <row spans="1:4" r="62">
      <c t="s" s="4" r="A62">
        <v>417</v>
      </c>
      <c t="n" s="6" r="B62">
        <v>0</v>
      </c>
      <c t="n" s="6" r="C62">
        <v>0</v>
      </c>
    </row>
    <row spans="1:4" r="63">
      <c t="s" s="4" r="A63">
        <v>885</v>
      </c>
      <c t="n" s="6" r="B63">
        <v>0</v>
      </c>
      <c t="n" s="6" r="C63">
        <v>0</v>
      </c>
    </row>
    <row spans="1:4" r="64">
      <c t="s" s="4" r="A64">
        <v>886</v>
      </c>
      <c t="n" s="6" r="B64">
        <v>0</v>
      </c>
      <c t="n" s="6" r="C64">
        <v>0</v>
      </c>
    </row>
    <row spans="1:4" r="65">
      <c t="s" s="4" r="A65">
        <v>73</v>
      </c>
      <c t="n" s="6" r="B65">
        <v>0</v>
      </c>
      <c t="n" s="6" r="C65">
        <v>0</v>
      </c>
    </row>
    <row spans="1:4" r="66">
      <c t="s" s="4" r="A66">
        <v>887</v>
      </c>
      <c t="n" s="6" r="B66">
        <v>0</v>
      </c>
      <c t="n" s="6" r="C66">
        <v>0</v>
      </c>
    </row>
    <row spans="1:4" r="67">
      <c t="s" s="4" r="A67">
        <v>74</v>
      </c>
      <c t="n" s="6" r="B67">
        <v>0</v>
      </c>
      <c t="n" s="6" r="C67">
        <v>0</v>
      </c>
    </row>
    <row spans="1:4" r="68">
      <c t="s" s="4" r="A68">
        <v>888</v>
      </c>
      <c t="n" s="6" r="B68">
        <v>43388</v>
      </c>
      <c t="n" s="6" r="C68">
        <v>613169</v>
      </c>
    </row>
    <row spans="1:4" r="69">
      <c t="s" s="3" r="A69">
        <v>879</v>
      </c>
    </row>
    <row spans="1:4" r="70">
      <c t="s" s="4" r="A70">
        <v>889</v>
      </c>
      <c t="n" s="6" r="B70">
        <v>48967</v>
      </c>
      <c t="n" s="6" r="C70">
        <v>52125</v>
      </c>
    </row>
    <row spans="1:4" r="71">
      <c t="s" s="4" r="A71">
        <v>890</v>
      </c>
      <c t="n" s="6" r="B71">
        <v>37380</v>
      </c>
      <c t="n" s="6" r="C71">
        <v>120970</v>
      </c>
    </row>
    <row spans="1:4" r="72">
      <c t="s" s="4" r="A72">
        <v>891</v>
      </c>
      <c t="n" s="6" r="B72">
        <v>-75000</v>
      </c>
      <c t="n" s="6" r="C72">
        <v>50693</v>
      </c>
    </row>
    <row spans="1:4" r="73">
      <c t="s" s="4" r="A73">
        <v>880</v>
      </c>
      <c t="n" s="6" r="B73">
        <v>11347</v>
      </c>
      <c t="n" s="6" r="C73">
        <v>223788</v>
      </c>
    </row>
    <row spans="1:4" r="74">
      <c t="s" s="4" r="A74">
        <v>66</v>
      </c>
      <c t="n" s="6" r="B74">
        <v>8925</v>
      </c>
      <c t="n" s="6" r="C74">
        <v>7731</v>
      </c>
    </row>
    <row spans="1:4" r="75">
      <c t="s" s="4" r="A75">
        <v>892</v>
      </c>
      <c t="n" s="6" r="B75">
        <v>37126</v>
      </c>
      <c t="n" s="6" r="C75">
        <v>31572</v>
      </c>
    </row>
    <row spans="1:4" r="76">
      <c t="s" s="4" r="A76">
        <v>68</v>
      </c>
      <c t="n" s="6" r="B76">
        <v>57398</v>
      </c>
      <c t="n" s="6" r="C76">
        <v>263091</v>
      </c>
    </row>
    <row spans="1:4" r="77">
      <c t="s" s="4" r="A77">
        <v>881</v>
      </c>
      <c t="n" s="6" r="B77">
        <v>0</v>
      </c>
      <c t="n" s="6" r="C77">
        <v>719</v>
      </c>
    </row>
    <row spans="1:4" r="78">
      <c t="s" s="4" r="A78">
        <v>893</v>
      </c>
      <c t="n" s="6" r="B78">
        <v>-14010</v>
      </c>
      <c t="n" s="6" r="C78">
        <v>349359</v>
      </c>
    </row>
    <row spans="1:4" r="79">
      <c t="s" s="4" r="A79">
        <v>33</v>
      </c>
      <c t="n" s="6" r="B79">
        <v>1738931</v>
      </c>
      <c t="n" s="6" r="C79">
        <v>1750416</v>
      </c>
    </row>
    <row spans="1:4" r="80">
      <c t="s" s="4" r="A80">
        <v>895</v>
      </c>
    </row>
    <row spans="1:4" r="81">
      <c t="s" s="3" r="A81">
        <v>877</v>
      </c>
    </row>
    <row spans="1:4" r="82">
      <c t="s" s="4" r="A82">
        <v>395</v>
      </c>
      <c t="n" s="6" r="B82">
        <v>76802</v>
      </c>
      <c t="n" s="6" r="C82">
        <v>64504</v>
      </c>
    </row>
    <row spans="1:4" r="83">
      <c t="s" s="4" r="A83">
        <v>397</v>
      </c>
      <c t="n" s="6" r="B83">
        <v>0</v>
      </c>
      <c t="n" s="6" r="C83">
        <v>0</v>
      </c>
    </row>
    <row spans="1:4" r="84">
      <c t="s" s="4" r="A84">
        <v>396</v>
      </c>
      <c t="n" s="6" r="B84">
        <v>1132</v>
      </c>
      <c t="n" s="6" r="C84">
        <v>13430</v>
      </c>
    </row>
    <row spans="1:4" r="85">
      <c t="s" s="4" r="A85">
        <v>398</v>
      </c>
      <c t="n" s="6" r="B85">
        <v>-211</v>
      </c>
      <c t="n" s="6" r="C85">
        <v>-10588</v>
      </c>
    </row>
    <row spans="1:4" r="86">
      <c t="s" s="4" r="A86">
        <v>403</v>
      </c>
      <c t="n" s="6" r="B86">
        <v>77723</v>
      </c>
      <c t="n" s="6" r="C86">
        <v>67346</v>
      </c>
    </row>
    <row spans="1:4" r="87">
      <c t="s" s="3" r="A87">
        <v>878</v>
      </c>
    </row>
    <row spans="1:4" r="88">
      <c t="s" s="4" r="A88">
        <v>882</v>
      </c>
      <c t="n" s="6" r="B88">
        <v>1593</v>
      </c>
      <c t="n" s="6" r="C88">
        <v>5665</v>
      </c>
    </row>
    <row spans="1:4" r="89">
      <c t="s" s="4" r="A89">
        <v>400</v>
      </c>
      <c t="n" s="6" r="B89">
        <v>3838</v>
      </c>
      <c t="n" s="6" r="C89">
        <v>0</v>
      </c>
    </row>
    <row spans="1:4" r="90">
      <c t="s" s="4" r="A90">
        <v>883</v>
      </c>
      <c t="n" s="6" r="B90">
        <v>-29106</v>
      </c>
      <c t="n" s="6" r="C90">
        <v>12347</v>
      </c>
    </row>
    <row spans="1:4" r="91">
      <c t="s" s="4" r="A91">
        <v>884</v>
      </c>
      <c t="n" s="6" r="B91">
        <v>-23675</v>
      </c>
      <c t="n" s="6" r="C91">
        <v>18012</v>
      </c>
    </row>
    <row spans="1:4" r="92">
      <c t="s" s="3" r="A92">
        <v>69</v>
      </c>
    </row>
    <row spans="1:4" r="93">
      <c t="s" s="4" r="A93">
        <v>416</v>
      </c>
      <c t="n" s="6" r="B93">
        <v>0</v>
      </c>
      <c t="n" s="6" r="C93">
        <v>0</v>
      </c>
    </row>
    <row spans="1:4" r="94">
      <c t="s" s="4" r="A94">
        <v>417</v>
      </c>
      <c t="n" s="6" r="B94">
        <v>0</v>
      </c>
      <c t="n" s="6" r="C94">
        <v>0</v>
      </c>
    </row>
    <row spans="1:4" r="95">
      <c t="s" s="4" r="A95">
        <v>885</v>
      </c>
      <c t="n" s="6" r="B95">
        <v>0</v>
      </c>
      <c t="n" s="6" r="C95">
        <v>0</v>
      </c>
    </row>
    <row spans="1:4" r="96">
      <c t="s" s="4" r="A96">
        <v>886</v>
      </c>
      <c t="n" s="6" r="B96">
        <v>0</v>
      </c>
      <c t="n" s="6" r="C96">
        <v>0</v>
      </c>
    </row>
    <row spans="1:4" r="97">
      <c t="s" s="4" r="A97">
        <v>73</v>
      </c>
      <c t="n" s="6" r="B97">
        <v>0</v>
      </c>
      <c t="n" s="6" r="C97">
        <v>0</v>
      </c>
    </row>
    <row spans="1:4" r="98">
      <c t="s" s="4" r="A98">
        <v>887</v>
      </c>
      <c t="n" s="6" r="B98">
        <v>0</v>
      </c>
      <c t="n" s="6" r="C98">
        <v>0</v>
      </c>
    </row>
    <row spans="1:4" r="99">
      <c t="s" s="4" r="A99">
        <v>74</v>
      </c>
      <c t="n" s="6" r="B99">
        <v>0</v>
      </c>
      <c t="n" s="6" r="C99">
        <v>0</v>
      </c>
    </row>
    <row spans="1:4" r="100">
      <c t="s" s="4" r="A100">
        <v>888</v>
      </c>
      <c t="n" s="6" r="B100">
        <v>54048</v>
      </c>
      <c t="n" s="6" r="C100">
        <v>85358</v>
      </c>
    </row>
    <row spans="1:4" r="101">
      <c t="s" s="3" r="A101">
        <v>879</v>
      </c>
    </row>
    <row spans="1:4" r="102">
      <c t="s" s="4" r="A102">
        <v>889</v>
      </c>
      <c t="n" s="6" r="B102">
        <v>19054</v>
      </c>
      <c t="n" s="6" r="C102">
        <v>16993</v>
      </c>
    </row>
    <row spans="1:4" r="103">
      <c t="s" s="4" r="A103">
        <v>890</v>
      </c>
      <c t="n" s="6" r="B103">
        <v>2172</v>
      </c>
      <c t="n" s="6" r="C103">
        <v>2265</v>
      </c>
    </row>
    <row spans="1:4" r="104">
      <c t="s" s="4" r="A104">
        <v>891</v>
      </c>
      <c t="n" s="6" r="B104">
        <v>-11642</v>
      </c>
      <c t="n" s="6" r="C104">
        <v>4938</v>
      </c>
    </row>
    <row spans="1:4" r="105">
      <c t="s" s="4" r="A105">
        <v>880</v>
      </c>
      <c t="n" s="6" r="B105">
        <v>9584</v>
      </c>
      <c t="n" s="6" r="C105">
        <v>24196</v>
      </c>
    </row>
    <row spans="1:4" r="106">
      <c t="s" s="4" r="A106">
        <v>66</v>
      </c>
      <c t="n" s="6" r="B106">
        <v>2675</v>
      </c>
      <c t="n" s="6" r="C106">
        <v>2478</v>
      </c>
    </row>
    <row spans="1:4" r="107">
      <c t="s" s="4" r="A107">
        <v>892</v>
      </c>
      <c t="n" s="6" r="B107">
        <v>9278</v>
      </c>
      <c t="n" s="6" r="C107">
        <v>12038</v>
      </c>
    </row>
    <row spans="1:4" r="108">
      <c t="s" s="4" r="A108">
        <v>68</v>
      </c>
      <c t="n" s="6" r="B108">
        <v>21537</v>
      </c>
      <c t="n" s="6" r="C108">
        <v>38712</v>
      </c>
    </row>
    <row spans="1:4" r="109">
      <c t="s" s="4" r="A109">
        <v>881</v>
      </c>
      <c t="n" s="6" r="B109">
        <v>0</v>
      </c>
      <c t="n" s="6" r="C109">
        <v>175</v>
      </c>
    </row>
    <row spans="1:4" r="110">
      <c t="s" s="4" r="A110">
        <v>893</v>
      </c>
      <c t="n" s="6" r="B110">
        <v>32511</v>
      </c>
      <c t="n" s="6" r="C110">
        <v>46471</v>
      </c>
    </row>
    <row spans="1:4" r="111">
      <c t="s" s="4" r="A111">
        <v>33</v>
      </c>
      <c t="n" s="6" r="B111">
        <v>1080077</v>
      </c>
      <c t="n" s="6" r="C111">
        <v>582966</v>
      </c>
    </row>
    <row spans="1:4" r="112">
      <c t="s" s="4" r="A112">
        <v>896</v>
      </c>
    </row>
    <row spans="1:4" r="113">
      <c t="s" s="3" r="A113">
        <v>877</v>
      </c>
    </row>
    <row spans="1:4" r="114">
      <c t="s" s="4" r="A114">
        <v>395</v>
      </c>
      <c t="n" s="6" r="B114">
        <v>0</v>
      </c>
      <c t="n" s="6" r="C114">
        <v>0</v>
      </c>
    </row>
    <row spans="1:4" r="115">
      <c t="s" s="4" r="A115">
        <v>397</v>
      </c>
      <c t="n" s="6" r="B115">
        <v>0</v>
      </c>
      <c t="n" s="6" r="C115">
        <v>0</v>
      </c>
    </row>
    <row spans="1:4" r="116">
      <c t="s" s="4" r="A116">
        <v>396</v>
      </c>
      <c t="n" s="6" r="B116">
        <v>57555</v>
      </c>
      <c t="n" s="6" r="C116">
        <v>43257</v>
      </c>
    </row>
    <row spans="1:4" r="117">
      <c t="s" s="4" r="A117">
        <v>398</v>
      </c>
      <c t="n" s="6" r="B117">
        <v>0</v>
      </c>
      <c t="n" s="6" r="C117">
        <v>0</v>
      </c>
    </row>
    <row spans="1:4" r="118">
      <c t="s" s="4" r="A118">
        <v>403</v>
      </c>
      <c t="n" s="6" r="B118">
        <v>57555</v>
      </c>
      <c t="n" s="6" r="C118">
        <v>43257</v>
      </c>
    </row>
    <row spans="1:4" r="119">
      <c t="s" s="3" r="A119">
        <v>878</v>
      </c>
    </row>
    <row spans="1:4" r="120">
      <c t="s" s="4" r="A120">
        <v>882</v>
      </c>
      <c t="n" s="6" r="B120">
        <v>0</v>
      </c>
      <c t="n" s="6" r="C120">
        <v>0</v>
      </c>
    </row>
    <row spans="1:4" r="121">
      <c t="s" s="4" r="A121">
        <v>400</v>
      </c>
      <c t="n" s="6" r="B121">
        <v>0</v>
      </c>
      <c t="n" s="6" r="C121">
        <v>0</v>
      </c>
    </row>
    <row spans="1:4" r="122">
      <c t="s" s="4" r="A122">
        <v>883</v>
      </c>
      <c t="n" s="6" r="B122">
        <v>0</v>
      </c>
      <c t="n" s="6" r="C122">
        <v>0</v>
      </c>
    </row>
    <row spans="1:4" r="123">
      <c t="s" s="4" r="A123">
        <v>884</v>
      </c>
      <c t="n" s="6" r="B123">
        <v>0</v>
      </c>
      <c t="n" s="6" r="C123">
        <v>0</v>
      </c>
    </row>
    <row spans="1:4" r="124">
      <c t="s" s="3" r="A124">
        <v>69</v>
      </c>
    </row>
    <row spans="1:4" r="125">
      <c t="s" s="4" r="A125">
        <v>416</v>
      </c>
      <c t="n" s="6" r="B125">
        <v>0</v>
      </c>
      <c t="n" s="6" r="C125">
        <v>0</v>
      </c>
    </row>
    <row spans="1:4" r="126">
      <c t="s" s="4" r="A126">
        <v>417</v>
      </c>
      <c t="n" s="6" r="B126">
        <v>0</v>
      </c>
      <c t="n" s="6" r="C126">
        <v>0</v>
      </c>
    </row>
    <row spans="1:4" r="127">
      <c t="s" s="4" r="A127">
        <v>885</v>
      </c>
      <c t="n" s="6" r="B127">
        <v>0</v>
      </c>
      <c t="n" s="6" r="C127">
        <v>0</v>
      </c>
    </row>
    <row spans="1:4" r="128">
      <c t="s" s="4" r="A128">
        <v>886</v>
      </c>
      <c t="n" s="6" r="B128">
        <v>0</v>
      </c>
      <c t="n" s="6" r="C128">
        <v>0</v>
      </c>
    </row>
    <row spans="1:4" r="129">
      <c t="s" s="4" r="A129">
        <v>73</v>
      </c>
      <c t="n" s="6" r="B129">
        <v>0</v>
      </c>
      <c t="n" s="6" r="C129">
        <v>0</v>
      </c>
    </row>
    <row spans="1:4" r="130">
      <c t="s" s="4" r="A130">
        <v>887</v>
      </c>
      <c t="n" s="6" r="B130">
        <v>0</v>
      </c>
      <c t="n" s="6" r="C130">
        <v>0</v>
      </c>
    </row>
    <row spans="1:4" r="131">
      <c t="s" s="4" r="A131">
        <v>74</v>
      </c>
      <c t="n" s="6" r="B131">
        <v>0</v>
      </c>
      <c t="n" s="6" r="C131">
        <v>0</v>
      </c>
    </row>
    <row spans="1:4" r="132">
      <c t="s" s="4" r="A132">
        <v>888</v>
      </c>
      <c t="n" s="6" r="B132">
        <v>57555</v>
      </c>
      <c t="n" s="6" r="C132">
        <v>43257</v>
      </c>
    </row>
    <row spans="1:4" r="133">
      <c t="s" s="3" r="A133">
        <v>879</v>
      </c>
    </row>
    <row spans="1:4" r="134">
      <c t="s" s="4" r="A134">
        <v>889</v>
      </c>
      <c t="n" s="6" r="B134">
        <v>8168</v>
      </c>
      <c t="n" s="6" r="C134">
        <v>8852</v>
      </c>
    </row>
    <row spans="1:4" r="135">
      <c t="s" s="4" r="A135">
        <v>890</v>
      </c>
      <c t="n" s="6" r="B135">
        <v>0</v>
      </c>
      <c t="n" s="6" r="C135">
        <v>0</v>
      </c>
    </row>
    <row spans="1:4" r="136">
      <c t="s" s="4" r="A136">
        <v>891</v>
      </c>
      <c t="n" s="6" r="B136">
        <v>0</v>
      </c>
      <c t="n" s="6" r="C136">
        <v>0</v>
      </c>
    </row>
    <row spans="1:4" r="137">
      <c t="s" s="4" r="A137">
        <v>880</v>
      </c>
      <c t="n" s="6" r="B137">
        <v>8168</v>
      </c>
      <c t="n" s="6" r="C137">
        <v>8852</v>
      </c>
    </row>
    <row spans="1:4" r="138">
      <c t="s" s="4" r="A138">
        <v>66</v>
      </c>
      <c t="n" s="6" r="B138">
        <v>628</v>
      </c>
      <c t="n" s="6" r="C138">
        <v>636</v>
      </c>
    </row>
    <row spans="1:4" r="139">
      <c t="s" s="4" r="A139">
        <v>892</v>
      </c>
      <c t="n" s="6" r="B139">
        <v>4096</v>
      </c>
      <c t="n" s="6" r="C139">
        <v>3506</v>
      </c>
    </row>
    <row spans="1:4" r="140">
      <c t="s" s="4" r="A140">
        <v>68</v>
      </c>
      <c t="n" s="6" r="B140">
        <v>12892</v>
      </c>
      <c t="n" s="6" r="C140">
        <v>12994</v>
      </c>
    </row>
    <row spans="1:4" r="141">
      <c t="s" s="4" r="A141">
        <v>881</v>
      </c>
      <c t="n" s="6" r="B141">
        <v>667</v>
      </c>
      <c t="n" s="6" r="C141">
        <v>2728</v>
      </c>
    </row>
    <row spans="1:4" r="142">
      <c t="s" s="4" r="A142">
        <v>893</v>
      </c>
      <c t="n" s="6" r="B142">
        <v>43996</v>
      </c>
      <c t="n" s="6" r="C142">
        <v>27535</v>
      </c>
    </row>
    <row spans="1:4" r="143">
      <c t="s" s="4" r="A143">
        <v>33</v>
      </c>
      <c t="n" s="6" r="B143">
        <v>306996</v>
      </c>
      <c t="n" s="6" r="C143">
        <v>245381</v>
      </c>
    </row>
    <row spans="1:4" r="144">
      <c t="s" s="4" r="A144">
        <v>897</v>
      </c>
    </row>
    <row spans="1:4" r="145">
      <c t="s" s="3" r="A145">
        <v>877</v>
      </c>
    </row>
    <row spans="1:4" r="146">
      <c t="s" s="4" r="A146">
        <v>395</v>
      </c>
      <c t="n" s="6" r="B146">
        <v>0</v>
      </c>
      <c t="n" s="6" r="C146">
        <v>0</v>
      </c>
    </row>
    <row spans="1:4" r="147">
      <c t="s" s="4" r="A147">
        <v>397</v>
      </c>
      <c t="n" s="6" r="B147">
        <v>0</v>
      </c>
      <c t="n" s="6" r="C147">
        <v>0</v>
      </c>
    </row>
    <row spans="1:4" r="148">
      <c t="s" s="4" r="A148">
        <v>396</v>
      </c>
      <c t="n" s="6" r="B148">
        <v>0</v>
      </c>
      <c t="n" s="6" r="C148">
        <v>0</v>
      </c>
    </row>
    <row spans="1:4" r="149">
      <c t="s" s="4" r="A149">
        <v>398</v>
      </c>
      <c t="n" s="6" r="B149">
        <v>0</v>
      </c>
      <c t="n" s="6" r="C149">
        <v>0</v>
      </c>
    </row>
    <row spans="1:4" r="150">
      <c t="s" s="4" r="A150">
        <v>403</v>
      </c>
      <c t="n" s="6" r="B150">
        <v>0</v>
      </c>
      <c t="n" s="6" r="C150">
        <v>0</v>
      </c>
    </row>
    <row spans="1:4" r="151">
      <c t="s" s="3" r="A151">
        <v>878</v>
      </c>
    </row>
    <row spans="1:4" r="152">
      <c t="s" s="4" r="A152">
        <v>882</v>
      </c>
      <c t="n" s="6" r="B152">
        <v>0</v>
      </c>
      <c t="n" s="6" r="C152">
        <v>0</v>
      </c>
    </row>
    <row spans="1:4" r="153">
      <c t="s" s="4" r="A153">
        <v>400</v>
      </c>
      <c t="n" s="6" r="B153">
        <v>0</v>
      </c>
      <c t="n" s="6" r="C153">
        <v>0</v>
      </c>
    </row>
    <row spans="1:4" r="154">
      <c t="s" s="4" r="A154">
        <v>883</v>
      </c>
      <c t="n" s="6" r="B154">
        <v>0</v>
      </c>
      <c t="n" s="6" r="C154">
        <v>0</v>
      </c>
    </row>
    <row spans="1:4" r="155">
      <c t="s" s="4" r="A155">
        <v>884</v>
      </c>
      <c t="n" s="6" r="B155">
        <v>0</v>
      </c>
      <c t="n" s="6" r="C155">
        <v>0</v>
      </c>
    </row>
    <row spans="1:4" r="156">
      <c t="s" s="3" r="A156">
        <v>69</v>
      </c>
    </row>
    <row spans="1:4" r="157">
      <c t="s" s="4" r="A157">
        <v>416</v>
      </c>
      <c t="n" s="6" r="B157">
        <v>-24183</v>
      </c>
      <c t="n" s="6" r="C157">
        <v>180667</v>
      </c>
    </row>
    <row spans="1:4" r="158">
      <c t="s" s="4" r="A158">
        <v>417</v>
      </c>
      <c t="n" s="6" r="B158">
        <v>-564991</v>
      </c>
      <c t="n" s="6" r="C158">
        <v>-10721</v>
      </c>
    </row>
    <row spans="1:4" r="159">
      <c t="s" s="4" r="A159">
        <v>885</v>
      </c>
      <c t="n" s="6" r="B159">
        <v>-589174</v>
      </c>
      <c t="n" s="6" r="C159">
        <v>169946</v>
      </c>
    </row>
    <row spans="1:4" r="160">
      <c t="s" s="4" r="A160">
        <v>886</v>
      </c>
      <c t="n" s="6" r="B160">
        <v>108120</v>
      </c>
      <c t="n" s="6" r="C160">
        <v>96433</v>
      </c>
    </row>
    <row spans="1:4" r="161">
      <c t="s" s="4" r="A161">
        <v>73</v>
      </c>
      <c t="n" s="6" r="B161">
        <v>-48544</v>
      </c>
      <c t="n" s="6" r="C161">
        <v>-45758</v>
      </c>
    </row>
    <row spans="1:4" r="162">
      <c t="s" s="4" r="A162">
        <v>887</v>
      </c>
      <c t="n" s="6" r="B162">
        <v>59576</v>
      </c>
      <c t="n" s="6" r="C162">
        <v>50675</v>
      </c>
    </row>
    <row spans="1:4" r="163">
      <c t="s" s="4" r="A163">
        <v>74</v>
      </c>
      <c t="n" s="6" r="B163">
        <v>-529598</v>
      </c>
      <c t="n" s="6" r="C163">
        <v>220621</v>
      </c>
    </row>
    <row spans="1:4" r="164">
      <c t="s" s="4" r="A164">
        <v>888</v>
      </c>
      <c t="n" s="6" r="B164">
        <v>-529598</v>
      </c>
      <c t="n" s="6" r="C164">
        <v>220621</v>
      </c>
    </row>
    <row spans="1:4" r="165">
      <c t="s" s="3" r="A165">
        <v>879</v>
      </c>
    </row>
    <row spans="1:4" r="166">
      <c t="s" s="4" r="A166">
        <v>889</v>
      </c>
      <c t="n" s="6" r="B166">
        <v>24710</v>
      </c>
      <c t="n" s="6" r="C166">
        <v>26792</v>
      </c>
    </row>
    <row spans="1:4" r="167">
      <c t="s" s="4" r="A167">
        <v>890</v>
      </c>
      <c t="n" s="6" r="B167">
        <v>0</v>
      </c>
      <c t="n" s="6" r="C167">
        <v>0</v>
      </c>
    </row>
    <row spans="1:4" r="168">
      <c t="s" s="4" r="A168">
        <v>891</v>
      </c>
      <c t="n" s="6" r="B168">
        <v>0</v>
      </c>
      <c t="n" s="6" r="C168">
        <v>0</v>
      </c>
    </row>
    <row spans="1:4" r="169">
      <c t="s" s="4" r="A169">
        <v>880</v>
      </c>
      <c t="n" s="6" r="B169">
        <v>24710</v>
      </c>
      <c t="n" s="6" r="C169">
        <v>26792</v>
      </c>
    </row>
    <row spans="1:4" r="170">
      <c t="s" s="4" r="A170">
        <v>66</v>
      </c>
      <c t="n" s="6" r="B170">
        <v>3722</v>
      </c>
      <c t="n" s="6" r="C170">
        <v>3951</v>
      </c>
    </row>
    <row spans="1:4" r="171">
      <c t="s" s="4" r="A171">
        <v>892</v>
      </c>
      <c t="n" s="6" r="B171">
        <v>11386</v>
      </c>
      <c t="n" s="6" r="C171">
        <v>13830</v>
      </c>
    </row>
    <row spans="1:4" r="172">
      <c t="s" s="4" r="A172">
        <v>68</v>
      </c>
      <c t="n" s="6" r="B172">
        <v>39818</v>
      </c>
      <c t="n" s="6" r="C172">
        <v>44573</v>
      </c>
    </row>
    <row spans="1:4" r="173">
      <c t="s" s="4" r="A173">
        <v>881</v>
      </c>
      <c t="n" s="6" r="B173">
        <v>0</v>
      </c>
      <c t="n" s="6" r="C173">
        <v>0</v>
      </c>
    </row>
    <row spans="1:4" r="174">
      <c t="s" s="4" r="A174">
        <v>893</v>
      </c>
      <c t="n" s="6" r="B174">
        <v>-569416</v>
      </c>
      <c t="n" s="6" r="C174">
        <v>176048</v>
      </c>
    </row>
    <row spans="1:4" r="175">
      <c t="s" s="4" r="A175">
        <v>33</v>
      </c>
      <c t="n" s="7" r="B175">
        <v>9663781</v>
      </c>
      <c t="n" s="7" r="C175">
        <v>113464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898</v>
      </c>
      <c t="s" s="2" r="B1">
        <v>1</v>
      </c>
    </row>
    <row spans="1:3" r="2">
      <c t="s" s="2" r="B2">
        <v>2</v>
      </c>
      <c t="s" s="2" r="C2">
        <v>61</v>
      </c>
    </row>
    <row spans="1:3" r="3">
      <c t="s" s="3" r="A3">
        <v>899</v>
      </c>
    </row>
    <row spans="1:3" r="4">
      <c t="s" s="4" r="A4">
        <v>900</v>
      </c>
      <c t="n" s="7" r="B4">
        <v>-612928</v>
      </c>
      <c t="n" s="7" r="C4">
        <v>2182835</v>
      </c>
    </row>
    <row spans="1:3" r="5">
      <c t="s" s="4" r="A5">
        <v>901</v>
      </c>
      <c t="n" s="6" r="B5">
        <v>13561</v>
      </c>
      <c t="n" s="6" r="C5">
        <v>24944</v>
      </c>
    </row>
    <row spans="1:3" r="6">
      <c t="s" s="4" r="A6">
        <v>63</v>
      </c>
      <c t="n" s="6" r="B6">
        <v>162805</v>
      </c>
      <c t="n" s="6" r="C6">
        <v>291345</v>
      </c>
    </row>
    <row spans="1:3" r="7">
      <c t="s" s="4" r="A7">
        <v>404</v>
      </c>
    </row>
    <row spans="1:3" r="8">
      <c t="s" s="3" r="A8">
        <v>899</v>
      </c>
    </row>
    <row spans="1:3" r="9">
      <c t="s" s="4" r="A9">
        <v>888</v>
      </c>
      <c t="n" s="6" r="B9">
        <v>-374607</v>
      </c>
      <c t="n" s="6" r="C9">
        <v>962405</v>
      </c>
    </row>
    <row spans="1:3" r="10">
      <c t="s" s="4" r="A10">
        <v>902</v>
      </c>
      <c t="n" s="6" r="B10">
        <v>124924</v>
      </c>
      <c t="n" s="6" r="C10">
        <v>-447374</v>
      </c>
    </row>
    <row spans="1:3" r="11">
      <c t="s" s="4" r="A11">
        <v>900</v>
      </c>
      <c t="n" s="6" r="B11">
        <v>-529598</v>
      </c>
      <c t="n" s="6" r="C11">
        <v>220621</v>
      </c>
    </row>
    <row spans="1:3" r="12">
      <c t="s" s="4" r="A12">
        <v>63</v>
      </c>
      <c t="n" s="6" r="B12">
        <v>279915</v>
      </c>
      <c t="n" s="6" r="C12">
        <v>294410</v>
      </c>
    </row>
    <row spans="1:3" r="13">
      <c t="s" s="4" r="A13">
        <v>903</v>
      </c>
    </row>
    <row spans="1:3" r="14">
      <c t="s" s="3" r="A14">
        <v>899</v>
      </c>
    </row>
    <row spans="1:3" r="15">
      <c t="s" s="4" r="A15">
        <v>904</v>
      </c>
      <c t="n" s="6" r="B15">
        <v>-38270</v>
      </c>
      <c t="n" s="6" r="C15">
        <v>-125575</v>
      </c>
    </row>
    <row spans="1:3" r="16">
      <c t="s" s="4" r="A16">
        <v>905</v>
      </c>
      <c t="n" s="6" r="B16">
        <v>428</v>
      </c>
      <c t="n" s="6" r="C16">
        <v>72949</v>
      </c>
    </row>
    <row spans="1:3" r="17">
      <c t="s" s="4" r="A17">
        <v>902</v>
      </c>
      <c t="n" s="6" r="B17">
        <v>9561</v>
      </c>
      <c t="n" s="6" r="C17">
        <v>-441709</v>
      </c>
    </row>
    <row spans="1:3" r="18">
      <c t="s" s="4" r="A18">
        <v>900</v>
      </c>
      <c t="n" s="6" r="B18">
        <v>529598</v>
      </c>
      <c t="n" s="6" r="C18">
        <v>-220621</v>
      </c>
    </row>
    <row spans="1:3" r="19">
      <c t="s" s="4" r="A19">
        <v>901</v>
      </c>
      <c t="n" s="6" r="B19">
        <v>13561</v>
      </c>
      <c t="n" s="6" r="C19">
        <v>24944</v>
      </c>
    </row>
    <row spans="1:3" r="20">
      <c t="s" s="4" r="A20">
        <v>906</v>
      </c>
      <c t="n" s="6" r="B20">
        <v>15881</v>
      </c>
      <c t="n" s="6" r="C20">
        <v>9778</v>
      </c>
    </row>
    <row spans="1:3" r="21">
      <c t="s" s="4" r="A21">
        <v>428</v>
      </c>
      <c t="n" s="7" r="B21">
        <v>6653</v>
      </c>
      <c t="n" s="7" r="C21">
        <v>91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7</v>
      </c>
      <c t="s" s="2" r="B1">
        <v>1</v>
      </c>
    </row>
    <row spans="1:3" r="2">
      <c t="s" s="2" r="B2">
        <v>2</v>
      </c>
      <c t="s" s="2" r="C2">
        <v>61</v>
      </c>
    </row>
    <row spans="1:3" r="3">
      <c t="s" s="3" r="A3">
        <v>899</v>
      </c>
    </row>
    <row spans="1:3" r="4">
      <c t="s" s="4" r="A4">
        <v>68</v>
      </c>
      <c t="n" s="7" r="B4">
        <v>308323</v>
      </c>
      <c t="n" s="7" r="C4">
        <v>515033</v>
      </c>
    </row>
    <row spans="1:3" r="5">
      <c t="s" s="4" r="A5">
        <v>404</v>
      </c>
    </row>
    <row spans="1:3" r="6">
      <c t="s" s="3" r="A6">
        <v>899</v>
      </c>
    </row>
    <row spans="1:3" r="7">
      <c t="s" s="4" r="A7">
        <v>68</v>
      </c>
      <c t="n" s="6" r="B7">
        <v>131645</v>
      </c>
      <c t="n" s="6" r="C7">
        <v>359370</v>
      </c>
    </row>
    <row spans="1:3" r="8">
      <c t="s" s="4" r="A8">
        <v>903</v>
      </c>
    </row>
    <row spans="1:3" r="9">
      <c t="s" s="3" r="A9">
        <v>899</v>
      </c>
    </row>
    <row spans="1:3" r="10">
      <c t="s" s="4" r="A10">
        <v>360</v>
      </c>
      <c t="n" s="6" r="B10">
        <v>63823</v>
      </c>
      <c t="n" s="6" r="C10">
        <v>76550</v>
      </c>
    </row>
    <row spans="1:3" r="11">
      <c t="s" s="4" r="A11">
        <v>906</v>
      </c>
      <c t="n" s="6" r="B11">
        <v>24107</v>
      </c>
      <c t="n" s="6" r="C11">
        <v>19859</v>
      </c>
    </row>
    <row spans="1:3" r="12">
      <c t="s" s="4" r="A12">
        <v>908</v>
      </c>
      <c t="n" s="6" r="B12">
        <v>43671</v>
      </c>
      <c t="n" s="6" r="C12">
        <v>10970</v>
      </c>
    </row>
    <row spans="1:3" r="13">
      <c t="s" s="4" r="A13">
        <v>909</v>
      </c>
      <c t="n" s="6" r="B13">
        <v>17826</v>
      </c>
      <c t="n" s="6" r="C13">
        <v>21078</v>
      </c>
    </row>
    <row spans="1:3" r="14">
      <c t="s" s="4" r="A14">
        <v>910</v>
      </c>
      <c t="n" s="6" r="B14">
        <v>17393</v>
      </c>
      <c t="n" s="6" r="C14">
        <v>15471</v>
      </c>
    </row>
    <row spans="1:3" r="15">
      <c t="s" s="4" r="A15">
        <v>428</v>
      </c>
      <c t="n" s="7" r="B15">
        <v>9858</v>
      </c>
      <c t="n" s="7" r="C15">
        <v>11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1</v>
      </c>
      <c t="s" s="2" r="B1">
        <v>1</v>
      </c>
    </row>
    <row spans="1:3" r="2">
      <c t="s" s="2" r="B2">
        <v>2</v>
      </c>
      <c t="s" s="2" r="C2">
        <v>61</v>
      </c>
    </row>
    <row spans="1:3" r="3">
      <c t="s" s="3" r="A3">
        <v>899</v>
      </c>
    </row>
    <row spans="1:3" r="4">
      <c t="s" s="4" r="A4">
        <v>912</v>
      </c>
      <c t="n" s="7" r="B4">
        <v>1890</v>
      </c>
      <c t="n" s="7" r="C4">
        <v>16138</v>
      </c>
    </row>
    <row spans="1:3" r="5">
      <c t="s" s="4" r="A5">
        <v>360</v>
      </c>
      <c t="n" s="6" r="B5">
        <v>-63823</v>
      </c>
      <c t="n" s="6" r="C5">
        <v>-76550</v>
      </c>
    </row>
    <row spans="1:3" r="6">
      <c t="s" s="4" r="A6">
        <v>80</v>
      </c>
      <c t="n" s="6" r="B6">
        <v>-329939</v>
      </c>
      <c t="n" s="6" r="C6">
        <v>270507</v>
      </c>
    </row>
    <row spans="1:3" r="7">
      <c t="s" s="4" r="A7">
        <v>79</v>
      </c>
      <c t="n" s="6" r="B7">
        <v>-430359</v>
      </c>
      <c t="n" s="6" r="C7">
        <v>1670569</v>
      </c>
    </row>
    <row spans="1:3" r="8">
      <c t="s" s="4" r="A8">
        <v>78</v>
      </c>
      <c t="n" s="6" r="B8">
        <v>-38</v>
      </c>
      <c t="n" s="6" r="C8">
        <v>1933</v>
      </c>
    </row>
    <row spans="1:3" r="9">
      <c t="s" s="4" r="A9">
        <v>913</v>
      </c>
      <c t="n" s="6" r="B9">
        <v>-758446</v>
      </c>
      <c t="n" s="6" r="C9">
        <v>1959147</v>
      </c>
    </row>
    <row spans="1:3" r="10">
      <c t="s" s="4" r="A10">
        <v>404</v>
      </c>
    </row>
    <row spans="1:3" r="11">
      <c t="s" s="3" r="A11">
        <v>899</v>
      </c>
    </row>
    <row spans="1:3" r="12">
      <c t="s" s="4" r="A12">
        <v>914</v>
      </c>
      <c t="n" s="6" r="B12">
        <v>-506919</v>
      </c>
      <c t="n" s="6" r="C12">
        <v>599413</v>
      </c>
    </row>
    <row spans="1:3" r="13">
      <c t="s" s="4" r="A13">
        <v>903</v>
      </c>
    </row>
    <row spans="1:3" r="14">
      <c t="s" s="3" r="A14">
        <v>899</v>
      </c>
    </row>
    <row spans="1:3" r="15">
      <c t="s" s="4" r="A15">
        <v>912</v>
      </c>
      <c t="n" s="6" r="B15">
        <v>1890</v>
      </c>
      <c t="n" s="6" r="C15">
        <v>16138</v>
      </c>
    </row>
    <row spans="1:3" r="16">
      <c t="s" s="4" r="A16">
        <v>915</v>
      </c>
      <c t="n" s="6" r="B16">
        <v>-28882</v>
      </c>
      <c t="n" s="6" r="C16">
        <v>2790</v>
      </c>
    </row>
    <row spans="1:3" r="17">
      <c t="s" s="4" r="A17">
        <v>360</v>
      </c>
      <c t="n" s="6" r="B17">
        <v>-63823</v>
      </c>
      <c t="n" s="6" r="C17">
        <v>-76550</v>
      </c>
    </row>
    <row spans="1:3" r="18">
      <c t="s" s="4" r="A18">
        <v>370</v>
      </c>
      <c t="n" s="6" r="B18">
        <v>271575</v>
      </c>
      <c t="n" s="6" r="C18">
        <v>-239008</v>
      </c>
    </row>
    <row spans="1:3" r="19">
      <c t="s" s="4" r="A19">
        <v>80</v>
      </c>
      <c t="n" s="7" r="B19">
        <v>-329939</v>
      </c>
      <c t="n" s="7" r="C19">
        <v>2705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6</v>
      </c>
      <c t="s" s="2" r="B1">
        <v>2</v>
      </c>
      <c t="s" s="2" r="C1">
        <v>25</v>
      </c>
      <c t="s" s="2" r="D1">
        <v>61</v>
      </c>
    </row>
    <row spans="1:4" r="2">
      <c t="s" s="3" r="A2">
        <v>917</v>
      </c>
    </row>
    <row spans="1:4" r="3">
      <c t="s" s="4" r="A3">
        <v>33</v>
      </c>
      <c t="n" s="7" r="B3">
        <v>34428583</v>
      </c>
      <c t="n" s="7" r="C3">
        <v>71042339</v>
      </c>
      <c t="n" s="7" r="D3">
        <v>67286990</v>
      </c>
    </row>
    <row spans="1:4" r="4">
      <c t="s" s="4" r="A4">
        <v>404</v>
      </c>
    </row>
    <row spans="1:4" r="5">
      <c t="s" s="3" r="A5">
        <v>917</v>
      </c>
    </row>
    <row spans="1:4" r="6">
      <c t="s" s="4" r="A6">
        <v>33</v>
      </c>
      <c t="n" s="6" r="B6">
        <v>12789785</v>
      </c>
      <c t="n" s="6" r="D6">
        <v>13925186</v>
      </c>
    </row>
    <row spans="1:4" r="7">
      <c t="s" s="4" r="A7">
        <v>903</v>
      </c>
    </row>
    <row spans="1:4" r="8">
      <c t="s" s="3" r="A8">
        <v>917</v>
      </c>
    </row>
    <row spans="1:4" r="9">
      <c t="s" s="4" r="A9">
        <v>918</v>
      </c>
      <c t="n" s="6" r="B9">
        <v>21560382</v>
      </c>
      <c t="n" s="6" r="D9">
        <v>53287550</v>
      </c>
    </row>
    <row spans="1:4" r="10">
      <c t="s" s="4" r="A10">
        <v>919</v>
      </c>
      <c t="n" s="7" r="B10">
        <v>78416</v>
      </c>
      <c t="n" s="7" r="D10">
        <v>742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920</v>
      </c>
      <c t="s" s="2" r="B1">
        <v>1</v>
      </c>
    </row>
    <row spans="1:2" r="2">
      <c t="s" s="2" r="B2">
        <v>921</v>
      </c>
    </row>
    <row spans="1:2" r="3">
      <c t="s" s="3" r="A3">
        <v>201</v>
      </c>
    </row>
    <row spans="1:2" r="4">
      <c t="s" s="4" r="A4">
        <v>922</v>
      </c>
      <c t="n" s="6" r="B4">
        <v>4</v>
      </c>
    </row>
    <row spans="1:2" r="5">
      <c t="s" s="4" r="A5">
        <v>923</v>
      </c>
      <c t="n" s="6" r="B5">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24</v>
      </c>
      <c t="s" s="2" r="B1">
        <v>925</v>
      </c>
      <c t="s" s="2" r="C1">
        <v>926</v>
      </c>
      <c t="s" s="2" r="D1">
        <v>349</v>
      </c>
      <c t="s" s="2" r="E1">
        <v>927</v>
      </c>
      <c t="s" s="2" r="F1">
        <v>928</v>
      </c>
    </row>
    <row spans="1:6" r="2">
      <c t="s" s="4" r="A2">
        <v>929</v>
      </c>
    </row>
    <row spans="1:6" r="3">
      <c t="s" s="3" r="A3">
        <v>930</v>
      </c>
    </row>
    <row spans="1:6" r="4">
      <c t="s" s="4" r="A4">
        <v>931</v>
      </c>
      <c t="n" s="7" r="F4">
        <v>500000000</v>
      </c>
    </row>
    <row spans="1:6" r="5">
      <c t="s" s="4" r="A5">
        <v>57</v>
      </c>
    </row>
    <row spans="1:6" r="6">
      <c t="s" s="3" r="A6">
        <v>930</v>
      </c>
    </row>
    <row spans="1:6" r="7">
      <c t="s" s="4" r="A7">
        <v>932</v>
      </c>
      <c t="n" s="6" r="D7">
        <v>13800000</v>
      </c>
    </row>
    <row spans="1:6" r="8">
      <c t="s" s="4" r="A8">
        <v>354</v>
      </c>
      <c t="s" s="4" r="D8">
        <v>355</v>
      </c>
    </row>
    <row spans="1:6" r="9">
      <c t="s" s="4" r="A9">
        <v>933</v>
      </c>
      <c t="n" s="7" r="D9">
        <v>25</v>
      </c>
    </row>
    <row spans="1:6" r="10">
      <c t="s" s="4" r="A10">
        <v>934</v>
      </c>
      <c t="n" s="7" r="D10">
        <v>25</v>
      </c>
    </row>
    <row spans="1:6" r="11">
      <c t="s" s="4" r="A11">
        <v>935</v>
      </c>
      <c t="s" s="4" r="D11">
        <v>936</v>
      </c>
    </row>
    <row spans="1:6" r="12">
      <c t="s" s="4" r="A12">
        <v>937</v>
      </c>
      <c t="s" s="4" r="D12">
        <v>938</v>
      </c>
    </row>
    <row spans="1:6" r="13">
      <c t="s" s="4" r="A13">
        <v>939</v>
      </c>
      <c t="n" s="8" r="D13">
        <v>25.25</v>
      </c>
    </row>
    <row spans="1:6" r="14">
      <c t="s" s="4" r="A14">
        <v>940</v>
      </c>
      <c t="s" s="4" r="D14">
        <v>382</v>
      </c>
    </row>
    <row spans="1:6" r="15">
      <c t="s" s="4" r="A15">
        <v>941</v>
      </c>
    </row>
    <row spans="1:6" r="16">
      <c t="s" s="3" r="A16">
        <v>930</v>
      </c>
    </row>
    <row spans="1:6" r="17">
      <c t="s" s="4" r="A17">
        <v>942</v>
      </c>
      <c t="n" s="12" r="B17">
        <v>0.4125</v>
      </c>
    </row>
    <row spans="1:6" r="18">
      <c t="s" s="4" r="A18">
        <v>97</v>
      </c>
    </row>
    <row spans="1:6" r="19">
      <c t="s" s="3" r="A19">
        <v>930</v>
      </c>
    </row>
    <row spans="1:6" r="20">
      <c t="s" s="4" r="A20">
        <v>942</v>
      </c>
      <c t="n" s="8" r="E20">
        <v>0.16</v>
      </c>
    </row>
    <row spans="1:6" r="21">
      <c t="s" s="4" r="A21">
        <v>943</v>
      </c>
    </row>
    <row spans="1:6" r="22">
      <c t="s" s="3" r="A22">
        <v>930</v>
      </c>
    </row>
    <row spans="1:6" r="23">
      <c t="s" s="4" r="A23">
        <v>942</v>
      </c>
      <c t="n" s="8" r="C23">
        <v>0.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4</v>
      </c>
      <c t="s" s="2" r="B1">
        <v>2</v>
      </c>
      <c t="s" s="2" r="C1">
        <v>25</v>
      </c>
    </row>
    <row spans="1:3" r="2">
      <c t="s" s="3" r="A2">
        <v>207</v>
      </c>
    </row>
    <row spans="1:3" r="3">
      <c t="s" s="4" r="A3">
        <v>945</v>
      </c>
      <c t="n" s="7" r="B3">
        <v>89000</v>
      </c>
      <c t="n" s="7" r="C3">
        <v>89000</v>
      </c>
    </row>
    <row spans="1:3" r="4">
      <c t="s" s="3" r="A4">
        <v>946</v>
      </c>
    </row>
    <row spans="1:3" r="5">
      <c t="s" s="4" r="A5">
        <v>947</v>
      </c>
      <c t="n" s="6" r="B5">
        <v>284766</v>
      </c>
      <c t="n" s="6" r="C5">
        <v>284766</v>
      </c>
    </row>
    <row spans="1:3" r="6">
      <c t="s" s="4" r="A6">
        <v>948</v>
      </c>
      <c t="n" s="6" r="B6">
        <v>-113035</v>
      </c>
      <c t="n" s="6" r="C6">
        <v>-107779</v>
      </c>
    </row>
    <row spans="1:3" r="7">
      <c t="s" s="4" r="A7">
        <v>949</v>
      </c>
      <c t="n" s="7" r="B7">
        <v>171731</v>
      </c>
      <c t="n" s="7" r="C7">
        <v>1769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50</v>
      </c>
      <c t="s" s="2" r="B1">
        <v>1</v>
      </c>
    </row>
    <row spans="1:2" r="2">
      <c t="s" s="2" r="B2">
        <v>430</v>
      </c>
    </row>
    <row spans="1:2" r="3">
      <c t="s" s="3" r="A3">
        <v>951</v>
      </c>
    </row>
    <row spans="1:2" r="4">
      <c t="s" s="4" r="A4">
        <v>952</v>
      </c>
      <c t="n" s="7" r="B4">
        <v>176987</v>
      </c>
    </row>
    <row spans="1:2" r="5">
      <c t="s" s="4" r="A5">
        <v>953</v>
      </c>
      <c t="n" s="6" r="B5">
        <v>-6774</v>
      </c>
    </row>
    <row spans="1:2" r="6">
      <c t="s" s="4" r="A6">
        <v>954</v>
      </c>
      <c t="n" s="6" r="B6">
        <v>1518</v>
      </c>
    </row>
    <row spans="1:2" r="7">
      <c t="s" s="4" r="A7">
        <v>511</v>
      </c>
      <c t="n" s="7" r="B7">
        <v>1717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955</v>
      </c>
      <c t="s" s="2" r="B1">
        <v>430</v>
      </c>
    </row>
    <row spans="1:2" r="2">
      <c t="s" s="3" r="A2">
        <v>956</v>
      </c>
    </row>
    <row spans="1:2" r="3">
      <c t="s" s="4" r="A3">
        <v>957</v>
      </c>
      <c t="n" s="7" r="B3">
        <v>0</v>
      </c>
    </row>
    <row spans="1:2" r="4">
      <c t="s" s="4" r="A4">
        <v>958</v>
      </c>
      <c t="n" s="6" r="B4">
        <v>0</v>
      </c>
    </row>
    <row spans="1:2" r="5">
      <c t="s" s="4" r="A5">
        <v>959</v>
      </c>
      <c t="n" s="6" r="B5">
        <v>2448900000</v>
      </c>
    </row>
    <row spans="1:2" r="6">
      <c t="s" s="4" r="A6">
        <v>960</v>
      </c>
      <c t="n" s="6" r="B6">
        <v>223600000</v>
      </c>
    </row>
    <row spans="1:2" r="7">
      <c t="s" s="4" r="A7">
        <v>961</v>
      </c>
      <c t="n" s="6" r="B7">
        <v>159700000</v>
      </c>
    </row>
    <row spans="1:2" r="8">
      <c t="s" s="4" r="A8">
        <v>962</v>
      </c>
      <c t="n" s="6" r="B8">
        <v>0</v>
      </c>
    </row>
    <row spans="1:2" r="9">
      <c t="s" s="4" r="A9">
        <v>418</v>
      </c>
    </row>
    <row spans="1:2" r="10">
      <c t="s" s="3" r="A10">
        <v>963</v>
      </c>
    </row>
    <row spans="1:2" r="11">
      <c t="s" s="4" r="A11">
        <v>964</v>
      </c>
      <c t="n" s="6" r="B11">
        <v>1921800000</v>
      </c>
    </row>
    <row spans="1:2" r="12">
      <c t="s" s="4" r="A12">
        <v>965</v>
      </c>
    </row>
    <row spans="1:2" r="13">
      <c t="s" s="3" r="A13">
        <v>963</v>
      </c>
    </row>
    <row spans="1:2" r="14">
      <c t="s" s="4" r="A14">
        <v>964</v>
      </c>
      <c t="n" s="6" r="B14">
        <v>77800000</v>
      </c>
    </row>
    <row spans="1:2" r="15">
      <c t="s" s="4" r="A15">
        <v>966</v>
      </c>
    </row>
    <row spans="1:2" r="16">
      <c t="s" s="3" r="A16">
        <v>963</v>
      </c>
    </row>
    <row spans="1:2" r="17">
      <c t="s" s="4" r="A17">
        <v>964</v>
      </c>
      <c t="n" s="6" r="B17">
        <v>128600000</v>
      </c>
    </row>
    <row spans="1:2" r="18">
      <c t="s" s="4" r="A18">
        <v>967</v>
      </c>
    </row>
    <row spans="1:2" r="19">
      <c t="s" s="3" r="A19">
        <v>963</v>
      </c>
    </row>
    <row spans="1:2" r="20">
      <c t="s" s="4" r="A20">
        <v>964</v>
      </c>
      <c t="n" s="7" r="B20">
        <v>1281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968</v>
      </c>
      <c t="s" s="2" r="B1">
        <v>1</v>
      </c>
    </row>
    <row spans="1:2" r="2">
      <c t="s" s="2" r="B2">
        <v>969</v>
      </c>
    </row>
    <row spans="1:2" r="3">
      <c t="s" s="3" r="A3">
        <v>212</v>
      </c>
    </row>
    <row spans="1:2" r="4">
      <c t="s" s="4" r="A4">
        <v>970</v>
      </c>
      <c t="n" s="6" r="B4">
        <v>2</v>
      </c>
    </row>
    <row spans="1:2" r="5">
      <c t="s" s="4" r="A5">
        <v>971</v>
      </c>
      <c t="n" s="7" r="B5">
        <v>1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972</v>
      </c>
      <c t="s" s="2" r="B1">
        <v>925</v>
      </c>
      <c t="s" s="2" r="C1">
        <v>926</v>
      </c>
      <c t="s" s="2" r="D1">
        <v>927</v>
      </c>
    </row>
    <row spans="1:4" r="2">
      <c t="s" s="4" r="A2">
        <v>97</v>
      </c>
    </row>
    <row spans="1:4" r="3">
      <c t="s" s="3" r="A3">
        <v>973</v>
      </c>
    </row>
    <row spans="1:4" r="4">
      <c t="s" s="4" r="A4">
        <v>942</v>
      </c>
      <c t="n" s="8" r="D4">
        <v>0.16</v>
      </c>
    </row>
    <row spans="1:4" r="5">
      <c t="s" s="4" r="A5">
        <v>943</v>
      </c>
    </row>
    <row spans="1:4" r="6">
      <c t="s" s="3" r="A6">
        <v>973</v>
      </c>
    </row>
    <row spans="1:4" r="7">
      <c t="s" s="4" r="A7">
        <v>942</v>
      </c>
      <c t="n" s="8" r="C7">
        <v>0.16</v>
      </c>
    </row>
    <row spans="1:4" r="8">
      <c t="s" s="4" r="A8">
        <v>941</v>
      </c>
    </row>
    <row spans="1:4" r="9">
      <c t="s" s="3" r="A9">
        <v>973</v>
      </c>
    </row>
    <row spans="1:4" r="10">
      <c t="s" s="4" r="A10">
        <v>942</v>
      </c>
      <c t="n" s="12" r="B10">
        <v>0.41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UMMARY OF SIGNIFICANT ACCOUNTI</vt:lpstr>
      <vt:lpstr>NET GAINS (LOSSES) FROM INVESTM</vt:lpstr>
      <vt:lpstr>INVESTMENTS</vt:lpstr>
      <vt:lpstr>FAIR VALUE MEASUREMENTS</vt:lpstr>
      <vt:lpstr>FAIR VALUE OPTION</vt:lpstr>
      <vt:lpstr>NET INCOME (LOSS) ATTRIBUTABLE </vt:lpstr>
      <vt:lpstr>OTHER ASSETS AND ACCOUNTS PAYAB</vt:lpstr>
      <vt:lpstr>VARIABLE INTEREST ENTITIES</vt:lpstr>
      <vt:lpstr>DEBT OBLIGATIONS</vt:lpstr>
      <vt:lpstr>INCOME TAXES</vt:lpstr>
      <vt:lpstr>EQUITY BASED COMPENSATION</vt:lpstr>
      <vt:lpstr>RELATED PARTY TRANSACTIONS</vt:lpstr>
      <vt:lpstr>SEGMENT REPORTING</vt:lpstr>
      <vt:lpstr>EQUITY</vt:lpstr>
      <vt:lpstr>GOODWILL AND INTANGIBLE ASSETS</vt:lpstr>
      <vt:lpstr>COMMITMENTS AND CONTINGENCIES</vt:lpstr>
      <vt:lpstr>REGULATORY CAPITAL REQUIREMENTS</vt:lpstr>
      <vt:lpstr>SUBSEQUENT EVENTS</vt:lpstr>
      <vt:lpstr>SUMMARY OF SIGNIFICANT ACCOUN27</vt:lpstr>
      <vt:lpstr>SUMMARY OF SIGNIFICANT ACCOUN28</vt:lpstr>
      <vt:lpstr>NET GAINS (LOSSES) FROM INVES29</vt:lpstr>
      <vt:lpstr>INVESTMENTS (Tables)</vt:lpstr>
      <vt:lpstr>FAIR VALUE MEASUREMENTS (Tables</vt:lpstr>
      <vt:lpstr>FAIR VALUE OPTION (Tables)</vt:lpstr>
      <vt:lpstr>NET INCOME (LOSS) ATTRIBUTABL33</vt:lpstr>
      <vt:lpstr>OTHER ASSETS AND ACCOUNTS PAY34</vt:lpstr>
      <vt:lpstr>VARIABLE INTEREST ENTITIES (Tab</vt:lpstr>
      <vt:lpstr>DEBT OBLIGATIONS (Tables)</vt:lpstr>
      <vt:lpstr>EQUITY BASED COMPENSATION (Tabl</vt:lpstr>
      <vt:lpstr>RELATED PARTY TRANSACTIONS (Tab</vt:lpstr>
      <vt:lpstr>SEGMENT REPORTING (Tables)</vt:lpstr>
      <vt:lpstr>GOODWILL AND INTANGIBLE ASSETS </vt:lpstr>
      <vt:lpstr>ORGANIZATION (Details)</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NET GAINS (LOSSES) FROM INVES49</vt:lpstr>
      <vt:lpstr>INVESTMENTS - Summary of Invest</vt:lpstr>
      <vt:lpstr>INVESTMENTS - Carried Interest </vt:lpstr>
      <vt:lpstr>INVESTMENTS - Narrative (Detail</vt:lpstr>
      <vt:lpstr>FAIR VALUE MEASUREMENTS - Asset</vt:lpstr>
      <vt:lpstr>FAIR VALUE MEASUREMENTS - Chang</vt:lpstr>
      <vt:lpstr>FAIR VALUE MEASUREMENTS - Cha55</vt:lpstr>
      <vt:lpstr>FAIR VALUE MEASUREMENTS - Trans</vt:lpstr>
      <vt:lpstr>FAIR VALUE MEASUREMENTS - Valua</vt:lpstr>
      <vt:lpstr>FAIR VALUE OPTION - Financial I</vt:lpstr>
      <vt:lpstr>FAIR VALUE OPTION - Change in F</vt:lpstr>
      <vt:lpstr>NET INCOME (LOSS) ATTRIBUTABL60</vt:lpstr>
      <vt:lpstr>OTHER ASSETS AND ACCOUNTS PAY61</vt:lpstr>
      <vt:lpstr>OTHER ASSETS AND ACCOUNTS PAY62</vt:lpstr>
      <vt:lpstr>VARIABLE INTEREST ENTITIES - Ma</vt:lpstr>
      <vt:lpstr>VARIABLE INTEREST ENTITIES - Na</vt:lpstr>
      <vt:lpstr>DEBT OBLIGATIONS - KKR's Borrow</vt:lpstr>
      <vt:lpstr>DEBT OBLIGATIONS - Obligations </vt:lpstr>
      <vt:lpstr>DEBT OBLIGATIONS - Narrative (D</vt:lpstr>
      <vt:lpstr>INCOME TAXES (Details)</vt:lpstr>
      <vt:lpstr>EQUITY BASED COMPENSATION - Exp</vt:lpstr>
      <vt:lpstr>EQUITY BASED COMPENSATION - Nar</vt:lpstr>
      <vt:lpstr>EQUITY BASED COMPENSATION - Est</vt:lpstr>
      <vt:lpstr>EQUITY BASED COMPENSATION - Awa</vt:lpstr>
      <vt:lpstr>EQUITY BASED COMPENSATION - Rem</vt:lpstr>
      <vt:lpstr>EQUITY BASED COMPENSATION - Fai</vt:lpstr>
      <vt:lpstr>EQUITY BASED COMPENSATION - Uni</vt:lpstr>
      <vt:lpstr>RELATED PARTY TRANSACTIONS - Su</vt:lpstr>
      <vt:lpstr>SEGMENT REPORTING - Financial D</vt:lpstr>
      <vt:lpstr>SEGMENT REPORTING - Fees (Detai</vt:lpstr>
      <vt:lpstr>SEGMENT REPORTING - Expenses (D</vt:lpstr>
      <vt:lpstr>SEGMENT REPORTING - Income (Los</vt:lpstr>
      <vt:lpstr>SEGMENT REPORTING - Reconciliat</vt:lpstr>
      <vt:lpstr>SEGMENT REPORTING - Narrative (</vt:lpstr>
      <vt:lpstr>EQUITY (Details)</vt:lpstr>
      <vt:lpstr>GOODWILL AND INTANGIBLE ASSET84</vt:lpstr>
      <vt:lpstr>GOODWILL AND INTANGIBLE ASSET85</vt:lpstr>
      <vt:lpstr>COMMITMENTS AND CONTINGENCIES (</vt:lpstr>
      <vt:lpstr>REGULATORY CAPITAL REQUIREMEN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7:53Z</dcterms:created>
  <dcterms:modified xmlns:dcterms="http://purl.org/dc/terms/" xmlns:xsi="http://www.w3.org/2001/XMLSchema-instance" xsi:type="dcterms:W3CDTF">2016-05-06T16:37:53Z</dcterms:modified>
  <dc:title xmlns:dc="http://purl.org/dc/elements/1.1/">Untitled</dc:title>
  <dc:description xmlns:dc="http://purl.org/dc/elements/1.1/"/>
  <dc:subject xmlns:dc="http://purl.org/dc/elements/1.1/"/>
  <cp:keywords/>
  <cp:category/>
</cp:coreProperties>
</file>